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ORGANIZATION AND PRINCIPAL ACTI" sheetId="7" r:id="rId7"/>
    <s:sheet name="SUMMARY OF SIGNIFICANT ACCOUNTI" sheetId="8" r:id="rId8"/>
    <s:sheet name="CONCENTRATION" sheetId="9" r:id="rId9"/>
    <s:sheet name="ACCOUNTS RECEIVABLE" sheetId="10" r:id="rId10"/>
    <s:sheet name="INVENTORIES" sheetId="11" r:id="rId11"/>
    <s:sheet name="NOTES RECEIVABLE" sheetId="12" r:id="rId12"/>
    <s:sheet name="OTHER CURRENT ASSETS" sheetId="13" r:id="rId13"/>
    <s:sheet name="PROPERTY, PLANT AND EQUIPMENT" sheetId="14" r:id="rId14"/>
    <s:sheet name="LAND USE RIGHTS" sheetId="15" r:id="rId15"/>
    <s:sheet name="RELATED PARTY TRANSACTIONS" sheetId="16" r:id="rId16"/>
    <s:sheet name="OTHER PAYABLES AND ACCRUED EXPE" sheetId="17" r:id="rId17"/>
    <s:sheet name="NOTES PAYABLE" sheetId="18" r:id="rId18"/>
    <s:sheet name="SHORT TERM BANK LOANS" sheetId="19" r:id="rId19"/>
    <s:sheet name="BOND PAYABLE" sheetId="20" r:id="rId20"/>
    <s:sheet name="STOCK-BASED COMPENSATION" sheetId="21" r:id="rId21"/>
    <s:sheet name="EARNINGS PER SHARES" sheetId="22" r:id="rId22"/>
    <s:sheet name="INCOME TAX" sheetId="23" r:id="rId23"/>
    <s:sheet name="GEOGRAPHICAL SALES AND SEGMENTS" sheetId="24" r:id="rId24"/>
    <s:sheet name="SUBSEQUENT EVENTS" sheetId="25" r:id="rId25"/>
    <s:sheet name="SCHEDULE 1 (Condensed Financial" sheetId="26" r:id="rId26"/>
    <s:sheet name="SUMMARY OF SIGNIFICANT ACCOUN27" sheetId="27" r:id="rId27"/>
    <s:sheet name="ORGANIZATION AND PRINCIPAL AC28" sheetId="28" r:id="rId28"/>
    <s:sheet name="SUMMARY OF SIGNIFICANT ACCOUN29" sheetId="29" r:id="rId29"/>
    <s:sheet name="CONCENTRATION (Tables)" sheetId="30" r:id="rId30"/>
    <s:sheet name="ACCOUNTS RECEIVABLE (Tables)" sheetId="31" r:id="rId31"/>
    <s:sheet name="INVENTORIES (Tables)" sheetId="32" r:id="rId32"/>
    <s:sheet name="NOTES RECEIVABLE (Tables)" sheetId="33" r:id="rId33"/>
    <s:sheet name="OTHER CURRENT ASSETS (Tables)" sheetId="34" r:id="rId34"/>
    <s:sheet name="PROPERTY, PLANT AND EQUIPMENT (" sheetId="35" r:id="rId35"/>
    <s:sheet name="LAND USE RIGHTS (Tables)" sheetId="36" r:id="rId36"/>
    <s:sheet name="RELATED PARTY TRANSACTIONS (Tab" sheetId="37" r:id="rId37"/>
    <s:sheet name="OTHER PAYABLES AND ACCRUED EX38" sheetId="38" r:id="rId38"/>
    <s:sheet name="NOTES PAYABLE (Tables)" sheetId="39" r:id="rId39"/>
    <s:sheet name="SHORT TERM BANK LOANS (Tables)" sheetId="40" r:id="rId40"/>
    <s:sheet name="BOND PAYABLE (Tables)" sheetId="41" r:id="rId41"/>
    <s:sheet name="STOCK-BASED COMPENSATION (Table" sheetId="42" r:id="rId42"/>
    <s:sheet name="EARNINGS PER SHARES (Tables)" sheetId="43" r:id="rId43"/>
    <s:sheet name="INCOME TAX (Tables)" sheetId="44" r:id="rId44"/>
    <s:sheet name="GEOGRAPHICAL SALES AND SEGMEN45" sheetId="45" r:id="rId45"/>
    <s:sheet name="SCHEDULE 1 (Condensed Financi46" sheetId="46" r:id="rId46"/>
    <s:sheet name="ORGANIZATION AND PRINCIPAL AC47" sheetId="47" r:id="rId47"/>
    <s:sheet name="ORGANIZATION AND PRINCIPAL AC48" sheetId="48" r:id="rId48"/>
    <s:sheet name="ORGANIZATION AND PRINCIPAL AC49" sheetId="49" r:id="rId49"/>
    <s:sheet name="ORGANIZATION AND PRINCIPAL AC50" sheetId="50" r:id="rId50"/>
    <s:sheet name="SUMMARY OF SIGNIFICANT ACCOUN51" sheetId="51" r:id="rId51"/>
    <s:sheet name="CONCENTRATION (Schedule of Majo" sheetId="52" r:id="rId52"/>
    <s:sheet name="CONCENTRATION (Schedule of Ma53" sheetId="53" r:id="rId53"/>
    <s:sheet name="ACCOUNTS RECEIVABLE (Schedule o" sheetId="54" r:id="rId54"/>
    <s:sheet name="ACCOUNTS RECEIVABLE (Schedule55" sheetId="55" r:id="rId55"/>
    <s:sheet name="INVENTORIES (Details)" sheetId="56" r:id="rId56"/>
    <s:sheet name="NOTES RECEIVABLE (Details)" sheetId="57" r:id="rId57"/>
    <s:sheet name="OTHER CURRENT ASSETS (Details)" sheetId="58" r:id="rId58"/>
    <s:sheet name="PROPERTY, PLANT AND EQUIPMENT59" sheetId="59" r:id="rId59"/>
    <s:sheet name="LAND USE RIGHTS (Schedule of La" sheetId="60" r:id="rId60"/>
    <s:sheet name="LAND USE RIGHTS (Schedule of Fu" sheetId="61" r:id="rId61"/>
    <s:sheet name="RELATED PARTY TRANSACTIONS (Sch" sheetId="62" r:id="rId62"/>
    <s:sheet name="RELATED PARTY TRANSACTIONS (S63" sheetId="63" r:id="rId63"/>
    <s:sheet name="RELATED PARTY TRANSACTIONS (S64" sheetId="64" r:id="rId64"/>
    <s:sheet name="RELATED PARTY TRANSACTIONS (Nar" sheetId="65" r:id="rId65"/>
    <s:sheet name="OTHER PAYABLES AND ACCRUED EX66" sheetId="66" r:id="rId66"/>
    <s:sheet name="NOTES PAYABLE (Details)" sheetId="67" r:id="rId67"/>
    <s:sheet name="SHORT TERM BANK LOANS (Details)" sheetId="68" r:id="rId68"/>
    <s:sheet name="BOND PAYABLE (Details)" sheetId="69" r:id="rId69"/>
    <s:sheet name="STOCK-BASED COMPENSATION (Narra" sheetId="70" r:id="rId70"/>
    <s:sheet name="STOCK-BASED COMPENSATION (Sched" sheetId="71" r:id="rId71"/>
    <s:sheet name="STOCK-BASED COMPENSATION (Sch72" sheetId="72" r:id="rId72"/>
    <s:sheet name="EARNINGS PER SHARES (Details)" sheetId="73" r:id="rId73"/>
    <s:sheet name="INCOME TAX (Schedule of Income " sheetId="74" r:id="rId74"/>
    <s:sheet name="INCOME TAX (Schedule of Effecti" sheetId="75" r:id="rId75"/>
    <s:sheet name="INCOME TAX (Schedule of Net Def" sheetId="76" r:id="rId76"/>
    <s:sheet name="GEOGRAPHICAL SALES AND SEGMEN77" sheetId="77" r:id="rId77"/>
    <s:sheet name="SCHEDULE 1 (CONDENSED BALANCE S" sheetId="78" r:id="rId78"/>
    <s:sheet name="SCHEDULE 1 (CONDENSED STATEMENT" sheetId="79" r:id="rId79"/>
    <s:sheet name="SCHEDULE 1 (CONDENSED STATEME80" sheetId="80" r:id="rId80"/>
  </s:sheets>
  <s:definedNames/>
  <s:calcPr calcId="124519" calcMode="auto" fullCalcOnLoad="1"/>
</s:workbook>
</file>

<file path=xl/sharedStrings.xml><?xml version="1.0" encoding="utf-8"?>
<sst xmlns="http://schemas.openxmlformats.org/spreadsheetml/2006/main" uniqueCount="838">
  <si>
    <t>Document and Entity Information - Dec. 31, 2014 - shares</t>
  </si>
  <si>
    <t>Total</t>
  </si>
  <si>
    <t>Document and Entity Information [Abstract]</t>
  </si>
  <si>
    <t>Document Type</t>
  </si>
  <si>
    <t>20-F/A</t>
  </si>
  <si>
    <t>Amendment Flag</t>
  </si>
  <si>
    <t>true</t>
  </si>
  <si>
    <t>Amendment Description</t>
  </si>
  <si>
    <t>Ossen Innovation Co. Ltd. (the “Company”) is filing this Amendment No. 1 (the “Amendment”) to amend its Annual Report on Form 20-F for the year ended December 31, 2014, which was filed with the Securities and Exchange Commission (the “SEC”) on April 28, 2015 (the “Original Filing”).     For the convenience of the reader, the Amendment sets forth the Original Filing in its entirety, except that the following items and sections in the Original Filing have been amended:    	·	The paragraph under the heading “Technical After-Sales Services” in Item 4B.    	·	The penultimate paragraph under the heading “Revenue Recognition in Item 5A.    	·	The third paragraph in Item 5B.    	·	The paragraph under the heading “Years Ended December 31, 2014 and 2013—Operating Activities” in Item 5B.    	·	The third paragraph in Item 15(b).     Additionally, Part III, Item 19 has been amended and restated to include the currently dated certifications of the Company’s principal executive officer and principal financial officer as required by Sections 302 and 906 of the Sarbanes-Oxley Act of 2002 and Rule 13a-14 of the Securities Exchange Act of 1934, as amended.     This Amendment is not intended to update any other information presented in the Original Filing. The Original Filing continues to speak as of the dates described therein, and we have not updated the disclosures contained therein to reflect any events that occurred subsequent to such dates. Accordingly, this Amendment should be read in conjunction with our filings made with the SEC subsequent to the Original Filing, as information in such filings may update or supersede certain information contained in the Original Filing and in this Amendment.</t>
  </si>
  <si>
    <t>Document Period End Date</t>
  </si>
  <si>
    <t>Dec. 31,
		2014</t>
  </si>
  <si>
    <t>Document Fiscal Year Focus</t>
  </si>
  <si>
    <t>Document Fiscal Period Focus</t>
  </si>
  <si>
    <t>FY</t>
  </si>
  <si>
    <t>Entity Registrant Name</t>
  </si>
  <si>
    <t>Ossen Innovation Co. Ltd.</t>
  </si>
  <si>
    <t>Entity Central Index Key</t>
  </si>
  <si>
    <t>Trading Symbol</t>
  </si>
  <si>
    <t>OSN</t>
  </si>
  <si>
    <t>Current Fiscal Year End Date</t>
  </si>
  <si>
    <t>--12-31</t>
  </si>
  <si>
    <t>Entity Well-known Seasoned Issuer</t>
  </si>
  <si>
    <t>No</t>
  </si>
  <si>
    <t>Entity Current Reporting Status</t>
  </si>
  <si>
    <t>Yes</t>
  </si>
  <si>
    <t>Entity Filer Category</t>
  </si>
  <si>
    <t>Non-accelerated Filer</t>
  </si>
  <si>
    <t>Entity Common Stock, Shares Outstanding</t>
  </si>
  <si>
    <t>CONSOLIDATED BALANCE SHEETS - USD ($)</t>
  </si>
  <si>
    <t>Dec. 31, 2014</t>
  </si>
  <si>
    <t>Dec. 31, 2013</t>
  </si>
  <si>
    <t>Current assets</t>
  </si>
  <si>
    <t>Cash and cash equivalents</t>
  </si>
  <si>
    <t>Restricted cash</t>
  </si>
  <si>
    <t>Note receivable-bank acceptance note</t>
  </si>
  <si>
    <t>Accounts receivable, net of allowance for doubtful accounts of $1,874,330 and $1,336,177 at December 31, 2014 and 2013, respectively</t>
  </si>
  <si>
    <t>Inventories</t>
  </si>
  <si>
    <t>Advance to suppliers</t>
  </si>
  <si>
    <t>Other current assets</t>
  </si>
  <si>
    <t>Notes receivable from related party - bank acceptance notes</t>
  </si>
  <si>
    <t>Total current assets</t>
  </si>
  <si>
    <t>Property, plant and equipment, net</t>
  </si>
  <si>
    <t>Land use rights, net</t>
  </si>
  <si>
    <t>Prepayment for plant and equipment</t>
  </si>
  <si>
    <t>TOTAL ASSETS</t>
  </si>
  <si>
    <t>Current Liabilities</t>
  </si>
  <si>
    <t>Notes payable-bank acceptance notes</t>
  </si>
  <si>
    <t>Short-term bank loans</t>
  </si>
  <si>
    <t>Accounts payables</t>
  </si>
  <si>
    <t>Customer deposits</t>
  </si>
  <si>
    <t>Taxes payable</t>
  </si>
  <si>
    <t>Other payables and accrued liabilities</t>
  </si>
  <si>
    <t>Due to related party</t>
  </si>
  <si>
    <t>Due to shareholder</t>
  </si>
  <si>
    <t>Total current liabilities</t>
  </si>
  <si>
    <t>Bond payable</t>
  </si>
  <si>
    <t>TOTAL LIABILITIES</t>
  </si>
  <si>
    <t>Shareholders' Equity</t>
  </si>
  <si>
    <t>Ordinary shares, $0.01 par value: 100,000,000 shares authorized; 20,000,000 shares issued; 19,901,959 shares outstanding as of December 31, 2014 and 2013, respectively</t>
  </si>
  <si>
    <t>Additional paid-in capital</t>
  </si>
  <si>
    <t>Statutory reserve</t>
  </si>
  <si>
    <t>Retained earnings</t>
  </si>
  <si>
    <t>Treasury stock, at cost: 98,041 shares as of December 31, 2014 and 2013, respectively</t>
  </si>
  <si>
    <t>Accumulated other comprehensive income</t>
  </si>
  <si>
    <t>TOTAL SHAREHOLDERS' EQUITY</t>
  </si>
  <si>
    <t>Non-controlling interest</t>
  </si>
  <si>
    <t>TOTAL EQUITY</t>
  </si>
  <si>
    <t>TOTAL LIABILITIES AND SHAREHOLDERS' EQUITY</t>
  </si>
  <si>
    <t>CONSOLIDATED BALANCE SHEETS (Parenthetical) - USD ($)</t>
  </si>
  <si>
    <t>CONSOLIDATED BALANCE SHEETS [Abstract]</t>
  </si>
  <si>
    <t>Accounts receivable, allowance for doubtful accounts</t>
  </si>
  <si>
    <t>Ordinary shares, par value</t>
  </si>
  <si>
    <t>Ordinary shares, shares authorized</t>
  </si>
  <si>
    <t>Ordinary shares, shares issued</t>
  </si>
  <si>
    <t>Ordinary shares, shares outstanding</t>
  </si>
  <si>
    <t>Treasury stock, shares</t>
  </si>
  <si>
    <t>CONSOLIDATED STATEMENTS OF OPERATIONS AND COMPREHENSIVE INCOME - USD ($)</t>
  </si>
  <si>
    <t>12 Months Ended</t>
  </si>
  <si>
    <t>Dec. 31, 2012</t>
  </si>
  <si>
    <t>CONSOLIDATED STATEMENTS OF OPERATIONS AND COMPREHENSIVE INCOME [Abstract]</t>
  </si>
  <si>
    <t>REVEUNUES</t>
  </si>
  <si>
    <t>COST OF GOODS SOLD</t>
  </si>
  <si>
    <t>GROSS PROFIT</t>
  </si>
  <si>
    <t>Selling expenses</t>
  </si>
  <si>
    <t>General and administrative expenses</t>
  </si>
  <si>
    <t>Total Operating Expenses</t>
  </si>
  <si>
    <t>LOSS FROM OPERATIONS</t>
  </si>
  <si>
    <t>Financial expenses, net</t>
  </si>
  <si>
    <t>Other income, net</t>
  </si>
  <si>
    <t>INCOME BEFORE INCOME TAX</t>
  </si>
  <si>
    <t>INCOME TAX</t>
  </si>
  <si>
    <t>NET INCOME</t>
  </si>
  <si>
    <t>LESS: NET INCOME ATTRIBUTABLE TO NONCONTROLLING INTEREST</t>
  </si>
  <si>
    <t>NET INCOME ATTRIBUTABLE TO OSSEN INNOVATION CO., LTD AND SUBSIDIARIES</t>
  </si>
  <si>
    <t>OTHER COMPREHENSIVE INCOME</t>
  </si>
  <si>
    <t>Foreign currency translation gain</t>
  </si>
  <si>
    <t>TOTAL OTHER COMPREHENSIVE INCOME</t>
  </si>
  <si>
    <t>COMPREHENSIVE INCOME</t>
  </si>
  <si>
    <t>EARNINGS PER ORDINARY SHARE</t>
  </si>
  <si>
    <t>Basic and diluted</t>
  </si>
  <si>
    <t>WEIGHTED AVERAGE ORDINARY SHARES OUTSTANDING</t>
  </si>
  <si>
    <t>CONSOLIDATED STATEMENTS OF SHAREHOLDER'S EQUITY - USD ($)</t>
  </si>
  <si>
    <t>Ordinary Shares [Member]</t>
  </si>
  <si>
    <t>Additional Paid-in Capital [Member]</t>
  </si>
  <si>
    <t>Treasury stock [Member]</t>
  </si>
  <si>
    <t>Accumulated Other Comprehensive Income [Member]</t>
  </si>
  <si>
    <t>Statutory Reserve [Member]</t>
  </si>
  <si>
    <t>Retained Earnings [Member]</t>
  </si>
  <si>
    <t>Non Controlling Interest [Member]</t>
  </si>
  <si>
    <t>Balance at Dec. 31, 2011</t>
  </si>
  <si>
    <t>Balance, shares at Dec. 31, 2011</t>
  </si>
  <si>
    <t>Net income</t>
  </si>
  <si>
    <t>Transfer to statutory reserve</t>
  </si>
  <si>
    <t>Common shares repurchase</t>
  </si>
  <si>
    <t>Common shares repurchase, shares</t>
  </si>
  <si>
    <t>Share-based compensation to employee</t>
  </si>
  <si>
    <t>Foreign currency translation adjustment</t>
  </si>
  <si>
    <t>Balance at Dec. 31, 2012</t>
  </si>
  <si>
    <t>Balance, shares at Dec. 31, 2012</t>
  </si>
  <si>
    <t>Balance at Dec. 31, 2013</t>
  </si>
  <si>
    <t>Balance, shares at Dec. 31, 2013</t>
  </si>
  <si>
    <t>Balance at Dec. 31, 2014</t>
  </si>
  <si>
    <t>Balance, shares at Dec. 31, 2014</t>
  </si>
  <si>
    <t>CONSOLIDATED STATEMENTS OF CASH FLOWS - USD ($)</t>
  </si>
  <si>
    <t>CASH FLOWS FROM OPERATING ACTIVITIES:</t>
  </si>
  <si>
    <t>Adjustments to reconcile net income to net cash provided by/ (used in) operating activities:</t>
  </si>
  <si>
    <t>Depreciation and amortization</t>
  </si>
  <si>
    <t>Share-based compensation expense</t>
  </si>
  <si>
    <t>(Increase) Decrease In:</t>
  </si>
  <si>
    <t>Accounts receivable</t>
  </si>
  <si>
    <t>Notes receivable - bank acceptance notes</t>
  </si>
  <si>
    <t>Account receivable from related party</t>
  </si>
  <si>
    <t>Increase (Decrease) In:</t>
  </si>
  <si>
    <t>Accounts payable</t>
  </si>
  <si>
    <t>Income tax payable</t>
  </si>
  <si>
    <t>Other payables and accrued expenses</t>
  </si>
  <si>
    <t>Net cash provided by (used in) operating activities</t>
  </si>
  <si>
    <t>CASH FLOWS FROM INVESTING ACTIVITIES:</t>
  </si>
  <si>
    <t>Purchases of plant and equipment</t>
  </si>
  <si>
    <t>Withdraw (Prepayment) for purchases of plant and equipment</t>
  </si>
  <si>
    <t>Disposal of property, plant and equipment</t>
  </si>
  <si>
    <t>Net cash provided by (used in) investing activities</t>
  </si>
  <si>
    <t>CASH FLOWS FROM FINANCING ACTIVITIES:</t>
  </si>
  <si>
    <t>Decrease (Increase) in restricted cash</t>
  </si>
  <si>
    <t>Proceeds from short-term bank loans</t>
  </si>
  <si>
    <t>Repayments of short-term bank loans</t>
  </si>
  <si>
    <t>Repayments of long-term bank loans</t>
  </si>
  <si>
    <t>Proceeds from notes payable-bank acceptance notes</t>
  </si>
  <si>
    <t>Repayment of notes payable-bank acceptance notes</t>
  </si>
  <si>
    <t>Repurchase of common share</t>
  </si>
  <si>
    <t>Proceeds from bond payable</t>
  </si>
  <si>
    <t>Net cash provided by (used in) financing activities</t>
  </si>
  <si>
    <t>INCREASE (DECREASE) IN CASH AND CASH EQUIVALENTS</t>
  </si>
  <si>
    <t>Effect of exchange rate changes on cash</t>
  </si>
  <si>
    <t>Cash and cash equivalents at beginning of period</t>
  </si>
  <si>
    <t>CASH AND CASH EQUIVALENTS AT END OF PERIOD</t>
  </si>
  <si>
    <t>Cash paid during the periods:</t>
  </si>
  <si>
    <t>Income taxes paid</t>
  </si>
  <si>
    <t>Interest paid</t>
  </si>
  <si>
    <t>Non-cash transactions:</t>
  </si>
  <si>
    <t>Appropriation to statutory reserve</t>
  </si>
  <si>
    <t>ORGANIZATION AND PRINCIPAL ACTIVITIES</t>
  </si>
  <si>
    <t>ORGANIZATION AND PRINCIPAL ACTIVITIES [Abstract]</t>
  </si>
  <si>
    <t>NOTE 1  ORGANIZATION AND PRINCIPAL ACTIVITIES Ossen Innovation Co., Ltd., (Ossen Innovation or the Company) formerly known as Ultra Glory International, Ltd., or Ultra Glory, is a British Virgin Islands limited liability company organized on January 21, 2010 under the BVI Business Companies Act, 2004 (the BVI Act). Ultra Glory was a blank check company formed for the purpose of acquiring, through a share exchange, asset acquisition or other similar business combination, an operating business. Business Combination On July 7, 2010, Ultra Glory and its sole shareholder entered into a share exchange agreement with Ossen Innovation Materials Group, Co., Ltd, or Ossen Innovation Group, a British Virgin Islands limited liability company organized on April 30, 2010 under the BVI Act and the shareholders of Ossen Innovation Group. Pursuant to the share exchange agreement, Ultra Glory acquired from the shareholders of Ossen Innovation Group all of the issued and outstanding shares of Ossen Innovation Group, in exchange for an aggregate of 10,000,000 5,000,000 0.03 100 100 100,000,000 The effect of the share exchange and the share sale is such that effectively a reorganization of the entities has occurred for accounting purposes and is deemed to be a reverse acquisition. Subsequent to the share exchange the financial statements presented are those of a combined Ossen Innovation Group and its subsidiaries, as if the share exchange had been in effect retroactively for all periods presented. The share exchange acquisition is accounted for as a reverse acquisition since, immediately following completion of the transaction, the shareholders of Ossen Innovation Group have had effective control of Ultra Glory. For accounting purposes, Ossen Innovation Group is deemed to be the accounting acquirer in the transaction and, consequently, the transaction is treated as a recapitalization of Ultra Glory, i.e., a capital transaction involving the issuance of shares by Ultra Glory for the shares of Ossen Innovation Group. Accordingly, the combined assets, liabilities and results of operations of Ossen Innovation Group and its subsidiaries, became the historical financial statements of Ultra Glory at the closing of the share exchange, and Ultra Glory's assets (primarily cash and cash equivalents), liabilities and results of operations is consolidated with those of Ossen Innovation Group beginning on the share exchange date. No step-up in basis or intangible assets or goodwill is recorded in this transaction. As this transaction is being accounted for as a reverse acquisition, all direct costs of the transaction is charged to additional paid-in capital. All professional fees and other costs associated with transaction were expensed. The 15,000,000 The Company's Shareholders Dr. Tang, the Company's chairman, owns 100 59.4 100 3 100 3 25 5 9.6 The Company's Subsidiaries British Virgin Islands Companies Ossen Innovation Group, the Company's wholly owned subsidiary, is the sole shareholder of two holding companies organized in the British Virgin Islands: Ossen Group (Asia) Co., Ltd., or Ossen Asia, and Topchina Development Group Ltd., or Topchina. All of the equity of Ossen Asia and Topchina had been held by Dr. Tang since inception. In May 2010, Dr. Tang transferred these shares to Ossen Innovation Group in anticipation of the public listing of our Company's shares in the United States. Ossen Asia is a British Virgin Islands limited liability company organized on February 7, 2002. Ossen Asia has one direct operating subsidiary in China, Ossen Innovation Materials Co. Ltd., or Ossen Materials. Ossen Asia owns 81 Topchina is a British Virgin Islands limited liability company organized on November 3, 2004. Ossen Materials and Topchina directly own an operating subsidiary in China, Ossen (Jiujiang) Steel Wire &amp; Cable Co., Ltd., or Ossen Jiujiang. Ossen Materials owns 20.46 79.54 Ossen Materials Ossen Materials was formed in China on October 27, 2004 as a Sino-foreign joint venture limited liability company under the name Ossen (Ma'anshan) Steel Wire and Cable Co., Ltd. On May 8, 2008, Ossen Materials was restructured from a Sino-foreign joint venture limited liability company to a corporation. The name of the entity was changed at that time to Ossen Innovation Materials Co., Ltd. Ossen Asia owns 81% of the equity of Ossen Materials. The remaining 19 Through Ossen Materials, the Company has manufactured and sold plain surface PC strands, galvanized PC steel wires and PC wires in the Company's Maanshan City, PRC, facility since 2004. The primary products manufactured in this facility are the Company's plain surface PC strands. The primary markets for the products manufactured at the Company's Maanshan facility are Anhui Province, Jiangsu Province, Zhejiang Province and Shanghai City, each in the PRC. Ossen Jiujiang On April 6, 2005, Shanghai Ossen Investment Holdings (Group) Co., Ltd., or Ossen Shanghai, acquired a portion of the bankruptcy assets of Jiujiang Tianlong Galvanized Prestressing Steel Strand LLC, including equipment, land use rights and inventory for approximately $ 2.9 33.3 66.7 2.9 41.7 6,048,509 50,000,000 26,048,509 183,271,074 20,000,000 133,271,074 Through Ossen Jiujiang, the company manufactures galvanized PC wires, plain surface PC strands, galvanized PC strands, unbonded PC strands, helical rib PC wires, sleeper PC wires and indented PC wires. The primary products manufactured in this facility are the company's galvanized PC wires. The primary markets for the PC strands manufactured in the company's Jiujiang facility are Jiangxi Province, Wuhan Province, Hunan Province, Fujian Province and Sichuan Province, each in the PRC. At December 31, 2014, the subsidiaries of Ossen Innovation Co., Ltd were as follows:
Name Domicile and Date Paid-in Capital Percentage Principal
Ossen Innovation Materials Group, Co., Ltd. (Ossen Innovation Group) BVI USD - 100 % Investments holdings
Ossen Group (Asia) Co., Ltd. ("Ossen Asia") BVI USD - 100 % Investments holdings
Topchina Development Group Ltd. ("Topchina") BVI USD - 100 % Investments holdings
Ossen Innovation Materials Co., Ltd. ("Ossen Meterials") The PRC RMB 75,000,000 81 % Design, engineering, manufacture and sale
Ossen (Jiujiang) Innovation Materials Co., Ltd. (Formerly Ossen (Jiujiang) Steel Wire &amp; Cable Co., Ltd. ) ("Ossen Jiujiang") The PRC RMB 183,271,074 96.11 % Design, engineering, manufacture and sale</t>
  </si>
  <si>
    <t>SUMMARY OF SIGNIFICANT ACCOUNTING POLICIES</t>
  </si>
  <si>
    <t>SUMMARY OF SIGNIFICANT ACCOUNTING POLICIES [Abstract]</t>
  </si>
  <si>
    <t xml:space="preserve">NOTE 2  SUMMARY OF SIGNIFICANT ACCOUNTING POLICIES
Principles of Consolidation The consolidated financial statements include the accounts of Ossen Innovation Co., Ltd. and its subsidiaries and have been prepared in accordance with U.S. generally accepted accounting principles ("U.S. GAAP"). Intercompany accounts and transactions have been eliminated upon consolidation.
Use of Estimates The preparation of the consolidated and combin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
Non-controlling Interest Non-controlling interests in the Company's subsidiaries are recorded in accordance with the provisions of Financial Accounting Standards Board (FASB) Accounting Standards Codification 810 Consolidation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Foreign Currency Translation The accompanying consolidated financial statements are presented in United States dollars (US$ or $). The functional currency of the Company is Renminbi (RMB). The consolidated financial statements are translated into United States dollars from RMB at year-end exchange rates as to assets and liabilities and average exchange rates as to revenues and expenses. Capital accounts are translated at their historical exchange rates when the capital transactions occurred. The resulting transaction adjustments are recorded as a component of shareholders' equity. Gains and losses from foreign currency transactions are included in net income.
2014 2013 2012
Year end RMB: US$ exchange rate 6.1460 6.1943 6.3086
Average yearly RMB: US$ exchange rate 6.1457 6.1122 6.3116 The RMB is not freely convertible into foreign currency and all foreign exchange transactions must take place through authorized institutions. No representation is made that the RMB amounts could have been, or could be, converted into US$ at the rates used in translation.
Revenue Recognition In accordance with the ASC Topic 605, Revenue Recognition, the Company recognizes revenue when persuasive evidence of an arrangement exists, delivery has occurred or services have been rendered, the seller's price to the buyer is fixed or determinable, and collectability is reasonable assured. The Company derives revenues from the processing, distribution and sale of own products. The Company recognizes its revenues net of value-added taxes (VAT). The Company is subject to VAT which is levied on the rate of 17% on the invoiced value of sales. Output VAT is borne by customers in addition to the invoiced value of sales and input VAT is borne by the Company in addition to the invoiced value of purchases to the extent not refunded for export sales. The Company will recognize revenue for domestic sales based on the terms defined in the contract as long as risk of loss has transferred to the customers and each of the criteria under ASC 605 have been met. Contracts terms may require the Company to deliver the finished goods to the customers' location or the customer may pick up the finished goods at the Company's factory. International sales are recognized when shipment clears customs and leaves the port. The Company also derives an insignificant amount of revenue from providing services to select customers. Service revenues account for less than 2% of total revenues for all periods presented and is recognized upon delivery and acceptance of the finished products by the customer, or when pick up occurs. Contracts with distributors do not offer any chargeback or price protection. The Company experienced no product returns and recorded no reserve for sales returns for the years ended December 31, 2014, 2013 and 2012.
Cost of Sales Cost of revenue includes direct and indirect production costs, as well as freight in and handling costs for products sold.
Selling Expenses Selling expenses include operating expenses such as sales commissions, payroll, traveling expenses, transportation expenses and advertising expenses.
General and Administrative (G&amp;A) Expenses General and administrative expenses include management and office salaries and employee benefits, deprecation for office facility and office equipment, travel and entertainment, legal and accounting, consulting fees and other office expenses.
Research and Development Research and development costs are expensed as incurred and totaled approximately $ 3,914,918 1,260,440 1,132,256
Retirement Benefits Retirement benefits in the form of contributions under defined contribution retirement plans to the relevant authorities are charged to operations as incurred. Retirement benefits of $ 193,182 198,019 213,617
Stock-Based Compensation Stock-based compensation includes 1) stock options and common stock awards granted to employees and directors for services, and are accounted for under FASB ASC 718 Compensation - Stock Compensation, and 2) common stock awards granted to consultants which are accounted for under FASB ASC 505-50 Equity - Equity-Based Payments to Non-Employees. Common stock awards are granted to directors for services provided. All grants of common stock awards and stock options to employees and directors are recognized in the financial statements based on their grant date fair values. The Company has elected to recognize compensation expense using the straight-line method for all common stock awards and stock options granted with service conditions that have a graded vesting schedule, with a corresponding charge to additional paid-in capital. Common stock awards issued to consultants represent common stock granted to non-employees in exchange for services at fair value. The measurement dates for such awards are set at dates that the contracts are entered into as the awards are non-forfeitable and vest immediately. The measurement date fair value is then recognized over the service period as if the Company has paid cash for such service. The Company does not have significant grants to consultants for any of the period presented. The Company estimates fair value of common stock awards based on the number of shares granted and the quoted price of the Company's common stock on the date of grant. The fair value of stock options is estimated using the Black-Scholes model. The Company's expected volatility assumption is based on the historical volatility of the Company's stock. The expected life assumption is presumed to be the mid-point between the vesting date and the end of the contractual term, as is permitted for plain vanilla employee stock options. The risk-free interest rate for the expected term of the option is based on the U.S. Treasury yield curve in effect at the time of grant. FASB ASC 718 requires forfeitures to be estimated at the time of grant and revised, if necessary, in the subsequent period if actual forfeitures differ from initial estimates. Forfeiture rate is estimated based on historical and future expectation of employee turnover rate and are adjusted to reflect future change in circumstances and facts, if any. Share-based compensation expense is recorded net of estimated forfeitures such that expense was recorded only for those stock options and common stock awards that are expected to vest.
Income Taxes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December 31, 2014, the Company did not have a liability for unrecognized tax benefits. The Company has not provided for income taxes on accumulated earnings amounting $ 44,971,082
Value-Added Tax (VAT) Enterprises or individuals, who sell commodities, engage in repair and maintenance or import or export goods in the PRC are subject to a value added tax in accordance with Chinese Laws. The VAT standard rate is 17
Statutory Reserve In accordance with the PRC Regulations on Enterprises with Foreign Investment, an enterprise established in the PRC with foreign investment is required to provide for certain statutory reserves, namely (i) General Reserve Fund, (ii) Enterprise Expansion Fund and (iii) Staff Welfare and Bonus Fund, which are appropriated from net profit as reported in the enterprise's PRC statutory accounts. A wholly-owned foreign enterprise (WOFE) is required to allocate at least 10% of its annual after-tax profit to the General Reserve Fund until the balance of such fund has reached 50% of its respective registered capital. A non-wholly-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aforementioned reserves can only be used for specific purposes and are not distributable as cash dividends. As a result, $ 406,053 436,672 294,219
Comprehensive Income Comprehensive income is defined as the change in equity during the year from transactions and other events, excluding the changes resulting from investments by owners and distributions to owners, and is not included in the computation of income tax expense or benefit. Accumulated comprehensive income consists of foreign currency translation. The Company presents comprehensive income (loss) in accordance with ASC Topic 220, Comprehensive Income. ASC Topic 220 states that all items that are required to be recognized under accounting standards as components of comprehensive income (loss) be reported in the consolidated financial statements.
Cash and Cash Equivalents For financial reporting purposes, the Company considers all highly liquid investments purchased with original maturity of three months or less to be cash equivalents. The Company maintains no bank account in the United States of America. The Company maintains its bank accounts in Mainland China and Hong Kong. Balances at financial institutions or state-owned banks within the Mainland China are not covered by insurance. However, the Company has not experienced any losses in such accounts and believes it is not exposed to any significant risks on its cash in bank accounts. According to the rules of Hong Kong Deposit Protection Board, in case a member bank of Deposit Protection Scheme (DPS) fails, the DPS will pay compensation up to a maximum of HK$ 500,000
Restricted Cash Restricted cash represents amounts held by a bank as security for bank acceptance notes and therefore is not available for the Company's use until such time as the bank acceptance notes have been fulfilled or expired, normally within twelve month period.
Fair Value of Financial Instruments The Company applies the provisions of ASC 820, Fair Value Measurements and Disclosures  Level 1defined as observable inputs such as quoted prices in active markets for identical assets or liabilities; The company's financial instruments primarily consist of cash and cash equivalents, restricted cash, accounts receivable, notes receivable, accounts payable, other payables and accrued liabilities, short-term bank loans, and bond payable. The carrying value of cash and cash equivalents, restricted cash, accounts receivable, accounts payable, and other current assets and liabilities approximate fair value because of the short term nature of these items. The estimated fair values of short-term bank loans were not materially different from their carrying value as presented due to the short maturities and that the interest rates on the borrowing approximate those that would have been available for loans of similar remaining maturity and risk profile. As the carrying amounts are reasonable estimates of the fair value, these financial instruments are classified within Level 1 of the fair value hierarchy. Bond payable is a financial instrument whose value is determined by unobservable inputs in which little market data exists. As the Company is required to develop its own assumptions, bond payable is classified within Level 3 of the fair value hierarchy. The balance of bond payable, which was measured and disclosed at fair value, was 15,972,837 nil
Earnings per share The Company calculates earnings per share in accordance with ASC Topic 260, Earnings per Share. Basic earnings per share is computed by dividing the net income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tock equivalents had been issued and if the additional common shares were dilutive.
Accounts Receivable Accounts receivable are carried at net realizable value. The Company reviews its accounts receivables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If accounts receivable are to be provided for, or written off, they would be recognized in the consolidated statement of operations within operating expenses. Balance of allowance of doubtful accounts was $ 1,874,330 1,336,177
Inventories Inventories are stated at the lower of cost or net realizable value, which is based on estimated selling prices less any further costs expected to be incurred for completion and disposal. Cost of raw materials is calculated using the weighted average method and is based on purchase cost. Work-in-progress and finished goods costs are determined using the weighted average method and comprise direct materials, direct labor and an appropriate proportion of overhead. At December 31, 2014 and 2013, the Company has no reserve for inventories.
Advance to Suppliers Advance to Suppliers represents interest-free cash paid in advance to suppliers for purchases of raw materials. The balance of advance to suppliers was $ 56,327,390 50,614,815 29,692,902 18,899,528 7,734,960
Customer Deposit Customer deposits consist of amounts paid to the Company in advance for the sale of products in the PRC. The Company receives these amounts and recognizes them as a current liability until the revenue can be recognized when the goods are delivered. The balance of customer deposits was $ 588,005 2,908,271
Property, Plant, and Equipment Property, plant, and equipment are stated at cost less accumulated depreciation, and include expenditure that substantially increases the useful lives of existing assets. Depreciation is provided over their estimated useful lives, using the straight-line method. Estimated useful lives are as follows:
Plant, buildings and improvements 5 20
Machinery and equipment 5 20
Motor vehicles 5
Office Equipment 5 10 When assets are sold or retired, their costs and accumulated depreciation are eliminated from the consolidated financial statements and any gain or loss resulting from their disposal is recognized in the period of disposition as an element of other income. The cost of maintenance and repairs is charged to income as incurred, whereas significant renewals and betterments are capitalized.
Land Use Rights According to the PRC laws, the government owns all the land in the PRC. Companies or individuals are authorized to possess and use the land only through land use rights granted by the Chinese government. The land use rights granted to the Company are being amortized using the straight-line method over the lease term of fifty years.
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No impairment loss is subsequently reversed even if facts and circumstances indicate recovery. There was no impairment loss recognized for the years ended December 31, 2014, 2013 and 2012.
Related Party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s: a) affiliate, a party that directly or indirectly controls, is controlled by, or is under common control with another party; b) principle owner, the owner of record or known beneficial owner of more than 10% of the voting interest of an entity; c) management, persons having responsibility for achieving objectives of the entity and requisite authority to make decision; d) immediate family of management or principal owners; e) a parent company and its subsidiaries; d) other parties that has ability to significant influence the management or operating policies of the entity. FASB issued authoritative guidance that clarifies considerations relating to the consolidation of certain entities. The guidance requires identification of the Company's participation in variable interest entities (VIE), which are defined as entities with a level of invested equity that is not sufficient to fund future activities to permit them to operation on a standalone basis, or whose equity holders lack certain characteristics of a controlling financial interest. That, for entities identified as a VIE, the guidance sets forth a model to evaluate potential consolidation based on a assessment of which party to a VIE, if any, bears a majority of the exposure to expected losses, or stand to gain from majority of its expected returns. The guidance also sets forth certain disclosure regarding interests in a VIE that are deemed significant even if consolidation is not required. This item is discussed in further detail in Note 10  Related Party Transactions.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Exchange Risk The Company cannot guarantee that the current exchange rate will remain steady, therefore there is a possibility that the Company could post the same amount of profit for two comparable periods and because of a fluctuating exchange rate actually post higher or lower profit depending on exchange rate of PRC Renminbi (RMB) converted to U.S. dollars on the date. The exchange rate could fluctuate depending on changes in the political and economic environments without notice.
Recently Issued Accounting Pronouncements In May 2014, the Financial Accounting Standards Board (FASB) issued Accounting Standards Update No. 2014-09 (ASU 2014-09), Revenue from Contracts with Customers (Topic 606). ASU 2014-09 will eliminate transaction-specific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including interim periods within that reporting period. Early adoption is not permitted. Entities can transition to the standard either retrospectively or as a cumulative effect adjustment as of the date of adoption. The Company is currently assessing the impact the adoption of ASU 2014-09 and the effect of the standard on our ongoing financial reporting. In June 2014, the Financial Accounting Standards Board (FASB) issued Accounting Standards Update No. 2014-12 (ASU 2014-12), CompensationStock Compensation (Topic 718) -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evaluating the impact of adopting this Update on its financial statements. In August 2014, the FASB issued Accounting Standards Update No. 2014-15, Disclosure of Uncertainties about an Entity's Ability to Continue as a Going Concern, which will explicitly require management to assess an entity's ability to continue as a going concern and to provide related footnote disclosures in certain circumstances.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first annual period ending after December 15, 2016, and for annual periods and interim periods thereafter. Early application is permitted. The Company is currently evaluating the impact of adopting this update on its financial statements. In January 2015, the FASB issued Accounting Standards Update No. 2015-01, Income Statement-Extraordinary and Unusual Items (Subtopic 225-20), which simplifies income statement presentation by eliminating the concept of an extraordinary item. As a result, entities will no longer segregate an extraordinary item from the results of ordinary operations; separately present an extraordinary item on its income statement, net of tax, after income from continuing operations; and disclose income taxes and earnings per share data applicable to an extraordinary item. The guidance is effective for the Company beginning the first quarter of fiscal 2017 with early adoption permitted. The adoption of this guidance is not expected to have a significant impact on our consolidated financial position, results of operations, or cash flows. </t>
  </si>
  <si>
    <t>CONCENTRATION</t>
  </si>
  <si>
    <t>CONCENTRATION [Abstract]</t>
  </si>
  <si>
    <t>NOTE 3  CONCENTRATION Concentration of major customers and suppliers:
Year ended December 31,
2014 2013 2012
Major customers with revenues of more than 10% of the Company's sales
Company A (3 rd $ - - $ 18,570,574 16 % $ 47,193,174 39 %
Company B (3 rd - - - - 25,522,442 21 %
Company C (3 rd 17,880,306 14 % 12,368,270 11 % - -
Company D (3 rd - - 11,380,839 10 % - -
Company E rd Party) 24,915,113 20 % - - - -
Company F rd Party) 20,361,459 17 % - - - -
Company G rd Party) 15,503,953 13 % - - - -
Total Revenues $ 78,660,831 64 % $ 42,319,683 37 % $ 72,715,616 60 %
Year ended December 31,
2014 2013 2012
Major suppliers with purchases of more than 10% of the Company's purchases
Company X (3 rd $ 20,021,833 19 % $ - - $ 39,484,102 44 %
Company Y (3 rd 54,268,855 51 % 32,748,784 32 % - -
Company Z (3 rd - - 47,407,595 46 % 30,028,975 33 %
Company U (3 rd - - - - 11,010,434 12 %
Company V rd Party) 12,919,182 12 % - - - -
Total Purchase $ 87,209,870 82 % $ 80,156,379 78 % $ 80,523,511 89 % Accounts receivable related to the Company's major customers comprised 63 31 Accounts payable related to the Company's major suppliers comprised nil 19</t>
  </si>
  <si>
    <t>ACCOUNTS RECEIVABLE</t>
  </si>
  <si>
    <t>ACCOUNTS RECEIVABLE [Abstract]</t>
  </si>
  <si>
    <t xml:space="preserve">NOTE 4  ACCOUNTS RECEIVABLE Accounts receivable is net of allowance for doubtful accounts.
December 31,
2014 2013
Accounts receivable $ 55,638,744 $ 49,536,253
Less: allowance for doubtful accounts (1,874,330 ) (1,336,177 )
Accounts receivable, net $ 53,764,414 $ 48,200,076 As of December 31, 2014 and 2013, a net book value of $ 2,440,612 4,961,722 Changes in the allowance for doubtful accounts are as follows:
December 31,
2014 2013
Beginning balance $ 1,336,177 $ 1,277,091
Provision/(Reverse) for doubtful accounts 538,153 59,086
Ending balance $ 1,874,330 $ 1,336,177 </t>
  </si>
  <si>
    <t>INVENTORIES</t>
  </si>
  <si>
    <t>INVENTORIES [Abstract]</t>
  </si>
  <si>
    <t xml:space="preserve">NOTE 5  INVENTORIES
December 31,
2014 2013
Raw materials $ 16,521,066 $ 12,785,087
Work-in-progress 153,666 144,158
Finished goods 3,463,169 5,821,525
Inventories $ 20,137,901 $ 18,750,770 </t>
  </si>
  <si>
    <t>NOTES RECEIVABLE</t>
  </si>
  <si>
    <t>NOTES RECEIVABLE [Abstract]</t>
  </si>
  <si>
    <t>NOTES RECIEVABLE</t>
  </si>
  <si>
    <t>NOTE 6  NOTES RECEIVABLE
Bank acceptance notes: December 31,
2014 2013
Due June 25, 2015 $ 325,414 $ -
Due April 30, 2015 1,627,075 -
Due April 16, 2015, subsequently settled on due date 1,627,075 -
Due March 26, 2015, subsequently settled on due date 1,464,366 -
Due March 10, 2015, subsequently settled on due date 1,627,075 -
Due February 28, 2015, subsequently settled on due date 1,627,075 -
Due January 17, 2015, subsequently settled on due date 1,627,075 -
Due May 21, 2014, subsequently settled on due date $ - $ 161,439
Due May 11, 2014, subsequently settled on due date - 80,719
Due May 11, 2014, subsequently settled on due date - 80,719
Due March 12, 2014, subsequently settled on due date - 1,452,948
Due March 9, 2014, subsequently settled on due date - 322,878
Due March 9, 2014, subsequently settled on due date - 322,878
Total $ 9,925,155 $ 2,421,581 Notes receivable are received from customers for the purchase of the Company's products and are issued by financial institutions that entitle the Company to receive the full face mount from the financial institution at maturity, which bears no interest and generally ranges from three to six months from the date of issuance.</t>
  </si>
  <si>
    <t>OTHER CURRENT ASSETS</t>
  </si>
  <si>
    <t>OTHER CURRENT ASSETS [Abstract]</t>
  </si>
  <si>
    <t>NOTE 7  OTHER CURRENT ASSETS Other current assets consist of the following:
December 31,
2014 2013
Refundable deposits with suppliers $ - $ 2,784,818
Deposits for open project bids 48,812 129,151
VAT deductible 61,959 298,056
Guarantee fee 406,769 -
Other receivables 428,779 235,861
$ 946,319 $ 3,447,886</t>
  </si>
  <si>
    <t>PROPERTY, PLANT AND EQUIPMENT</t>
  </si>
  <si>
    <t>PROPERTY, PLANT AND EQUIPMENT [Abstract]</t>
  </si>
  <si>
    <t>NOTE 8  PROPERTY, PLANT AND EQUIPMENT Property, plant and equipment consist of the following:
December 31,
2014 2013
At Cost:
Plant and buildings $ 4,348,977 $ 4,315,067
Machinery and equipment 15,616,293 15,455,062
Motor vehicles 322,115 323,370
Office equipment 121,022 117,228
20,408,407 20,210,727
Less: Accumulated depreciation
Plant and buildings (2,149,753 ) (1,880,230 )
Machinery and equipment (10,715,803 ) (9,482,821 )
Motor vehicles (294,729 ) (280,778 )
Office equipment (112,267 ) (108,777 )
(13,272,552 ) (11,752,606 )
Construction- in-progress 38,791 -
Property, plant and equipment, net $ 7,174,646 $ 8,458,121 Depreciation expense for the years ended December 31, 2014, 2013 and 2012 was $ 1,430,997 1,464,144 1,503,554
1) A net book value of nil 940,503
2) A net book value of $ 792,795 nil
3) A net book value of $ 1,406,429 nil</t>
  </si>
  <si>
    <t>LAND USE RIGHTS</t>
  </si>
  <si>
    <t>LAND USE RIGHTS [Abstract]</t>
  </si>
  <si>
    <t>NOTE 9  LAND USE RIGHTS Land use rights consist of the following:
December 31,
2014
2013
Cost of land use rights $ 5,013,824 $ 4,974,729
Less: Accumulated amortization (782,476 ) (676,880 )
Land use rights, net $ 4,231,348 $ 4,297,849 Amortization expense for the years ended December 31, 2014, 2013 and 2012 was $ 100,282 100,828 97,643
1) A net book value of nil 2,735,916
2) A net book value of $ 2,694,754 nil
3) A net book value of $ 1,536,594 nil Amortization expense for the next five years and thereafter is as follows:
2015 $ 100,276
2016 100,276
2017 100,276
2018 100,276
2019 100,276
Thereafter 3,729,968
Total $ 4,231,348</t>
  </si>
  <si>
    <t>RELATED PARTY TRANSACTIONS</t>
  </si>
  <si>
    <t>RELATED PARTY TRANSACTIONS [Abstract]</t>
  </si>
  <si>
    <t>NOTE 10  RELATED PARTY TRANSACTIONS
(a) Names and Relationship of Related Parties:
Existing Relationship with the Company
Dr. Tang Chairman and controlling shareholder of the Company
Shanghai Ossen Material Research Insititute Co., Ltd. (Formerly Shanghai Zhengfangxing Steel Co., Ltd.) (Ossen Material Research) Under common control of Dr. Tang
Shanghai Ossen Investment Co., Ltd. (SOI) Under common control of Dr. Tang
Shanghai Ossen Investment Holdings (Group) Co., Ltd. (Ossen Shanghai) Under common control of Dr. Tang and Dr. Tang is the President
Shanghai Pujiang Cable Co., Ltd. (Shanghai Pujiang) Zhejiang Pujiang Cable Co., Ltd. (Zhejiang Pujiang) Subsidiary of Ossen Shanghai since September 2010 Subsidiary of Shanghai Pujiang since December 2010
(b) Summary of Balances with Related Party:
December 31,
2014 2013
Notes receivable from related party:
Shanghai Pujiang, due June 6, 2014, subsequently settled on due date $ - $ 3,228,775
Shanghai Pujiang, due March 12, 2014, subsequently settled on due date - 1,614,387
Ossen Material Research, due May 19, 2014, subsequently settled on due date - 4,843,163
Ossen Material Research, due March 9, 2014, subsequently settled on due date - 1,614,387
Ossen Material Research, due February 20, 2014, subsequently settled on due date - 1,614,387
$ - $ 12,915,099 The notes receivable from related party were bank acceptance notes endorsed from the Company's customers.
December 31,
2014 2013
Due to related party:
Ossen Material Research $ 69,469 16,911
$ 69,469 16,911 Ossen Material Research is supplier of the Company. The balance of due to related party arises from the purchase of raw materials paid by Ossen Material Research on behalf of the Company.
December 31,
2014 2013
Due to shareholder:
Dr. Tang $ 100,000 $ 50,000
$ 100,000 $ 50,000 Dr. Tang is the chairman and controlling interest shareholder of the Company. From time to time, Dr. Tang paid operating expenses on behalf of the Company to assist with the Company's cash needs for business purposes.
(c) Summary of Related Party Transactions:
December 31,
2014 2013 2012
Ossen Material Research provided guarantee for the bank loans borrowed by the Company $ 813,536 $ 4,035,969 $ 9,985,370
Ossen Material Research provided guarantee together with SOI for the short-term bank loans borrowed by the Company $ - $ - $ 4,755,413
Ossen Material Research provided guarantee together with Ossen Shanghai and Dr. Tang for the short-term bank loans borrowed by the Company 1,627,075 1,937,265 -
Ossen Material Research Ossen Material Research provided guarantee together with Zhaoyang for the short-term bank loans borrowed by the Company $ - $ - $ 4,755,413
Ossen Material Research provided guarantee together with Dr. Tang for the short-term bank loans borrowed by the Company $ 5,694,761 $ 3,228,775 $ 11,095,964
Ossen Material Research provided guarantee for the notes payable issued by the bank $ 14,806,378 $ 3,228,775 $ 22,984,497
Ossen Material Research provided guarantee together with Zhaoyang for the notes payable issued by the bank $ - $ - $ 3,170,275
The Company provided guarantee for the short-term bank loans borrowed by Ossen Material Research $ 4,881,224 $ 4,843,162 $ -
Ossen Material Research sold raw materials to the Company $ - $ 2,056,102 $ 2,999,097
SOI provided guarantee for the short-term bank loans borrowed by the Company $ 1,627,075 $ - $ 3,170,275
SOI SOI provided guarantee together with Ossen Material Research for the short-term bank loans borrowed by the Company $ - $ - $ 4,755,413
SOI provided guarantee together with Dr. Tang for the short-term bank loans borrowed by the Company $ 3,254,149 $ - $ -
Ossen Shanghai Ossen Shanghai provided guarantee together with Ossen Material Research and Dr. Tang for the short-term bank loans borrowed by the Company $ 1,627,075 $ 1,937,265 $ -
Zhaoyang Zhaoyang provided guarantee together with Ossen Material Research for the short-term bank loans borrowed by the Company $ - $ - $ 4,755,413
Zhaoyang provided guarantee together with Ossen Material Research for the notes payable issued by the bank $ - $ - $ 3,170,275
Zhaoyang purchased products from the Company $ - $ 5,148,724 $ 7,136,843
Shanghai Zhaoyang New Metal Material Co., Ltd. (Zhaoyang) was no longer the Company's related party following the Stock Transfer Agreement signed on March 31, 2013 with 30
Shanghai Pujiang The Company provided guarantee for the short-term bank loans borrowed by Shanghai Pujiang $ 15,457,208 $ 11,300,712 $ 15,851,377
The Company provided guarantee for the notes payable issued by Shanghai Pujiang $ 21,314,676 $ 17,550,330 $ 12,866,563
Zhejiang Zhejiang Pujiang purchased products from the Company $ - $ - $ 440,107 In accordance with ASC 810-10, Consolidation, the Company first evaluated that none of the related parties met the scope exceptions as outlined in the guidance. The Company then had to determine if it hold any variable interest in the related parties. The Company determined to have a variable interest in Shanghai Pujiang and Ossen Material Research because the Company guarantees $ 15,457,208 21,314,676 4,881,224 The Company also evaluated the remaining related parties and affiliated entities under ASC 810 and because the Company does not guarantee the debt, the holders of the equity were at risk and therefore determined to be the primary beneficiary and these entities are not variable interest entities that require consolidation.</t>
  </si>
  <si>
    <t>OTHER PAYABLES AND ACCRUED EXPENSES</t>
  </si>
  <si>
    <t>OTHER PAYABLES AND ACCRUED EXPENSES [Abstract]</t>
  </si>
  <si>
    <t>NOTE 11  OTHER PAYABLES AND ACCRUED EXPENSES Other payables and accrued expenses consist of the following:
December 31,
2014 2013
Other taxes payable $ 155,354 $ 405,705
Accrued payroll &amp; welfare 35,110 18,119
Accrued expense &amp; liability 802,059 645,810
Deposits of purchasing materials - 477,859
Interest payable 583,035 -
Others 47,400 2,255
$ 1,622,958 $ 1,549,748</t>
  </si>
  <si>
    <t>NOTES PAYABLE</t>
  </si>
  <si>
    <t>NOTES PAYABLE [Abstract]</t>
  </si>
  <si>
    <t>NOTE 12  NOTES PAYABLE Bank acceptance notes:
December 31,
2014 2013
Due May 27, 2015 $ 1,627,075 $ -
Due May 27, 2015 1,627,075 -
Due May 27, 2015 1,627,075 -
Due May 27, 2015 1,627,075 -
Due May 11, 2015 1,627,075 -
Due May 11, 2015 1,627,075 -
Due April 10, 2015, subsequently repaid on due date 325,417 -
Due April 9, 2015, subsequently repaid on due date 1,627,075 -
Due March 25, 2015, subsequently repaid on due date 813,537 -
Due March 17, 2015, subsequently repaid on due date 1,138,952 -
Due March 17, 2015, subsequently repaid on due date 488,116 -
Due February 28, 2015, subsequently repaid on due date 1,627,075 -
Due February 27, 2015, subsequently repaid on due date 3,254,149 -
Due January 31, 2015, subsequently repaid on due date 813,537 -
Due January 29, 2015, subsequently repaid on due date 1,464,367 -
Due January 23, 2015, subsequently repaid on due date 1,627,075 -
Due January 23, 2015, subsequently repaid on due date 976,245 -
Due January 21, 2015, subsequently repaid on due date 976,245 -
Due January 21, 2015, subsequently repaid on due date 1,627,075 -
Due Jun 27,2014, subsequently repaid on due date, - 807,194
Due Jun 18,2014, subsequently repaid on due date, - 968,632
Due Jun 17,2014, subsequently repaid on due date, - 1,614,387
Due Jun 11,2014, subsequently repaid on due date, - 1,614,387
Due Jun 5,2014, subsequently repaid on due date, - 1,614,387
Due Jun 3,2014, subsequently repaid on due date, - 1,614,387
Due May 26,2014, subsequently repaid on due date - 1,614,387
Due May 21,2014, subsequently repaid on due date - 1,614,387
Due May 21,2014, subsequently repaid on due date - 807,194
Due May 21,2014, subsequently repaid on due date - 807,194
Due May 8,2014, subsequently repaid on due date - 807,194
Due May 8,2014, subsequently repaid on due date - 807,194
Due May 8,2014, subsequently repaid on due date - 1,614,387
Due May 8,2014, subsequently repaid on due date - 6,917,657
Due May 4,2014, subsequently repaid on due date - 1,614,387
Due April 12,2014, subsequently repaid on due date - 807,194
Due April 12,2014, subsequently repaid on due date - 807,194
Due April 11,2014, subsequently repaid on due date - 1,614,387
Due March 30,2014, subsequently repaid on due date - 1,614,387
Due March 30,2014, subsequently repaid on due date - 1,614,387
Due March 13,2014, subsequently repaid on due date - 1,614,387
Due March 5,2014, subsequently repaid on due date - 1,614,387
Due March 5,2014, subsequently repaid on due date - 1,614,387
Due January 30,2014, subsequently repaid on due date - 1,130,071
Due January 25,2014, subsequently repaid on due date - 1,130,071
Due January 25,2014, subsequently repaid on due date - 1,130,071
Due January 25,2014, subsequently repaid on due date - 807,194
Due January 23,2014, subsequently repaid on due date - 1,614,387
Due January 22,2014, subsequently repaid on due date - 1,614,387
Due January 17,2014, subsequently repaid on due date - 807,194
Due January 12,2014, subsequently repaid on due date - 807,194
Due January 4,2014, subsequently repaid on due date - 1,614,387
Due January 4,2014, subsequently repaid on due date - 968,632
Due January 4,2014, subsequently repaid on due date - 645,755
Due January 4,2014, subsequently repaid on due date - 1,614,387
Due January 4,2014, subsequently repaid on due date - 968,632
Total $ 26,521,315 $ 50,990,427 The interest-free notes payable, ranging from six months to one year from the date of issuance, are secured by $ 17,572,732 31,783,670 All the notes payable are subject to bank charges of 0.05 27,906 49,233 38,421</t>
  </si>
  <si>
    <t>SHORT TERM BANK LOANS</t>
  </si>
  <si>
    <t>SHORT TERM BANK LOANS [Abstract]</t>
  </si>
  <si>
    <t>NOTE 13  SHORT TERM BANK LOANS Short-term loans are summarized as follows:
Interest Rate per Annum December 31,
2014 2013
Due December 17, 2015, guaranteed by Ossen Material Research and Dr. Tang Agricultural Bank of China (ABC) Jiu Long Branch 7.00 % $ 3,254,149 $ -
Due October 30, 2015, guaranteed by Ossen Material Research ABC Jiu Long Branch 7.80 % 813,536 -
Due October 28, 2015, guaranteed by SOI Anhui Rural Commercial Bank (ARCB) Ma An Shan Branch 7.728 % 1,627,075 -
Due October 28, 2015, guaranteed by SOI and Dr. Tang ARCB Ma An Shan Branch 7.416 % 3,254,149 -
Due August 13, 2015, guaranteed by Dr. Tang China Construction Bank (CCB) Jiu Jiang Branch 6.00 % 4,067,686
Due June 12, 2015, guaranteed by Ossen Material Research and Dr. Tang, collateral by Accounts receivable Bank of China (BOC) 7.28 % 2,440,612
Due March 9, 2015, guaranteed by Ossen Material Research, Ossen Shanghai and Dr. Tang, subsequently repaid on due date China Everbright Bank (CEB) Ma An Shan Branch 7.28 % 1,627,075
Due January 2, 2015, subsequently repaid on due date Anhui Commercial Bank (ACB) Fei Cui Branch 6.60 % 1,627,075
Due December15, 2014, guaranteed by Ossen Material Research subsequently repaid on due date ABC Jiu Long Branch 7.80 % $ - $ 4,035,969
Due December 2, 2014, subsequently repaid on due date ACB Fei Cui Branch 6.60 % - 1,614,387
Due October 20, 2014, guaranteed by Ossen Material Research, Ossen Shanghai and Dr. Tang subsequently repaid on due date CEB Ma An Shan Branch 6.90 % - 1,614,387
Due October 15, 2014, collateral by Property and LUR subsequently repaid on due date ARCB Ma An Shan Branch 7.20 % - 6,457,550
Due August 22, 2014, guaranteed by Dr. Tang subsequently repaid on due date CCB Jiu Jiang Branch 6.00 % - 4,035,969
Due June 16, 2014, collateral by Accounts receivable subsequently repaid on due date Industrial and Commercial Bank of China (ICBC) Ma An Shan Branch 6.60 % - 1,937,265
Due May 7, 2014, guaranteed by Dr. Tang subsequently repaid on due date Bank of Communication 7.50 % - 1,614,387
Due February 7, 2014, collateral by Accounts receivable subsequently repaid on due date ICBC Ma An Shan Branch 6.60 % - 2,421,581
Due January 17, 2014, guaranteed by Ossen Material Research and Dr. Tang subsequently repaid on due date BOC Ma An Shan Branch 7.28 % - 3,228,775
Due January 9, 2014, guaranteed by Ossen Material Research, Ossen Shanghai and Dr. Tang subsequently repaid on due date CEB Ma An Shan Branch 7.54 % - 322,877
Total $ 18,711,357 $ 27,283,147 All short term bank loans are obtained from local banks in China and are repayable within one year. The weighted average annual interest rate of the short-term bank loans was 7.138% and 7.00% as of December 31, 2014 and 2013, respectively. Interest expense, included in the financial expenses in the statement of operations, was $1,943,115, $2,663,924 and $3,335,158 for the years ended December 31, 2014, 2013 and 2012, respectively. The Company was in compliance of their financial covenants at December 31, 2014 and 2013, respectively.</t>
  </si>
  <si>
    <t>BOND PAYABLE</t>
  </si>
  <si>
    <t>BOND PAYABLE [Abstract]</t>
  </si>
  <si>
    <t>NOTE 14  BOND PAYABLE
Interest rate December 31,
2014 2013
Due September 4, 2016 10.75 % 15,972,837 -
Total bond payable $ 15,972,837 $ - On September 4, 2014 100,000,000 610,571 nil nil</t>
  </si>
  <si>
    <t>STOCK-BASED COMPENSATION</t>
  </si>
  <si>
    <t>STOCK-BASED COMPENSATION [Abstract]</t>
  </si>
  <si>
    <t xml:space="preserve">NOTE 15  STOCK-BASED COMPENSATION On July 26, 2010, the Company's Board of Directors adopted the 2010 Stock Option Plan, or the 2010 Plan. To date, other than the option to acquire 150,000 ordinary shares issued to our former chief financial officer (CFO), no shares have been issued under the 2010 Plan. The 2010 Plan will automatically terminate on the fifth anniversary of the 2010 Plan's adoption. However, outstanding stock options will continue to be effective after the 2010 Plan's termination. The Company's board of directors has the authority to amend, alter, suspend or terminate the 2010 Plan or any outstanding stock option. The consent of an option holder is necessary for any amendment that would adversely affect an outstanding option. Stock options issued to employees The Company's former CFO was granted a stock option to purchase up to 150,000 ordinary shares pursuant to the Company's 2010 Plan. 150,000 shares were forfeited as of December 31, 2013. The Company calculated the estimated fair value of the options of the grant date using the Black-Scholes Option Pricing Model with the following assumptions:
Grant Date October 26,
Risk-free interest rate 1.93 %
Expected term 5.0
Expected volatility 40.98 %
Expected dividend yield 0.00 %
Fair value of share option 1.41 The model requires the input of subjective assumptions including the expected stock price volatility and the expected dividend yield. The Company uses historical experience of employee turnover and future expectation to estimate forfeiture rate. For expected volatilities, the Company has made reference to historical volatilities of the Company's stock. The risk-free interest rate for periods within the contractual life of the option is based on the U.S. Treasury Bills yield in effect at the time of grant. The total fair value of the options granted to employees at the respective grant dates was $ 211,500 86,799 The former CFO's option was forfeited on May 31, 2013, three months after the termination date of the CFO on February 28, 2013. The following table summarizes the stock option activities of the Company:
Activity Weighted Average
Outstanding as of January 1, 2013 150,000 $ 5.00
Exercised - -
Cancelled/Forfeited 150,000 5.00
Outstanding as of December 31, 2013 - -
Exercised - -
Cancelled/Forfeited - -
Outstanding as of December 31, 2014 - $ - </t>
  </si>
  <si>
    <t>EARNINGS PER SHARES</t>
  </si>
  <si>
    <t>EARNINGS PER SHARES [Abstract]</t>
  </si>
  <si>
    <t xml:space="preserve">NOTE 16  EARNINGS PER SHARES Basic earnings per share are computed by dividing income attributable to holders of ordinary shares by the weighted average number of ordinary shares outstanding during the period. Diluted earnings per ordinary share reflects the potential dilution that could occur if securities or other contracts to issue ordinary shares were exercised or converted into ordinary shares. The following table sets forth the computation of basic and diluted earnings per share for the periods indicated:
December 31,
2014 2013 2012
Net income attribute to the Company $ 3,858,876 $ 3,643,404 $ 2,381,279
Weighted average ordinary shares outstanding - basic and diluted 19,901,959 19,901,959 19,942,333
Basic and diluted earnings per share $ 0.19 $ 0.18 $ 0.12 </t>
  </si>
  <si>
    <t>INCOME TAX [Abstract]</t>
  </si>
  <si>
    <t>NOTE 17  INCOME TAX BVI Ossen Innovation Co., Ltd, Ossen Innovation Group, Ossen Asia and Topchina are registered in the British Virgin Island and are exempt from income tax. The PRC According to the relevant laws and regulations in the PRC, foreign invested enterprises established prior to January 1, 2008 are entitled to full exemption from income tax for two years beginning with the first year in which such enterprise is profitable and a 50% income tax reduction for the subsequent three years. Ossen Materials was entitled to an exemption during the two years ended December 31, 2006 and was subject to a 50% income tax reduction during the three years ended December 31, 2009. Starting from January 1, 2010, Ossen Materials enjoys a tax rate of 15% as it is considered as a High and New Technology Enterprise by the PRC government. Ossen Jiujiang was entitled to the CIT exemption during the two years ended December 31, 2008, was subject to a 50% income tax reduction during the three years ended December 31, 2011. Starting from January 1, 2012, Ossen Jiujiang enjoys a tax rate of 15% as it is considered as a High and New Technology Enterprise by the PRC government. Enterprises established under the laws of foreign countries or regions and whose place of effective management is located within the PRC territory are considered PRC resident enterprises and subject to the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14, no detailed interpretation or guidance has been issued to define place of effective management. Furthermore, as of December 31, 2013, the administrative practice associated with interpreting and applying the concept of place of effective management is unclear. If the Company's non-PRC incorporated entities are deemed PRC tax residents, such entities would be subject to PRC tax The Company has analyzed the applicability of this law, as of December 31, 2014, and the Company has not accrued for PRC tax on such basis. The Company will continue to monitor changes in the interpretation or guidance of this law. PRC tax law also imposes a 10% withholding income tax, subject to reduction based on tax treaty where applicable, for dividends distributed by a foreign invested enterprise to its immediate holding company outside China. Such dividends were exempted from PRC tax under the previous income tax law and regulations. The foreign invested enterprise is subject to the withholding tax starting from January 1, 2008. There were no dividends distributed in the years ended December 31, 2014 and 2013. Income tax expenses consist of the following:
Year Ended December 31,
2014 2013 2012
Current $ 745,338 $ 1,224,430 $ 696,694
Deferred (166,611 ) (5,400 ) (139,266 )
Income tax expenses $ 578,727 $ 1,219,030 $ 557,428 Reconciliation from the expected income tax expenses calculated with reference to the statutory tax rate in the PRC of 25
Year Ended December 31,
2014 2013 2012
Computed "expected" income tax expenses $ 1,178,571 $ 1,322,219 $ 818,452
Effect on tax incentive / holiday (726,615 ) (645,720 ) (383,472 )
Non-deductable expense 126,771 542,531 122,448
Income tax expenses $ 578,727 $ 1,219,030 $ 557,428 Components of net deferred tax assets are as follows:
December 31,
2014 2013 2012
Provision of doubtful accounts $ 281,150 $ 200,427 $ 191,564
Provision of interest expense 87,455 - -
$ 368,605 $ 200,427 $ 191,564 The deferred tax assets balance of $368,605, $200,427 and $191,564 at December 31, 2014, 2013 and 2012 respectively are included in Other Current Assets in the accompanying consolidated balance sheets.</t>
  </si>
  <si>
    <t>GEOGRAPHICAL SALES AND SEGMENTS</t>
  </si>
  <si>
    <t>GEOGRAPHICAL SALES AND SEGMENTS [Abstract]</t>
  </si>
  <si>
    <t>NOTE 18  GEOGRAPHICAL SALES AND SEGMENTS Information for the Company's sales by geographical area for the years ended December 31, 2014, 2013 and 2012 are as follows:
Year Ended December 31,
2014 2013 2012
Domestic Sales $ 115,256,175 $ 107,273,543 $ 111,925,870
International Sales 8,315,280 6,618,446 10,472,016
$ 123,571,455 $ 113,891,989 $ 122,397,886 The Company operates one business segment for the years ended December 31, 2014, 2013 and 2012.</t>
  </si>
  <si>
    <t>SUBSEQUENT EVENTS</t>
  </si>
  <si>
    <t>SUBSEQUENT EVENTS [Abstract]</t>
  </si>
  <si>
    <t>NOTE 19  SUBSEQUENT EVENTS We have evaluated all events or transactions that occurred after December 31, 2014 up through the date we issued the consolidated financial statements.</t>
  </si>
  <si>
    <t>SCHEDULE 1 (Condensed Financial Information of Parent Company)</t>
  </si>
  <si>
    <t>SCHEDULE 1 [Abstract]</t>
  </si>
  <si>
    <t xml:space="preserve">SCHEDULE 1 CONDENSED FINANCIAL STATEMENTS FOR YEARS ENDED DECEMBER 31, 2014 AND 2013
OSSEN INNOVATION CO., LTD CONDENSED BALANCE SHEETS AS OF DECEMBER 31, 2014 AND 2013
December,31
2014 2013
ASSETS
Current Assets
Cash $ 23,762 $ 19,171
Accounts receivable from related party 20,000,000 20,000,000
Total Current Assets 20,023,762 20,019,171
Long term investment in subsidiaries 56,157,552 51,690,990
TOTAL ASSETS $ 76,181,314 $ 71,710,161
LIABILITIES AND SHAREHOLDERS' EQUITY
Current Liabilities
Other payables and accrued liabilities $ 802,059 $ 645,810
Due to shareholder 100,000 50,000
Total Current Liabilities 902,059 695,810
TOTAL LIABILITIES $ 902,059 $ 695,810
EQUITY
Shareholders' Equity
Share Capital $ 200,000 $ 200,000
Additional paid-in capital 20,735,955 20,735,955
Retained earnings 54,421,758 50,167,637
Accumulated other comprehensive income 18,150 7,367
Treasury stock (96,608 ) (96,608 )
TOTAL SHAREHOLDERS' EQUITY 75,279,255 71,014,351
TOTAL LIABILITIES AND SHAREHOLDERS' EQUITY $ 76,181,314 $ 71,710,161
OSSEN INNOVATION CO., LTD CONDENSED STATEMENTS OF OPERATIONS FOR THE YEARS ENDED DECEMBER 31, 2014, 2013 AND 2012
Year Ended December,31
2014 2013 2012
REVENUES - - -
COST OF GOODS SOLD - - -
GROSS PROFIT - - -
Selling expenses - - -
General and administrative expenses (201,439 ) (722,695 ) (473,060 )
Total Operating Expenses (201,439 ) (722,695 ) (473,060 )
LOSS FROM OPERATIONS (201,439 ) (722,695 ) (473,060 )
Financial expenses, net (219 ) (263 ) (619 )
Investment in subsidiaries 4,060,533 4,366,716 2,942,190
INCOME BEFORE INCOME TAX 3,858,875 3,643,758 2,468,511
INCOME TAX - - -
NET INCOME 3,858,875 3,643,758 2,468,511
OSSEN INNOVATION CO., LTD CONDENSED STATEMENTSOF CASH FLOWS FOR THE YEAR ENDED DECEMBER 31, 2014, 2013 AND 2012
Year Ended December,31
2014 2013 2012
CASH FLOWS FROM OPERATING ACTIVITIES:
Net income $ 3,858,875 $ 3,643,758 $ 2,468,511
Adjustments to reconcile net income to net cash provided by operating activities:
Equity in earnings of subsidiaries (4,060,533 ) (4,366,716 ) (2,942,190 )
Other payables and accrued liabilities 156,249 645,810 -
Due to shareholder 50,000 50,000 -
Net cash provided by / (used in) operating activities 4,591 (27,148 ) (473,679 )
CASH FLOWS FROM INVESTING ACTIVITIES:
Net cash provided by / (used in) investing activities - - -
CASH FLOWS FROM FINANCING ACTIVITIES:
Treasury stock purchased - - (96,608 )
Net cash provided by / (used in) financing activities - - (96,608 )
INCREASE / (DECREASE) IN CASH 4,591 (27,148 ) (570,287 )
Effect of exchange rate changes on cash - (49 ) 1
Cash at beginning of period 19,171 46,368 616,654
CASH AT END OF PERIOD $ 23,762 $ 19,171 $ 46,368 </t>
  </si>
  <si>
    <t>SUMMARY OF SIGNIFICANT ACCOUNTING POLICIES (Policy)</t>
  </si>
  <si>
    <t>Principles of Consolidation</t>
  </si>
  <si>
    <t>Principles of Consolidation The consolidated financial statements include the accounts of Ossen Innovation Co., Ltd. and its subsidiaries and have been prepared in accordance with U.S. generally accepted accounting principles ("U.S. GAAP"). Intercompany accounts and transactions have been eliminated upon consolidation.</t>
  </si>
  <si>
    <t>Use of Estimates</t>
  </si>
  <si>
    <t>Use of Estimates The preparation of the consolidated and combin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t>
  </si>
  <si>
    <t>Non-controlling Interest</t>
  </si>
  <si>
    <t xml:space="preserve">Non-controlling Interest Non-controlling interests in the Company's subsidiaries are recorded in accordance with the provisions of Financial Accounting Standards Board (FASB) Accounting Standards Codification 810 Consolidation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t>
  </si>
  <si>
    <t>Foreign Currency Translation</t>
  </si>
  <si>
    <t>Foreign Currency Translation The accompanying consolidated financial statements are presented in United States dollars (US$ or $). The functional currency of the Company is Renminbi (RMB). The consolidated financial statements are translated into United States dollars from RMB at year-end exchange rates as to assets and liabilities and average exchange rates as to revenues and expenses. Capital accounts are translated at their historical exchange rates when the capital transactions occurred. The resulting transaction adjustments are recorded as a component of shareholders' equity. Gains and losses from foreign currency transactions are included in net income.
2014 2013 2012
Year end RMB: US$ exchange rate 6.1460 6.1943 6.3086
Average yearly RMB: US$ exchange rate 6.1457 6.1122 6.3116 The RMB is not freely convertible into foreign currency and all foreign exchange transactions must take place through authorized institutions. No representation is made that the RMB amounts could have been, or could be, converted into US$ at the rates used in translation.</t>
  </si>
  <si>
    <t>Revenue Recognition</t>
  </si>
  <si>
    <t xml:space="preserve">Revenue Recognition In accordance with the ASC Topic 605, Revenue Recognition, the Company recognizes revenue when persuasive evidence of an arrangement exists, delivery has occurred or services have been rendered, the seller's price to the buyer is fixed or determinable, and collectability is reasonable assured. The Company derives revenues from the processing, distribution and sale of own products. The Company recognizes its revenues net of value-added taxes (VAT). The Company is subject to VAT which is levied on the rate of 17% on the invoiced value of sales. Output VAT is borne by customers in addition to the invoiced value of sales and input VAT is borne by the Company in addition to the invoiced value of purchases to the extent not refunded for export sales. The Company will recognize revenue for domestic sales based on the terms defined in the contract as long as risk of loss has transferred to the customers and each of the criteria under ASC 605 have been met. Contracts terms may require the Company to deliver the finished goods to the customers' location or the customer may pick up the finished goods at the Company's factory. International sales are recognized when shipment clears customs and leaves the port. The Company also derives an insignificant amount of revenue from providing services to select customers. Service revenues account for less than 2% of total revenues for all periods presented and is recognized upon delivery and acceptance of the finished products by the customer, or when pick up occurs. Contracts with distributors do not offer any chargeback or price protection. The Company experienced no product returns and recorded no reserve for sales returns for the years ended December 31, 2014, 2013 and 2012. </t>
  </si>
  <si>
    <t>Cost of Sales</t>
  </si>
  <si>
    <t>Cost of Sales Cost of revenue includes direct and indirect production costs, as well as freight in and handling costs for products sold.</t>
  </si>
  <si>
    <t>Selling Expense</t>
  </si>
  <si>
    <t>Selling Expenses Selling expenses include operating expenses such as sales commissions, payroll, traveling expenses, transportation expenses and advertising expenses.</t>
  </si>
  <si>
    <t>General and Administrative ("G&amp;A") Expenses</t>
  </si>
  <si>
    <t>General and Administrative (G&amp;A) Expenses General and administrative expenses include management and office salaries and employee benefits, deprecation for office facility and office equipment, travel and entertainment, legal and accounting, consulting fees and other office expenses.</t>
  </si>
  <si>
    <t>Research and Development</t>
  </si>
  <si>
    <t>Research and Development Research and development costs are expensed as incurred and totaled approximately $ 3,914,918 1,260,440 1,132,256</t>
  </si>
  <si>
    <t>Retirement Benefits</t>
  </si>
  <si>
    <t>Retirement Benefits Retirement benefits in the form of contributions under defined contribution retirement plans to the relevant authorities are charged to operations as incurred. Retirement benefits of $ 193,182 198,019 213,617</t>
  </si>
  <si>
    <t>Stock-Based Compensation</t>
  </si>
  <si>
    <t>Stock-Based Compensation Stock-based compensation includes 1) stock options and common stock awards granted to employees and directors for services, and are accounted for under FASB ASC 718 Compensation - Stock Compensation, and 2) common stock awards granted to consultants which are accounted for under FASB ASC 505-50 Equity - Equity-Based Payments to Non-Employees. Common stock awards are granted to directors for services provided. All grants of common stock awards and stock options to employees and directors are recognized in the financial statements based on their grant date fair values. The Company has elected to recognize compensation expense using the straight-line method for all common stock awards and stock options granted with service conditions that have a graded vesting schedule, with a corresponding charge to additional paid-in capital. Common stock awards issued to consultants represent common stock granted to non-employees in exchange for services at fair value. The measurement dates for such awards are set at dates that the contracts are entered into as the awards are non-forfeitable and vest immediately. The measurement date fair value is then recognized over the service period as if the Company has paid cash for such service. The Company does not have significant grants to consultants for any of the period presented. The Company estimates fair value of common stock awards based on the number of shares granted and the quoted price of the Company's common stock on the date of grant. The fair value of stock options is estimated using the Black-Scholes model. The Company's expected volatility assumption is based on the historical volatility of the Company's stock. The expected life assumption is presumed to be the mid-point between the vesting date and the end of the contractual term, as is permitted for plain vanilla employee stock options. The risk-free interest rate for the expected term of the option is based on the U.S. Treasury yield curve in effect at the time of grant. FASB ASC 718 requires forfeitures to be estimated at the time of grant and revised, if necessary, in the subsequent period if actual forfeitures differ from initial estimates. Forfeiture rate is estimated based on historical and future expectation of employee turnover rate and are adjusted to reflect future change in circumstances and facts, if any. Share-based compensation expense is recorded net of estimated forfeitures such that expense was recorded only for those stock options and common stock awards that are expected to vest.</t>
  </si>
  <si>
    <t>Income Taxes</t>
  </si>
  <si>
    <t>Income Taxes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December 31, 2014, the Company did not have a liability for unrecognized tax benefits. The Company has not provided for income taxes on accumulated earnings amounting $ 44,971,082</t>
  </si>
  <si>
    <t>Value-Added Tax ("VAT")</t>
  </si>
  <si>
    <t>Value-Added Tax (VAT) Enterprises or individuals, who sell commodities, engage in repair and maintenance or import or export goods in the PRC are subject to a value added tax in accordance with Chinese Laws. The VAT standard rate is 17</t>
  </si>
  <si>
    <t>Statutory Reserve</t>
  </si>
  <si>
    <t>Statutory Reserve In accordance with the PRC Regulations on Enterprises with Foreign Investment, an enterprise established in the PRC with foreign investment is required to provide for certain statutory reserves, namely (i) General Reserve Fund, (ii) Enterprise Expansion Fund and (iii) Staff Welfare and Bonus Fund, which are appropriated from net profit as reported in the enterprise's PRC statutory accounts. A wholly-owned foreign enterprise (WOFE) is required to allocate at least 10% of its annual after-tax profit to the General Reserve Fund until the balance of such fund has reached 50% of its respective registered capital. A non-wholly-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aforementioned reserves can only be used for specific purposes and are not distributable as cash dividends. As a result, $ 406,053 436,672 294,219</t>
  </si>
  <si>
    <t>Comprehensive Income</t>
  </si>
  <si>
    <t>Comprehensive Income Comprehensive income is defined as the change in equity during the year from transactions and other events, excluding the changes resulting from investments by owners and distributions to owners, and is not included in the computation of income tax expense or benefit. Accumulated comprehensive income consists of foreign currency translation. The Company presents comprehensive income (loss) in accordance with ASC Topic 220, Comprehensive Income. ASC Topic 220 states that all items that are required to be recognized under accounting standards as components of comprehensive income (loss) be reported in the consolidated financial statements.</t>
  </si>
  <si>
    <t>Cash and Cash Equivalents</t>
  </si>
  <si>
    <t>Cash and Cash Equivalents For financial reporting purposes, the Company considers all highly liquid investments purchased with original maturity of three months or less to be cash equivalents. The Company maintains no bank account in the United States of America. The Company maintains its bank accounts in Mainland China and Hong Kong. Balances at financial institutions or state-owned banks within the Mainland China are not covered by insurance. However, the Company has not experienced any losses in such accounts and believes it is not exposed to any significant risks on its cash in bank accounts. According to the rules of Hong Kong Deposit Protection Board, in case a member bank of Deposit Protection Scheme (DPS) fails, the DPS will pay compensation up to a maximum of HK$ 500,000</t>
  </si>
  <si>
    <t>Restricted Cash</t>
  </si>
  <si>
    <t xml:space="preserve">Restricted Cash Restricted cash represents amounts held by a bank as security for bank acceptance notes and therefore is not available for the Company's use until such time as the bank acceptance notes have been fulfilled or expired, normally within twelve month period. </t>
  </si>
  <si>
    <t>Fair Value of Financial Instruments</t>
  </si>
  <si>
    <t>Fair Value of Financial Instruments The Company applies the provisions of ASC 820, Fair Value Measurements and Disclosures  Level 1defined as observable inputs such as quoted prices in active markets for identical assets or liabilities; The company's financial instruments primarily consist of cash and cash equivalents, restricted cash, accounts receivable, notes receivable, accounts payable, other payables and accrued liabilities, short-term bank loans, and bond payable. The carrying value of cash and cash equivalents, restricted cash, accounts receivable, accounts payable, and other current assets and liabilities approximate fair value because of the short term nature of these items. The estimated fair values of short-term bank loans were not materially different from their carrying value as presented due to the short maturities and that the interest rates on the borrowing approximate those that would have been available for loans of similar remaining maturity and risk profile. As the carrying amounts are reasonable estimates of the fair value, these financial instruments are classified within Level 1 of the fair value hierarchy. Bond payable is a financial instrument whose value is determined by unobservable inputs in which little market data exists. As the Company is required to develop its own assumptions, bond payable is classified within Level 3 of the fair value hierarchy. The balance of bond payable, which was measured and disclosed at fair value, was 15,972,837 nil</t>
  </si>
  <si>
    <t>Earnings per share</t>
  </si>
  <si>
    <t>Earnings per share The Company calculates earnings per share in accordance with ASC Topic 260, Earnings per Share. Basic earnings per share is computed by dividing the net income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tock equivalents had been issued and if the additional common shares were dilutive.</t>
  </si>
  <si>
    <t>Accounts Receivable</t>
  </si>
  <si>
    <t>Accounts Receivable Accounts receivable are carried at net realizable value. The Company reviews its accounts receivables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If accounts receivable are to be provided for, or written off, they would be recognized in the consolidated statement of operations within operating expenses. Balance of allowance of doubtful accounts was $ 1,874,330 1,336,177</t>
  </si>
  <si>
    <t>Inventories Inventories are stated at the lower of cost or net realizable value, which is based on estimated selling prices less any further costs expected to be incurred for completion and disposal. Cost of raw materials is calculated using the weighted average method and is based on purchase cost. Work-in-progress and finished goods costs are determined using the weighted average method and comprise direct materials, direct labor and an appropriate proportion of overhead. At December 31, 2014 and 2013, the Company has no reserve for inventories.</t>
  </si>
  <si>
    <t>Advance to Suppliers</t>
  </si>
  <si>
    <t>Advance to Suppliers Advance to Suppliers represents interest-free cash paid in advance to suppliers for purchases of raw materials. The balance of advance to suppliers was $ 56,327,390 50,614,815 29,692,902 18,899,528 7,734,960</t>
  </si>
  <si>
    <t>Customer Deposits</t>
  </si>
  <si>
    <t>Customer Deposit Customer deposits consist of amounts paid to the Company in advance for the sale of products in the PRC. The Company receives these amounts and recognizes them as a current liability until the revenue can be recognized when the goods are delivered. The balance of customer deposits was $ 588,005 2,908,271</t>
  </si>
  <si>
    <t>Property, Plant, and Equipment</t>
  </si>
  <si>
    <t>Property, Plant, and Equipment Property, plant, and equipment are stated at cost less accumulated depreciation, and include expenditure that substantially increases the useful lives of existing assets. Depreciation is provided over their estimated useful lives, using the straight-line method. Estimated useful lives are as follows:
Plant, buildings and improvements 5 20
Machinery and equipment 5 20
Motor vehicles 5
Office Equipment 5 10 When assets are sold or retired, their costs and accumulated depreciation are eliminated from the consolidated financial statements and any gain or loss resulting from their disposal is recognized in the period of disposition as an element of other income. The cost of maintenance and repairs is charged to income as incurred, whereas significant renewals and betterments are capitalized.</t>
  </si>
  <si>
    <t>Land Use Rights</t>
  </si>
  <si>
    <t>Land Use Rights According to the PRC laws, the government owns all the land in the PRC. Companies or individuals are authorized to possess and use the land only through land use rights granted by the Chinese government. The land use rights granted to the Company are being amortized using the straight-line method over the lease term of fifty years.</t>
  </si>
  <si>
    <t>Impairment of Long-Lived Assets</t>
  </si>
  <si>
    <t xml:space="preserve">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No impairment loss is subsequently reversed even if facts and circumstances indicate recovery. There was no impairment loss recognized for the years ended December 31, 2014, 2013 and 2012. </t>
  </si>
  <si>
    <t>Related Party</t>
  </si>
  <si>
    <t>Related Party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s: a) affiliate, a party that directly or indirectly controls, is controlled by, or is under common control with another party; b) principle owner, the owner of record or known beneficial owner of more than 10% of the voting interest of an entity; c) management, persons having responsibility for achieving objectives of the entity and requisite authority to make decision; d) immediate family of management or principal owners; e) a parent company and its subsidiaries; d) other parties that has ability to significant influence the management or operating policies of the entity. FASB issued authoritative guidance that clarifies considerations relating to the consolidation of certain entities. The guidance requires identification of the Company's participation in variable interest entities (VIE), which are defined as entities with a level of invested equity that is not sufficient to fund future activities to permit them to operation on a standalone basis, or whose equity holders lack certain characteristics of a controlling financial interest. That, for entities identified as a VIE, the guidance sets forth a model to evaluate potential consolidation based on a assessment of which party to a VIE, if any, bears a majority of the exposure to expected losses, or stand to gain from majority of its expected returns. The guidance also sets forth certain disclosure regarding interests in a VIE that are deemed significant even if consolidation is not required. This item is discussed in further detail in Note 10  Related Party Transactions.</t>
  </si>
  <si>
    <t>Economic and Political Risks</t>
  </si>
  <si>
    <t xml:space="preserve">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t>
  </si>
  <si>
    <t>Exchange Risk</t>
  </si>
  <si>
    <t>Exchange Risk The Company cannot guarantee that the current exchange rate will remain steady, therefore there is a possibility that the Company could post the same amount of profit for two comparable periods and because of a fluctuating exchange rate actually post higher or lower profit depending on exchange rate of PRC Renminbi (RMB) converted to U.S. dollars on the date. The exchange rate could fluctuate depending on changes in the political and economic environments without notice.</t>
  </si>
  <si>
    <t>Recently Issued Accounting Pronouncements</t>
  </si>
  <si>
    <t xml:space="preserve">Recently Issued Accounting Pronouncements In May 2014, the Financial Accounting Standards Board (FASB) issued Accounting Standards Update No. 2014-09 (ASU 2014-09), Revenue from Contracts with Customers (Topic 606). ASU 2014-09 will eliminate transaction-specific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including interim periods within that reporting period. Early adoption is not permitted. Entities can transition to the standard either retrospectively or as a cumulative effect adjustment as of the date of adoption. The Company is currently assessing the impact the adoption of ASU 2014-09 and the effect of the standard on our ongoing financial reporting. In June 2014, the Financial Accounting Standards Board (FASB) issued Accounting Standards Update No. 2014-12 (ASU 2014-12), CompensationStock Compensation (Topic 718) -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evaluating the impact of adopting this Update on its financial statements. In August 2014, the FASB issued Accounting Standards Update No. 2014-15, Disclosure of Uncertainties about an Entity's Ability to Continue as a Going Concern, which will explicitly require management to assess an entity's ability to continue as a going concern and to provide related footnote disclosures in certain circumstances.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first annual period ending after December 15, 2016, and for annual periods and interim periods thereafter. Early application is permitted. The Company is currently evaluating the impact of adopting this update on its financial statements. In January 2015, the FASB issued Accounting Standards Update No. 2015-01, Income Statement-Extraordinary and Unusual Items (Subtopic 225-20), which simplifies income statement presentation by eliminating the concept of an extraordinary item. As a result, entities will no longer segregate an extraordinary item from the results of ordinary operations; separately present an extraordinary item on its income statement, net of tax, after income from continuing operations; and disclose income taxes and earnings per share data applicable to an extraordinary item. The guidance is effective for the Company beginning the first quarter of fiscal 2017 with early adoption permitted. The adoption of this guidance is not expected to have a significant impact on our consolidated financial position, results of operations, or cash flows. </t>
  </si>
  <si>
    <t>ORGANIZATION AND PRINCIPAL ACTIVITIES (Tables)</t>
  </si>
  <si>
    <t>Summary of Subsidiary Information</t>
  </si>
  <si>
    <t>Name Domicile and Date Paid-in Capital Percentage Principal
Ossen Innovation Materials Group, Co., Ltd. (Ossen Innovation Group) BVI USD - 100 % Investments holdings
Ossen Group (Asia) Co., Ltd. ("Ossen Asia") BVI USD - 100 % Investments holdings
Topchina Development Group Ltd. ("Topchina") BVI USD - 100 % Investments holdings
Ossen Innovation Materials Co., Ltd. ("Ossen Meterials") The PRC RMB 75,000,000 81 % Design, engineering, manufacture and sale
Ossen (Jiujiang) Innovation Materials Co., Ltd. (Formerly Ossen (Jiujiang) Steel Wire &amp; Cable Co., Ltd. ) ("Ossen Jiujiang") The PRC RMB 183,271,074 96.11 % Design, engineering, manufacture and sale</t>
  </si>
  <si>
    <t>SUMMARY OF SIGNIFICANT ACCOUNTING POLICIES (Tables)</t>
  </si>
  <si>
    <t>Schedule of Foreign Currency Balances</t>
  </si>
  <si>
    <t xml:space="preserve">2014 2013 2012
Year end RMB: US$ exchange rate 6.1460 6.1943 6.3086
Average yearly RMB: US$ exchange rate 6.1457 6.1122 6.3116 </t>
  </si>
  <si>
    <t>CONCENTRATION (Tables)</t>
  </si>
  <si>
    <t>Schedule of Major Customer Concentration</t>
  </si>
  <si>
    <t>Year ended December 31,
2014 2013 2012
Major customers with revenues of more than 10% of the Company's sales
Company A (3 rd $ - - $ 18,570,574 16 % $ 47,193,174 39 %
Company B (3 rd - - - - 25,522,442 21 %
Company C (3 rd 17,880,306 14 % 12,368,270 11 % - -
Company D (3 rd - - 11,380,839 10 % - -
Company E rd Party) 24,915,113 20 % - - - -
Company F rd Party) 20,361,459 17 % - - - -
Company G rd Party) 15,503,953 13 % - - - -
Total Revenues $ 78,660,831 64 % $ 42,319,683 37 % $ 72,715,616 60 %</t>
  </si>
  <si>
    <t>Schedule of Supplier Concentration</t>
  </si>
  <si>
    <t>Year ended December 31,
2014 2013 2012
Major suppliers with purchases of more than 10% of the Company's purchases
Company X (3 rd $ 20,021,833 19 % $ - - $ 39,484,102 44 %
Company Y (3 rd 54,268,855 51 % 32,748,784 32 % - -
Company Z (3 rd - - 47,407,595 46 % 30,028,975 33 %
Company U (3 rd - - - - 11,010,434 12 %
Company V rd Party) 12,919,182 12 % - - - -
Total Purchase $ 87,209,870 82 % $ 80,156,379 78 % $ 80,523,511 89 %</t>
  </si>
  <si>
    <t>ACCOUNTS RECEIVABLE (Tables)</t>
  </si>
  <si>
    <t>Schedule of Accounts Receivable</t>
  </si>
  <si>
    <t xml:space="preserve">December 31,
2014 2013
Accounts receivable $ 55,638,744 $ 49,536,253
Less: allowance for doubtful accounts (1,874,330 ) (1,336,177 )
Accounts receivable, net $ 53,764,414 $ 48,200,076 </t>
  </si>
  <si>
    <t>Schedule of Allowance for Doubtful Accounts</t>
  </si>
  <si>
    <t xml:space="preserve">December 31,
2014 2013
Beginning balance $ 1,336,177 $ 1,277,091
Provision/(Reverse) for doubtful accounts 538,153 59,086
Ending balance $ 1,874,330 $ 1,336,177 </t>
  </si>
  <si>
    <t>INVENTORIES (Tables)</t>
  </si>
  <si>
    <t>Schedule of Inventories</t>
  </si>
  <si>
    <t xml:space="preserve">December 31,
2014 2013
Raw materials $ 16,521,066 $ 12,785,087
Work-in-progress 153,666 144,158
Finished goods 3,463,169 5,821,525
Inventories $ 20,137,901 $ 18,750,770 </t>
  </si>
  <si>
    <t>NOTES RECEIVABLE (Tables)</t>
  </si>
  <si>
    <t>Schedule of Notes Receivable</t>
  </si>
  <si>
    <t xml:space="preserve">Bank acceptance notes: December 31,
2014 2013
Due June 25, 2015 $ 325,414 $ -
Due April 30, 2015 1,627,075 -
Due April 16, 2015, subsequently settled on due date 1,627,075 -
Due March 26, 2015, subsequently settled on due date 1,464,366 -
Due March 10, 2015, subsequently settled on due date 1,627,075 -
Due February 28, 2015, subsequently settled on due date 1,627,075 -
Due January 17, 2015, subsequently settled on due date 1,627,075 -
Due May 21, 2014, subsequently settled on due date $ - $ 161,439
Due May 11, 2014, subsequently settled on due date - 80,719
Due May 11, 2014, subsequently settled on due date - 80,719
Due March 12, 2014, subsequently settled on due date - 1,452,948
Due March 9, 2014, subsequently settled on due date - 322,878
Due March 9, 2014, subsequently settled on due date - 322,878
Total $ 9,925,155 $ 2,421,581 </t>
  </si>
  <si>
    <t>OTHER CURRENT ASSETS (Tables)</t>
  </si>
  <si>
    <t>Schedule of Other Current Assets</t>
  </si>
  <si>
    <t>December 31,
2014 2013
Refundable deposits with suppliers $ - $ 2,784,818
Deposits for open project bids 48,812 129,151
VAT deductible 61,959 298,056
Guarantee fee 406,769 -
Other receivables 428,779 235,861
$ 946,319 $ 3,447,886</t>
  </si>
  <si>
    <t>PROPERTY, PLANT AND EQUIPMENT (Tables)</t>
  </si>
  <si>
    <t>Schedule of Property, Plant and Equipment</t>
  </si>
  <si>
    <t xml:space="preserve">December 31,
2014 2013
At Cost:
Plant and buildings $ 4,348,977 $ 4,315,067
Machinery and equipment 15,616,293 15,455,062
Motor vehicles 322,115 323,370
Office equipment 121,022 117,228
20,408,407 20,210,727
Less: Accumulated depreciation
Plant and buildings (2,149,753 ) (1,880,230 )
Machinery and equipment (10,715,803 ) (9,482,821 )
Motor vehicles (294,729 ) (280,778 )
Office equipment (112,267 ) (108,777 )
(13,272,552 ) (11,752,606 )
Construction- in-progress 38,791 -
Property, plant and equipment, net $ 7,174,646 $ 8,458,121 </t>
  </si>
  <si>
    <t>LAND USE RIGHTS (Tables)</t>
  </si>
  <si>
    <t>Schedule of Land Use Rights</t>
  </si>
  <si>
    <t xml:space="preserve">December 31,
2014
2013
Cost of land use rights $ 5,013,824 $ 4,974,729
Less: Accumulated amortization (782,476 ) (676,880 )
Land use rights, net $ 4,231,348 $ 4,297,849 </t>
  </si>
  <si>
    <t>Schedule of Future Amortization Expense</t>
  </si>
  <si>
    <t>2015 $ 100,276
2016 100,276
2017 100,276
2018 100,276
2019 100,276
Thereafter 3,729,968
Total $ 4,231,348</t>
  </si>
  <si>
    <t>RELATED PARTY TRANSACTIONS (Tables)</t>
  </si>
  <si>
    <t>Schedule of Amounts Due to Related Parties</t>
  </si>
  <si>
    <t xml:space="preserve">December 31,
2014 2013
Due to related party:
Ossen Material Research $ 69,469 16,911
$ 69,469 16,911
December 31,
2014 2013
Due to shareholder:
Dr. Tang $ 100,000 $ 50,000
$ 100,000 $ 50,000 </t>
  </si>
  <si>
    <t>Summary of Related Party Transactions</t>
  </si>
  <si>
    <t xml:space="preserve">December 31,
2014 2013 2012
Ossen Material Research provided guarantee for the bank loans borrowed by the Company $ 813,536 $ 4,035,969 $ 9,985,370
Ossen Material Research provided guarantee together with SOI for the short-term bank loans borrowed by the Company $ - $ - $ 4,755,413
Ossen Material Research provided guarantee together with Ossen Shanghai and Dr. Tang for the short-term bank loans borrowed by the Company 1,627,075 1,937,265 -
Ossen Material Research Ossen Material Research provided guarantee together with Zhaoyang for the short-term bank loans borrowed by the Company $ - $ - $ 4,755,413
Ossen Material Research provided guarantee together with Dr. Tang for the short-term bank loans borrowed by the Company $ 5,694,761 $ 3,228,775 $ 11,095,964
Ossen Material Research provided guarantee for the notes payable issued by the bank $ 14,806,378 $ 3,228,775 $ 22,984,497
Ossen Material Research provided guarantee together with Zhaoyang for the notes payable issued by the bank $ - $ - $ 3,170,275
The Company provided guarantee for the short-term bank loans borrowed by Ossen Material Research $ 4,881,224 $ 4,843,162 $ -
Ossen Material Research sold raw materials to the Company $ - $ 2,056,102 $ 2,999,097
SOI provided guarantee for the short-term bank loans borrowed by the Company $ 1,627,075 $ - $ 3,170,275
SOI SOI provided guarantee together with Ossen Material Research for the short-term bank loans borrowed by the Company $ - $ - $ 4,755,413
SOI provided guarantee together with Dr. Tang for the short-term bank loans borrowed by the Company $ 3,254,149 $ - $ -
Ossen Shanghai Ossen Shanghai provided guarantee together with Ossen Material Research and Dr. Tang for the short-term bank loans borrowed by the Company $ 1,627,075 $ 1,937,265 $ -
Zhaoyang Zhaoyang provided guarantee together with Ossen Material Research for the short-term bank loans borrowed by the Company $ - $ - $ 4,755,413
Zhaoyang provided guarantee together with Ossen Material Research for the notes payable issued by the bank $ - $ - $ 3,170,275
Zhaoyang purchased products from the Company $ - $ 5,148,724 $ 7,136,843
Shanghai Zhaoyang New Metal Material Co., Ltd. (Zhaoyang) was no longer the Company's related party following the Stock Transfer Agreement signed on March 31, 2013 with 30
Shanghai Pujiang The Company provided guarantee for the short-term bank loans borrowed by Shanghai Pujiang $ 15,457,208 $ 11,300,712 $ 15,851,377
The Company provided guarantee for the notes payable issued by Shanghai Pujiang $ 21,314,676 $ 17,550,330 $ 12,866,563
Zhejiang Zhejiang Pujiang purchased products from the Company $ - $ - $ 440,107 </t>
  </si>
  <si>
    <t>OTHER PAYABLES AND ACCRUED EXPENSES (Tables)</t>
  </si>
  <si>
    <t>Schedule of Other Payables and Accrued Expenses</t>
  </si>
  <si>
    <t>December 31,
2014 2013
Other taxes payable $ 155,354 $ 405,705
Accrued payroll &amp; welfare 35,110 18,119
Accrued expense &amp; liability 802,059 645,810
Deposits of purchasing materials - 477,859
Interest payable 583,035 -
Others 47,400 2,255
$ 1,622,958 $ 1,549,748</t>
  </si>
  <si>
    <t>NOTES PAYABLE (Tables)</t>
  </si>
  <si>
    <t>Schedule of Notes Payable</t>
  </si>
  <si>
    <t xml:space="preserve">December 31,
2014 2013
Due May 27, 2015 $ 1,627,075 $ -
Due May 27, 2015 1,627,075 -
Due May 27, 2015 1,627,075 -
Due May 27, 2015 1,627,075 -
Due May 11, 2015 1,627,075 -
Due May 11, 2015 1,627,075 -
Due April 10, 2015, subsequently repaid on due date 325,417 -
Due April 9, 2015, subsequently repaid on due date 1,627,075 -
Due March 25, 2015, subsequently repaid on due date 813,537 -
Due March 17, 2015, subsequently repaid on due date 1,138,952 -
Due March 17, 2015, subsequently repaid on due date 488,116 -
Due February 28, 2015, subsequently repaid on due date 1,627,075 -
Due February 27, 2015, subsequently repaid on due date 3,254,149 -
Due January 31, 2015, subsequently repaid on due date 813,537 -
Due January 29, 2015, subsequently repaid on due date 1,464,367 -
Due January 23, 2015, subsequently repaid on due date 1,627,075 -
Due January 23, 2015, subsequently repaid on due date 976,245 -
Due January 21, 2015, subsequently repaid on due date 976,245 -
Due January 21, 2015, subsequently repaid on due date 1,627,075 -
Due Jun 27,2014, subsequently repaid on due date, - 807,194
Due Jun 18,2014, subsequently repaid on due date, - 968,632
Due Jun 17,2014, subsequently repaid on due date, - 1,614,387
Due Jun 11,2014, subsequently repaid on due date, - 1,614,387
Due Jun 5,2014, subsequently repaid on due date, - 1,614,387
Due Jun 3,2014, subsequently repaid on due date, - 1,614,387
Due May 26,2014, subsequently repaid on due date - 1,614,387
Due May 21,2014, subsequently repaid on due date - 1,614,387
Due May 21,2014, subsequently repaid on due date - 807,194
Due May 21,2014, subsequently repaid on due date - 807,194
Due May 8,2014, subsequently repaid on due date - 807,194
Due May 8,2014, subsequently repaid on due date - 807,194
Due May 8,2014, subsequently repaid on due date - 1,614,387
Due May 8,2014, subsequently repaid on due date - 6,917,657
Due May 4,2014, subsequently repaid on due date - 1,614,387
Due April 12,2014, subsequently repaid on due date - 807,194
Due April 12,2014, subsequently repaid on due date - 807,194
Due April 11,2014, subsequently repaid on due date - 1,614,387
Due March 30,2014, subsequently repaid on due date - 1,614,387
Due March 30,2014, subsequently repaid on due date - 1,614,387
Due March 13,2014, subsequently repaid on due date - 1,614,387
Due March 5,2014, subsequently repaid on due date - 1,614,387
Due March 5,2014, subsequently repaid on due date - 1,614,387
Due January 30,2014, subsequently repaid on due date - 1,130,071
Due January 25,2014, subsequently repaid on due date - 1,130,071
Due January 25,2014, subsequently repaid on due date - 1,130,071
Due January 25,2014, subsequently repaid on due date - 807,194
Due January 23,2014, subsequently repaid on due date - 1,614,387
Due January 22,2014, subsequently repaid on due date - 1,614,387
Due January 17,2014, subsequently repaid on due date - 807,194
Due January 12,2014, subsequently repaid on due date - 807,194
Due January 4,2014, subsequently repaid on due date - 1,614,387
Due January 4,2014, subsequently repaid on due date - 968,632
Due January 4,2014, subsequently repaid on due date - 645,755
Due January 4,2014, subsequently repaid on due date - 1,614,387
Due January 4,2014, subsequently repaid on due date - 968,632
Total $ 26,521,315 $ 50,990,427 </t>
  </si>
  <si>
    <t>SHORT TERM BANK LOANS (Tables)</t>
  </si>
  <si>
    <t>Schedule of Short Term Bank Loans</t>
  </si>
  <si>
    <t xml:space="preserve">Interest Rate per Annum December 31,
2014 2013
Due December 17, 2015, guaranteed by Ossen Material Research and Dr. Tang Agricultural Bank of China (ABC) Jiu Long Branch 7.00 % $ 3,254,149 $ -
Due October 30, 2015, guaranteed by Ossen Material Research ABC Jiu Long Branch 7.80 % 813,536 -
Due October 28, 2015, guaranteed by SOI Anhui Rural Commercial Bank (ARCB) Ma An Shan Branch 7.728 % 1,627,075 -
Due October 28, 2015, guaranteed by SOI and Dr. Tang ARCB Ma An Shan Branch 7.416 % 3,254,149 -
Due August 13, 2015, guaranteed by Dr. Tang China Construction Bank (CCB) Jiu Jiang Branch 6.00 % 4,067,686
Due June 12, 2015, guaranteed by Ossen Material Research and Dr. Tang, collateral by Accounts receivable Bank of China (BOC) 7.28 % 2,440,612
Due March 9, 2015, guaranteed by Ossen Material Research, Ossen Shanghai and Dr. Tang, subsequently repaid on due date China Everbright Bank (CEB) Ma An Shan Branch 7.28 % 1,627,075
Due January 2, 2015, subsequently repaid on due date Anhui Commercial Bank (ACB) Fei Cui Branch 6.60 % 1,627,075
Due December15, 2014, guaranteed by Ossen Material Research subsequently repaid on due date ABC Jiu Long Branch 7.80 % $ - $ 4,035,969
Due December 2, 2014, subsequently repaid on due date ACB Fei Cui Branch 6.60 % - 1,614,387
Due October 20, 2014, guaranteed by Ossen Material Research, Ossen Shanghai and Dr. Tang subsequently repaid on due date CEB Ma An Shan Branch 6.90 % - 1,614,387
Due October 15, 2014, collateral by Property and LUR subsequently repaid on due date ARCB Ma An Shan Branch 7.20 % - 6,457,550
Due August 22, 2014, guaranteed by Dr. Tang subsequently repaid on due date CCB Jiu Jiang Branch 6.00 % - 4,035,969
Due June 16, 2014, collateral by Accounts receivable subsequently repaid on due date Industrial and Commercial Bank of China (ICBC) Ma An Shan Branch 6.60 % - 1,937,265
Due May 7, 2014, guaranteed by Dr. Tang subsequently repaid on due date Bank of Communication 7.50 % - 1,614,387
Due February 7, 2014, collateral by Accounts receivable subsequently repaid on due date ICBC Ma An Shan Branch 6.60 % - 2,421,581
Due January 17, 2014, guaranteed by Ossen Material Research and Dr. Tang subsequently repaid on due date BOC Ma An Shan Branch 7.28 % - 3,228,775
Due January 9, 2014, guaranteed by Ossen Material Research, Ossen Shanghai and Dr. Tang subsequently repaid on due date CEB Ma An Shan Branch 7.54 % - 322,877
Total $ 18,711,357 $ 27,283,147 </t>
  </si>
  <si>
    <t>BOND PAYABLE (Tables)</t>
  </si>
  <si>
    <t>Schedule of Long Term Bank Loans</t>
  </si>
  <si>
    <t>Interest rate December 31,
2014 2013
Due September 4, 2016 10.75 % 15,972,837 -
Total bond payable $ 15,972,837 $ -</t>
  </si>
  <si>
    <t>STOCK-BASED COMPENSATION (Tables)</t>
  </si>
  <si>
    <t>Schedule of Assumptions Used to Estimate Fair Value of Options</t>
  </si>
  <si>
    <t xml:space="preserve">Grant Date October 26,
Risk-free interest rate 1.93 %
Expected term 5.0
Expected volatility 40.98 %
Expected dividend yield 0.00 %
Fair value of share option 1.41 </t>
  </si>
  <si>
    <t>Summary of Stock Option Activity</t>
  </si>
  <si>
    <t xml:space="preserve">Activity Weighted Average
Outstanding as of January 1, 2013 150,000 $ 5.00
Exercised - -
Cancelled/Forfeited 150,000 5.00
Outstanding as of December 31, 2013 - -
Exercised - -
Cancelled/Forfeited - -
Outstanding as of December 31, 2014 - $ - </t>
  </si>
  <si>
    <t>EARNINGS PER SHARES (Tables)</t>
  </si>
  <si>
    <t>Schedule of the Computation of Basic and Diluted Earnings Per Share</t>
  </si>
  <si>
    <t xml:space="preserve">December 31,
2014 2013 2012
Net income attribute to the Company $ 3,858,876 $ 3,643,404 $ 2,381,279
Weighted average ordinary shares outstanding - basic and diluted 19,901,959 19,901,959 19,942,333
Basic and diluted earnings per share $ 0.19 $ 0.18 $ 0.12 </t>
  </si>
  <si>
    <t>INCOME TAX (Tables)</t>
  </si>
  <si>
    <t>Schedule of Income Tax Expenses</t>
  </si>
  <si>
    <t xml:space="preserve">Year Ended December 31,
2014 2013 2012
Current $ 745,338 $ 1,224,430 $ 696,694
Deferred (166,611 ) (5,400 ) (139,266 )
Income tax expenses $ 578,727 $ 1,219,030 $ 557,428 </t>
  </si>
  <si>
    <t>Schedule of Effective Income Tax Reconciliation</t>
  </si>
  <si>
    <t xml:space="preserve">Year Ended December 31,
2014 2013 2012
Computed "expected" income tax expenses $ 1,178,571 $ 1,322,219 $ 818,452
Effect on tax incentive / holiday (726,615 ) (645,720 ) (383,472 )
Non-deductable expense 126,771 542,531 122,448
Income tax expenses $ 578,727 $ 1,219,030 $ 557,428 </t>
  </si>
  <si>
    <t>Schedule of Deferred Tax Assets</t>
  </si>
  <si>
    <t xml:space="preserve">December 31,
2014 2013 2012
Provision of doubtful accounts $ 281,150 $ 200,427 $ 191,564
Provision of interest expense 87,455 - -
$ 368,605 $ 200,427 $ 191,564 </t>
  </si>
  <si>
    <t>GEOGRAPHICAL SALES AND SEGMENTS (Tables)</t>
  </si>
  <si>
    <t>Schedule of Sales by Geographical Area</t>
  </si>
  <si>
    <t xml:space="preserve">Year Ended December 31,
2014 2013 2012
Domestic Sales $ 115,256,175 $ 107,273,543 $ 111,925,870
International Sales 8,315,280 6,618,446 10,472,016
$ 123,571,455 $ 113,891,989 $ 122,397,886 </t>
  </si>
  <si>
    <t>SCHEDULE 1 (Condensed Financial Information of Parent Company) (Tables)</t>
  </si>
  <si>
    <t>CONDENSED BALANCE SHEETS</t>
  </si>
  <si>
    <t xml:space="preserve">OSSEN INNOVATION CO., LTD CONDENSED BALANCE SHEETS AS OF DECEMBER 31, 2014 AND 2013
December,31
2014 2013
ASSETS
Current Assets
Cash $ 23,762 $ 19,171
Accounts receivable from related party 20,000,000 20,000,000
Total Current Assets 20,023,762 20,019,171
Long term investment in subsidiaries 56,157,552 51,690,990
TOTAL ASSETS $ 76,181,314 $ 71,710,161
LIABILITIES AND SHAREHOLDERS' EQUITY
Current Liabilities
Other payables and accrued liabilities $ 802,059 $ 645,810
Due to shareholder 100,000 50,000
Total Current Liabilities 902,059 695,810
TOTAL LIABILITIES $ 902,059 $ 695,810
EQUITY
Shareholders' Equity
Share Capital $ 200,000 $ 200,000
Additional paid-in capital 20,735,955 20,735,955
Retained earnings 54,421,758 50,167,637
Accumulated other comprehensive income 18,150 7,367
Treasury stock (96,608 ) (96,608 )
TOTAL SHAREHOLDERS' EQUITY 75,279,255 71,014,351
TOTAL LIABILITIES AND SHAREHOLDERS' EQUITY $ 76,181,314 $ 71,710,161 </t>
  </si>
  <si>
    <t>CONDENSED STATEMENTS OF OPERATIONS</t>
  </si>
  <si>
    <t xml:space="preserve">OSSEN INNOVATION CO., LTD CONDENSED STATEMENTS OF OPERATIONS FOR THE YEARS ENDED DECEMBER 31, 2014, 2013 AND 2012
Year Ended December,31
2014 2013 2012
REVENUES - - -
COST OF GOODS SOLD - - -
GROSS PROFIT - - -
Selling expenses - - -
General and administrative expenses (201,439 ) (722,695 ) (473,060 )
Total Operating Expenses (201,439 ) (722,695 ) (473,060 )
LOSS FROM OPERATIONS (201,439 ) (722,695 ) (473,060 )
Financial expenses, net (219 ) (263 ) (619 )
Investment in subsidiaries 4,060,533 4,366,716 2,942,190
INCOME BEFORE INCOME TAX 3,858,875 3,643,758 2,468,511
INCOME TAX - - -
NET INCOME 3,858,875 3,643,758 2,468,511 </t>
  </si>
  <si>
    <t>CONDENSED STATEMENTS OF CASH FLOWS</t>
  </si>
  <si>
    <t xml:space="preserve">OSSEN INNOVATION CO., LTD CONDENSED STATEMENTSOF CASH FLOWS FOR THE YEAR ENDED DECEMBER 31, 2014, 2013 AND 2012
Year Ended December,31
2014 2013 2012
CASH FLOWS FROM OPERATING ACTIVITIES:
Net income $ 3,858,875 $ 3,643,758 $ 2,468,511
Adjustments to reconcile net income to net cash provided by operating activities:
Equity in earnings of subsidiaries (4,060,533 ) (4,366,716 ) (2,942,190 )
Other payables and accrued liabilities 156,249 645,810 -
Due to shareholder 50,000 50,000 -
Net cash provided by / (used in) operating activities 4,591 (27,148 ) (473,679 )
CASH FLOWS FROM INVESTING ACTIVITIES:
Net cash provided by / (used in) investing activities - - -
CASH FLOWS FROM FINANCING ACTIVITIES:
Treasury stock purchased - - (96,608 )
Net cash provided by / (used in) financing activities - - (96,608 )
INCREASE / (DECREASE) IN CASH 4,591 (27,148 ) (570,287 )
Effect of exchange rate changes on cash - (49 ) 1
Cash at beginning of period 19,171 46,368 616,654
CASH AT END OF PERIOD $ 23,762 $ 19,171 $ 46,368 </t>
  </si>
  <si>
    <t>ORGANIZATION AND PRINCIPAL ACTIVITIES (Business Combination) (Details) - $ / shares</t>
  </si>
  <si>
    <t>Dec. 31, 2010</t>
  </si>
  <si>
    <t>Jul. 07, 2010</t>
  </si>
  <si>
    <t>Ultra Glory [Member] | Reverse Merger [Member]</t>
  </si>
  <si>
    <t>Business Acquisition [Line Items]</t>
  </si>
  <si>
    <t>Shares issued</t>
  </si>
  <si>
    <t>Ownership interest acquired</t>
  </si>
  <si>
    <t>100.00%</t>
  </si>
  <si>
    <t>Share price</t>
  </si>
  <si>
    <t>New shares issued</t>
  </si>
  <si>
    <t>Outstanding shares issued</t>
  </si>
  <si>
    <t>Ossen Innovation Group [Member] | Reverse Merger [Member]</t>
  </si>
  <si>
    <t>ORGANIZATION AND PRINCIPAL ACTIVITIES (Shareholders) (Details) - shares shares in Millions</t>
  </si>
  <si>
    <t>Related Party Transaction [Line Items]</t>
  </si>
  <si>
    <t>Issuance of new shares</t>
  </si>
  <si>
    <t>Issuance of new shares, percentage</t>
  </si>
  <si>
    <t>25.00%</t>
  </si>
  <si>
    <t>Ownership percentage by unaffiliated investors</t>
  </si>
  <si>
    <t>9.60%</t>
  </si>
  <si>
    <t>Dr. Tang [Member]</t>
  </si>
  <si>
    <t>Equity ownership percentage</t>
  </si>
  <si>
    <t>59.40%</t>
  </si>
  <si>
    <t>Dr. Tang [Member] | Effectual Strength Enterprises [Member]</t>
  </si>
  <si>
    <t>Wei Hua [Member]</t>
  </si>
  <si>
    <t>3.00%</t>
  </si>
  <si>
    <t>Wei Hua [Member] | Fascinating Acme Development [Member]</t>
  </si>
  <si>
    <t>Spouse of Shanghai Ossen New Material CEO [Member]</t>
  </si>
  <si>
    <t>Spouse of Shanghai Ossen New Material CEO [Member] | Gross Inspiration Development [Member]</t>
  </si>
  <si>
    <t>ORGANIZATION AND PRINCIPAL ACTIVITIES (Subsidiaries) (Details)</t>
  </si>
  <si>
    <t>Dec. 31, 2010USD ($)</t>
  </si>
  <si>
    <t>Dec. 31, 2010CNY (¥)</t>
  </si>
  <si>
    <t>Dec. 31, 2007USD ($)</t>
  </si>
  <si>
    <t>Dec. 31, 2005USD ($)</t>
  </si>
  <si>
    <t>Dec. 31, 2014USD ($)</t>
  </si>
  <si>
    <t>Dec. 31, 2014CNY (¥)</t>
  </si>
  <si>
    <t>Dec. 31, 2009USD ($)</t>
  </si>
  <si>
    <t>Dec. 31, 2009CNY (¥)</t>
  </si>
  <si>
    <t>Apr. 13, 2005</t>
  </si>
  <si>
    <t>Ossen Jiujiang [Member]</t>
  </si>
  <si>
    <t>Entity Information [Line Items]</t>
  </si>
  <si>
    <t>Paid-in capital</t>
  </si>
  <si>
    <t>Increase to paid-in capital</t>
  </si>
  <si>
    <t>Ossen Innovation Group [Member]</t>
  </si>
  <si>
    <t>Ossen Asia [Member]</t>
  </si>
  <si>
    <t>Ossen Asia [Member] | Ossen Jiujiang [Member]</t>
  </si>
  <si>
    <t>Joint venture, ownership percentage</t>
  </si>
  <si>
    <t>33.30%</t>
  </si>
  <si>
    <t>Ownership percentage transferred</t>
  </si>
  <si>
    <t>41.70%</t>
  </si>
  <si>
    <t>Ownership percentage received</t>
  </si>
  <si>
    <t>Consideration received</t>
  </si>
  <si>
    <t>Ossen Materials [Member]</t>
  </si>
  <si>
    <t>Ownership percentage</t>
  </si>
  <si>
    <t>81.00%</t>
  </si>
  <si>
    <t>Noncontrolling owners, ownership percentage</t>
  </si>
  <si>
    <t>19.00%</t>
  </si>
  <si>
    <t>Paid-in capital | ¥</t>
  </si>
  <si>
    <t>Ossen Materials [Member] | Ossen Jiujiang [Member]</t>
  </si>
  <si>
    <t>20.46%</t>
  </si>
  <si>
    <t>Topchina [Member]</t>
  </si>
  <si>
    <t>Topchina [Member] | Ossen Jiujiang [Member]</t>
  </si>
  <si>
    <t>79.54%</t>
  </si>
  <si>
    <t>66.70%</t>
  </si>
  <si>
    <t>Ossen Shanghai [Member]</t>
  </si>
  <si>
    <t>Payments to acquire assets</t>
  </si>
  <si>
    <t>Ossen Shanghai [Member] | Ossen Jiujiang [Member]</t>
  </si>
  <si>
    <t>ORGANIZATION AND PRINCIPAL ACTIVITIES (Summary of Subsidiary Information) (Details) - Dec. 31, 2014 None in scaling factor is -9223372036854775296</t>
  </si>
  <si>
    <t>USD ($)</t>
  </si>
  <si>
    <t>CNY (¥)</t>
  </si>
  <si>
    <t>Domicile</t>
  </si>
  <si>
    <t>BVI</t>
  </si>
  <si>
    <t>Incorporation</t>
  </si>
  <si>
    <t>Apr. 30,
		2010</t>
  </si>
  <si>
    <t>Percentage of effective ownership</t>
  </si>
  <si>
    <t>Feb. 7,
		2002</t>
  </si>
  <si>
    <t>Nov. 3,
		2004</t>
  </si>
  <si>
    <t>PRC</t>
  </si>
  <si>
    <t>Oct. 27,
		2004</t>
  </si>
  <si>
    <t>Apr. 13,
		2005</t>
  </si>
  <si>
    <t>96.11%</t>
  </si>
  <si>
    <t>SUMMARY OF SIGNIFICANT ACCOUNTING POLICIES (Details)</t>
  </si>
  <si>
    <t>Dec. 31, 2014USD ($)¥ / $</t>
  </si>
  <si>
    <t>Dec. 31, 2014HKD¥ / $</t>
  </si>
  <si>
    <t>Dec. 31, 2013USD ($)¥ / $</t>
  </si>
  <si>
    <t>Dec. 31, 2012USD ($)¥ / $</t>
  </si>
  <si>
    <t>Year end RMB: US$ exchange rate | ¥ / $</t>
  </si>
  <si>
    <t>Average yearly RMB: US$ exchange rate | ¥ / $</t>
  </si>
  <si>
    <t>Research and development costs</t>
  </si>
  <si>
    <t>Retirement benefits, contributions by company</t>
  </si>
  <si>
    <t>Unrecorded deferred income tax liability for earnings are intended to be permanently reinvested</t>
  </si>
  <si>
    <t>VAT rate</t>
  </si>
  <si>
    <t>17.00%</t>
  </si>
  <si>
    <t>Accumulated statutory reserves</t>
  </si>
  <si>
    <t>DPS compensation maximum | HKD</t>
  </si>
  <si>
    <t>Fair value of bond payable</t>
  </si>
  <si>
    <t>Advance to suppliers, aging within 60 days</t>
  </si>
  <si>
    <t>Advance to suppliers, aging within 60-90 days</t>
  </si>
  <si>
    <t>Advance to suppliers, aging over 90 days</t>
  </si>
  <si>
    <t>Amortization period, lease term</t>
  </si>
  <si>
    <t>50 years</t>
  </si>
  <si>
    <t>Plant, Buildings and Improvements [Member] | Minimum [Member]</t>
  </si>
  <si>
    <t>Property, Plant and Equipment [Line Items]</t>
  </si>
  <si>
    <t>Estimated useful life</t>
  </si>
  <si>
    <t>5 years</t>
  </si>
  <si>
    <t>Plant, Buildings and Improvements [Member] | Maximum [Member]</t>
  </si>
  <si>
    <t>20 years</t>
  </si>
  <si>
    <t>Machinery and Equipment [Member] | Minimum [Member]</t>
  </si>
  <si>
    <t>Machinery and Equipment [Member] | Maximum [Member]</t>
  </si>
  <si>
    <t>Motor Vehicles [Member]</t>
  </si>
  <si>
    <t>Office Equipment [Member] | Minimum [Member]</t>
  </si>
  <si>
    <t>Office Equipment [Member] | Maximum [Member]</t>
  </si>
  <si>
    <t>10 years</t>
  </si>
  <si>
    <t>CONCENTRATION (Schedule of Major Customer Concentrations) (Details) - USD ($)</t>
  </si>
  <si>
    <t>Concentration Risk [Line Items]</t>
  </si>
  <si>
    <t>Revenues</t>
  </si>
  <si>
    <t>Customer Concentration Risk [Member] | Accounts Receivable [Member]</t>
  </si>
  <si>
    <t>Concentration risk percentage</t>
  </si>
  <si>
    <t>63.00%</t>
  </si>
  <si>
    <t>31.00%</t>
  </si>
  <si>
    <t>Customer Concentration Risk [Member] | Revenues [Member]</t>
  </si>
  <si>
    <t>64.00%</t>
  </si>
  <si>
    <t>37.00%</t>
  </si>
  <si>
    <t>60.00%</t>
  </si>
  <si>
    <t>Customer Concentration Risk [Member] | Revenues [Member] | Company A (3rd Party) [Member]</t>
  </si>
  <si>
    <t>16.00%</t>
  </si>
  <si>
    <t>39.00%</t>
  </si>
  <si>
    <t>Customer Concentration Risk [Member] | Revenues [Member] | Company B (3rd Party) [Member]</t>
  </si>
  <si>
    <t>21.00%</t>
  </si>
  <si>
    <t>Customer Concentration Risk [Member] | Revenues [Member] | Company C (3rd Party) [Member]</t>
  </si>
  <si>
    <t>14.00%</t>
  </si>
  <si>
    <t>11.00%</t>
  </si>
  <si>
    <t>Customer Concentration Risk [Member] | Revenues [Member] | Company D (3rd Party) [Member]</t>
  </si>
  <si>
    <t>10.00%</t>
  </si>
  <si>
    <t>Customer Concentration Risk [Member] | Revenues [Member] | Company E (3rd Party)[Member]</t>
  </si>
  <si>
    <t>20.00%</t>
  </si>
  <si>
    <t>Customer Concentration Risk [Member] | Revenues [Member] | Company F (3rd Party)[Member]</t>
  </si>
  <si>
    <t>Customer Concentration Risk [Member] | Revenues [Member] | Company G (3rd Party)[Member]</t>
  </si>
  <si>
    <t>13.00%</t>
  </si>
  <si>
    <t>CONCENTRATION (Schedule of Major Supplier Concentrations) (Details) - USD ($)</t>
  </si>
  <si>
    <t>Purchases from suppliers</t>
  </si>
  <si>
    <t>Supplier Concentration Risk [Member] | Accounts Payable [Member]</t>
  </si>
  <si>
    <t>Supplier Concentration Risk [Member] | Purchases [Member]</t>
  </si>
  <si>
    <t>82.00%</t>
  </si>
  <si>
    <t>78.00%</t>
  </si>
  <si>
    <t>89.00%</t>
  </si>
  <si>
    <t>Supplier Concentration Risk [Member] | Purchases [Member] | Company X (3rd Party) [Member]</t>
  </si>
  <si>
    <t>44.00%</t>
  </si>
  <si>
    <t>Supplier Concentration Risk [Member] | Purchases [Member] | Company Y (3rd Party) [Member]</t>
  </si>
  <si>
    <t>51.00%</t>
  </si>
  <si>
    <t>32.00%</t>
  </si>
  <si>
    <t>Supplier Concentration Risk [Member] | Purchases [Member] | Company Z (3rd Party) [Member]</t>
  </si>
  <si>
    <t>46.00%</t>
  </si>
  <si>
    <t>33.00%</t>
  </si>
  <si>
    <t>Supplier Concentration Risk [Member] | Purchases [Member] | Company U (3rd Party) [Member]</t>
  </si>
  <si>
    <t>12.00%</t>
  </si>
  <si>
    <t>Supplier Concentration Risk [Member] | Purchases [Member] | Company V (3rd Party) [Member]</t>
  </si>
  <si>
    <t>ACCOUNTS RECEIVABLE (Schedule of Accounts Receivable) (Details) - USD ($)</t>
  </si>
  <si>
    <t>Less: allowance for doubtful accounts</t>
  </si>
  <si>
    <t>Accounts receivable, net</t>
  </si>
  <si>
    <t>Accounts receivable as collateral for short-term bank loans</t>
  </si>
  <si>
    <t>ACCOUNTS RECEIVABLE (Schedule of Allowance for Doubtful Accounts) (Details) - USD ($)</t>
  </si>
  <si>
    <t>Beginning balance</t>
  </si>
  <si>
    <t>Provision/(Reverse) for doubtful accounts</t>
  </si>
  <si>
    <t>Ending balance</t>
  </si>
  <si>
    <t>INVENTORIES (Details) - USD ($)</t>
  </si>
  <si>
    <t>Raw materials</t>
  </si>
  <si>
    <t>Work-in-progress</t>
  </si>
  <si>
    <t>Finished goods</t>
  </si>
  <si>
    <t>NOTES RECEIVABLE (Details) - USD ($)</t>
  </si>
  <si>
    <t>Accounts, Notes, Loans and Financing Receivable [Line Items]</t>
  </si>
  <si>
    <t>Bank Acceptance Note Receivable One [Member]</t>
  </si>
  <si>
    <t>Repayment date</t>
  </si>
  <si>
    <t>Mar. 9,
		2014</t>
  </si>
  <si>
    <t>Bank Acceptance Note Receivable Two [Member]</t>
  </si>
  <si>
    <t>Bank Acceptance Note Receivable Three [Member]</t>
  </si>
  <si>
    <t>Mar. 12,
		2014</t>
  </si>
  <si>
    <t>Bank Acceptance Note Receivable Four [Member]</t>
  </si>
  <si>
    <t>May 11,
		2014</t>
  </si>
  <si>
    <t>Bank Acceptance Note Receivable Five [Member]</t>
  </si>
  <si>
    <t>Bank Acceptance Note Receivable Six [Member]</t>
  </si>
  <si>
    <t>May 21,
		2014</t>
  </si>
  <si>
    <t>Bank Acceptance Note Receivable Seven [Member]</t>
  </si>
  <si>
    <t>Jan. 17,
		2015</t>
  </si>
  <si>
    <t>Bank Acceptance Note Receivable Eight [Member]</t>
  </si>
  <si>
    <t>Feb. 28,
		2015</t>
  </si>
  <si>
    <t>Bank Acceptance Note Receivable Nine [Member]</t>
  </si>
  <si>
    <t>Mar. 10,
		2015</t>
  </si>
  <si>
    <t>Bank Acceptance Note Receivable Ten [Member]</t>
  </si>
  <si>
    <t>Mar. 26,
		2015</t>
  </si>
  <si>
    <t>Bank Acceptance Note Receivable Eleven [Member]</t>
  </si>
  <si>
    <t>Apr. 16,
		2015</t>
  </si>
  <si>
    <t>Bank Acceptance Note Receivable Twelve [Member]</t>
  </si>
  <si>
    <t>Apr. 30,
		2015</t>
  </si>
  <si>
    <t>Bank Acceptance Note Receivable Thirteen [Member]</t>
  </si>
  <si>
    <t>Jun. 25,
		2015</t>
  </si>
  <si>
    <t>OTHER CURRENT ASSETS (Details) - USD ($)</t>
  </si>
  <si>
    <t>Refundable deposits with suppliers</t>
  </si>
  <si>
    <t>Deposits for open project bids</t>
  </si>
  <si>
    <t>VAT deductible</t>
  </si>
  <si>
    <t>Guarantee fee</t>
  </si>
  <si>
    <t>Other receivables</t>
  </si>
  <si>
    <t>PROPERTY, PLANT AND EQUIPMENT (Details) - USD ($)</t>
  </si>
  <si>
    <t>Depreciation expense</t>
  </si>
  <si>
    <t>Cost</t>
  </si>
  <si>
    <t>Less: Accumulated depreciation</t>
  </si>
  <si>
    <t>Construction- in-progress</t>
  </si>
  <si>
    <t>Property pledged as collateral</t>
  </si>
  <si>
    <t>Notes payable</t>
  </si>
  <si>
    <t>Short-term bank loans related party</t>
  </si>
  <si>
    <t>Plant and buildings [Member]</t>
  </si>
  <si>
    <t>Machinery and equipment [Member]</t>
  </si>
  <si>
    <t>Office Equipment [Member]</t>
  </si>
  <si>
    <t>LAND USE RIGHTS (Schedule of Land Use Rights) (Details) - USD ($)</t>
  </si>
  <si>
    <t>Cost of land use rights</t>
  </si>
  <si>
    <t>Less: Accumulated amortization</t>
  </si>
  <si>
    <t>Amortization expense</t>
  </si>
  <si>
    <t>LAND USE RIGHTS (Schedule of Future Amortization Expense) (Details) - USD ($)</t>
  </si>
  <si>
    <t>Thereafter</t>
  </si>
  <si>
    <t>Land use rights pledged as collateral</t>
  </si>
  <si>
    <t>RELATED PARTY TRANSACTIONS (Schedule of Notes Receivable from Related Party) (Details) - USD ($)</t>
  </si>
  <si>
    <t>Notes receivable from related party</t>
  </si>
  <si>
    <t>Related Party Note Receivable One [Member]</t>
  </si>
  <si>
    <t>Due date</t>
  </si>
  <si>
    <t>Jan. 7,
		2013</t>
  </si>
  <si>
    <t>Related Party Note Receivable Two [Member]</t>
  </si>
  <si>
    <t>Feb. 20,
		2014</t>
  </si>
  <si>
    <t>Related Party Note Receivable Three [Member]</t>
  </si>
  <si>
    <t>Related Party Note Receivable Four [Member]</t>
  </si>
  <si>
    <t>May 19,
		2014</t>
  </si>
  <si>
    <t>Related Party Note Receivable Five [Member]</t>
  </si>
  <si>
    <t>Related Party Note Receivable Six [Member]</t>
  </si>
  <si>
    <t>Jun. 6,
		2014</t>
  </si>
  <si>
    <t>RELATED PARTY TRANSACTIONS (Schedule of Amounts Due to Related Parties) (Details) - USD ($)</t>
  </si>
  <si>
    <t>Ossen Material Research [Member]</t>
  </si>
  <si>
    <t>RELATED PARTY TRANSACTIONS (Schedule of Related Party Transactions) (Details) - USD ($)</t>
  </si>
  <si>
    <t>Related Party Transaction One [Member]</t>
  </si>
  <si>
    <t>Related party transaction, amount</t>
  </si>
  <si>
    <t>Related Party Transaction Two [Member]</t>
  </si>
  <si>
    <t>Related Party Transaction Three [Member]</t>
  </si>
  <si>
    <t>Related Party Transaction Four [Member]</t>
  </si>
  <si>
    <t>Related Party Transaction Five [Member]</t>
  </si>
  <si>
    <t>Related Party Transaction Six [Member]</t>
  </si>
  <si>
    <t>Related Party Transaction Seven [Member]</t>
  </si>
  <si>
    <t>Related Party Transaction Eight [Member]</t>
  </si>
  <si>
    <t>Related Party Transaction Nine [Member]</t>
  </si>
  <si>
    <t>Related Party Transaction Ten [Member]</t>
  </si>
  <si>
    <t>Related Party Transaction Eleven [Member]</t>
  </si>
  <si>
    <t>Related Party Transaction Twelve [Member]</t>
  </si>
  <si>
    <t>Related Party Transaction Thirteen [Member]</t>
  </si>
  <si>
    <t>Related Party Transaction Fifteen [Member]</t>
  </si>
  <si>
    <t>Related Party Transaction Sixteen [Member]</t>
  </si>
  <si>
    <t>Related Party Transaction Seventeen [Member]</t>
  </si>
  <si>
    <t>Related Party Transaction Nineteen [Member]</t>
  </si>
  <si>
    <t>Related Party Transaction Twenty [Member]</t>
  </si>
  <si>
    <t>Related Party Transaction Twenty One [Member]</t>
  </si>
  <si>
    <t>RELATED PARTY TRANSACTIONS (Narrative) (Details) - USD ($)</t>
  </si>
  <si>
    <t>Guarantee</t>
  </si>
  <si>
    <t>Ossen Material Research [Member] | Short-term debt [Member]</t>
  </si>
  <si>
    <t>Shanghai Pujiang [Member] | Short-term debt [Member]</t>
  </si>
  <si>
    <t>Shanghai Pujiang [Member] | Notes payable [Member]</t>
  </si>
  <si>
    <t>Ownership transferred</t>
  </si>
  <si>
    <t>30.00%</t>
  </si>
  <si>
    <t>OTHER PAYABLES AND ACCRUED EXPENSES (Details) - USD ($)</t>
  </si>
  <si>
    <t>Other taxes payable</t>
  </si>
  <si>
    <t>Accrued payroll &amp; welfare</t>
  </si>
  <si>
    <t>Accrued expense &amp; liability</t>
  </si>
  <si>
    <t>Deposits of purchasing materials</t>
  </si>
  <si>
    <t>Interest payable</t>
  </si>
  <si>
    <t>Others</t>
  </si>
  <si>
    <t>NOTES PAYABLE (Details) - USD ($)</t>
  </si>
  <si>
    <t>Bank fee percentage</t>
  </si>
  <si>
    <t>0.05%</t>
  </si>
  <si>
    <t>Bank fee</t>
  </si>
  <si>
    <t>Short-term Debt [Line Items]</t>
  </si>
  <si>
    <t>Notes payable - bank acceptance notes</t>
  </si>
  <si>
    <t>Bank Acceptance Note One [Member]</t>
  </si>
  <si>
    <t>May 27,
		2015</t>
  </si>
  <si>
    <t>Bank Acceptance Note Two [Member]</t>
  </si>
  <si>
    <t>Bank Acceptance Note Three [Member]</t>
  </si>
  <si>
    <t>Bank Acceptance Note Four [Member]</t>
  </si>
  <si>
    <t>Bank Acceptance Note Five [Member]</t>
  </si>
  <si>
    <t>May 11,
		2015</t>
  </si>
  <si>
    <t>Bank Acceptance Note Six [Member]</t>
  </si>
  <si>
    <t>Bank Acceptance Note Seven [Member]</t>
  </si>
  <si>
    <t>Apr. 10,
		2015</t>
  </si>
  <si>
    <t>Bank Acceptance Note Eight [Member]</t>
  </si>
  <si>
    <t>Apr. 9,
		2015</t>
  </si>
  <si>
    <t>Bank Acceptance Note Nine [Member]</t>
  </si>
  <si>
    <t>Mar. 25,
		2015</t>
  </si>
  <si>
    <t>Bank Acceptance Note Ten [Member]</t>
  </si>
  <si>
    <t>Mar. 17,
		2015</t>
  </si>
  <si>
    <t>Bank Acceptance Note Eleven [Member]</t>
  </si>
  <si>
    <t>Bank Acceptance Note Twelve [Member]</t>
  </si>
  <si>
    <t>Bank Acceptance Note Thirteen [Member]</t>
  </si>
  <si>
    <t>Feb. 27,
		2015</t>
  </si>
  <si>
    <t>Bank Acceptance Note Fourteen [Member]</t>
  </si>
  <si>
    <t>Jan. 31,
		2015</t>
  </si>
  <si>
    <t>Bank Acceptance Note Fifteen [Member]</t>
  </si>
  <si>
    <t>Jan. 29,
		2015</t>
  </si>
  <si>
    <t>Bank Acceptance Note Sixteen [Member]</t>
  </si>
  <si>
    <t>Jan. 23,
		2015</t>
  </si>
  <si>
    <t>Bank Acceptance Note Seventeen [Member]</t>
  </si>
  <si>
    <t>Bank Acceptance Note Eighteen [Member]</t>
  </si>
  <si>
    <t>Jan. 21,
		2015</t>
  </si>
  <si>
    <t>Bank Acceptance Note Nineteen [Member]</t>
  </si>
  <si>
    <t>Bank Acceptance Note Twenty [Member]</t>
  </si>
  <si>
    <t>Jun. 27,
		2014</t>
  </si>
  <si>
    <t>Bank Acceptance Note Twenty One [Member]</t>
  </si>
  <si>
    <t>Jun. 18,
		2014</t>
  </si>
  <si>
    <t>Bank Acceptance Note Twenty Two [Member]</t>
  </si>
  <si>
    <t>Jun. 17,
		2014</t>
  </si>
  <si>
    <t>Bank Acceptance Note Twenty Three [Member]</t>
  </si>
  <si>
    <t>Jun. 11,
		2014</t>
  </si>
  <si>
    <t>Bank Acceptance Note Twenty Four [Member]</t>
  </si>
  <si>
    <t>Jun. 5,
		2014</t>
  </si>
  <si>
    <t>Bank Acceptance Note Twenty Five [Member]</t>
  </si>
  <si>
    <t>Jun. 3,
		2014</t>
  </si>
  <si>
    <t>Bank Acceptance Note Twenty Six [Member]</t>
  </si>
  <si>
    <t>May 26,
		2014</t>
  </si>
  <si>
    <t>Bank Acceptance Note Twenty Seven [Member]</t>
  </si>
  <si>
    <t>Bank Acceptance Note Twenty Eight [Member]</t>
  </si>
  <si>
    <t>Bank Acceptance Note Twenty Nine [Member]</t>
  </si>
  <si>
    <t>Bank Acceptance Note Thirty [Member]</t>
  </si>
  <si>
    <t>May 8,
		2014</t>
  </si>
  <si>
    <t>Bank Acceptance Note Thirty One [Member]</t>
  </si>
  <si>
    <t>Bank Acceptance Note Thirty Two [Member]</t>
  </si>
  <si>
    <t>Bank Acceptance Note Thirty Three [Member]</t>
  </si>
  <si>
    <t>Bank Acceptance Note Thirty Four [Member]</t>
  </si>
  <si>
    <t>May 4,
		2014</t>
  </si>
  <si>
    <t>Bank Acceptance Note Thirty Five [Member]</t>
  </si>
  <si>
    <t>Apr. 12,
		2014</t>
  </si>
  <si>
    <t>Bank Acceptance Note Thirty Six [Member]</t>
  </si>
  <si>
    <t>Bank Acceptance Note Thirty Seven [Member]</t>
  </si>
  <si>
    <t>Apr. 11,
		2014</t>
  </si>
  <si>
    <t>Bank Acceptance Note Thirty Eight [Member]</t>
  </si>
  <si>
    <t>Mar. 30,
		2014</t>
  </si>
  <si>
    <t>Bank Acceptance Note Thirty Nine [Member]</t>
  </si>
  <si>
    <t>Bank Acceptance Note Forty [Member]</t>
  </si>
  <si>
    <t>Mar. 13,
		2014</t>
  </si>
  <si>
    <t>Bank Acceptance Note Forty One [Member]</t>
  </si>
  <si>
    <t>Mar. 5,
		2014</t>
  </si>
  <si>
    <t>Bank Acceptance Note Forty Two [Member]</t>
  </si>
  <si>
    <t>Bank Acceptance Note Forty Three [Member]</t>
  </si>
  <si>
    <t>Jan. 30,
		2014</t>
  </si>
  <si>
    <t>Bank Acceptance Note Forty Four [Member]</t>
  </si>
  <si>
    <t>Jan. 25,
		2014</t>
  </si>
  <si>
    <t>Bank Acceptance Note Forty Five [Member]</t>
  </si>
  <si>
    <t>Bank Acceptance Note Forty Six [Member]</t>
  </si>
  <si>
    <t>Bank Acceptance Note Forty Seven [Member]</t>
  </si>
  <si>
    <t>Jan. 23,
		2014</t>
  </si>
  <si>
    <t>Bank Acceptance Note Forty Eight [Member]</t>
  </si>
  <si>
    <t>Jan. 22,
		2014</t>
  </si>
  <si>
    <t>Bank Acceptance Note Forty Nine [Member]</t>
  </si>
  <si>
    <t>Jan. 17,
		2014</t>
  </si>
  <si>
    <t>Bank Acceptance Note Fifty [Member]</t>
  </si>
  <si>
    <t>Jan. 12,
		2014</t>
  </si>
  <si>
    <t>Bank Acceptance Note Fifty One [Member]</t>
  </si>
  <si>
    <t>Jan. 4,
		2014</t>
  </si>
  <si>
    <t>Bank Acceptance Note Fifty Two [Member]</t>
  </si>
  <si>
    <t>Bank Acceptance Note Fifty Three [Member]</t>
  </si>
  <si>
    <t>Bank Acceptance Note Fifty Four [Member]</t>
  </si>
  <si>
    <t>Bank Acceptance Note Fifty Five [Member]</t>
  </si>
  <si>
    <t>SHORT TERM BANK LOANS (Details) - USD ($)</t>
  </si>
  <si>
    <t>Short Term Bank Loans [Member]</t>
  </si>
  <si>
    <t>Weighted average interest rate</t>
  </si>
  <si>
    <t>7.138%</t>
  </si>
  <si>
    <t>7.00%</t>
  </si>
  <si>
    <t>Interest expense, short term bank loans</t>
  </si>
  <si>
    <t>Short Term Bank Loans [Member] | Short Term Bank Loan One [Member]</t>
  </si>
  <si>
    <t>Annual rate</t>
  </si>
  <si>
    <t>Dec. 17,
		2015</t>
  </si>
  <si>
    <t>Short Term Bank Loans [Member] | Short Term Bank Loan Two [Member]</t>
  </si>
  <si>
    <t>7.80%</t>
  </si>
  <si>
    <t>Oct. 30,
		2015</t>
  </si>
  <si>
    <t>Short Term Bank Loans [Member] | Short Term Bank Loan Three [Member]</t>
  </si>
  <si>
    <t>7.728%</t>
  </si>
  <si>
    <t>Oct. 28,
		2015</t>
  </si>
  <si>
    <t>Short Term Bank Loans [Member] | Short Term Bank Loan Four [Member]</t>
  </si>
  <si>
    <t>7.416%</t>
  </si>
  <si>
    <t>Short Term Bank Loans [Member] | Short Term Bank Loan Five [Member]</t>
  </si>
  <si>
    <t>6.00%</t>
  </si>
  <si>
    <t>Aug. 13,
		2015</t>
  </si>
  <si>
    <t>Short Term Bank Loans [Member] | Short Term Bank Loan Six [Member]</t>
  </si>
  <si>
    <t>7.28%</t>
  </si>
  <si>
    <t>Jun. 12,
		2015</t>
  </si>
  <si>
    <t>Short Term Bank Loans [Member] | Short Term Bank Loan Seven [Member]</t>
  </si>
  <si>
    <t>Mar. 9,
		2015</t>
  </si>
  <si>
    <t>Short Term Bank Loans [Member] | Short Term Bank Loan Eight [Member]</t>
  </si>
  <si>
    <t>6.60%</t>
  </si>
  <si>
    <t>Jan. 2,
		2015</t>
  </si>
  <si>
    <t>Short Term Bank Loans [Member] | Short Term Bank Loan Nine [Member]</t>
  </si>
  <si>
    <t>Dec. 15,
		2014</t>
  </si>
  <si>
    <t>Short Term Bank Loans [Member] | Short Term Bank Loan Ten [Member]</t>
  </si>
  <si>
    <t>Dec. 2,
		2014</t>
  </si>
  <si>
    <t>Short Term Bank Loans [Member] | Short Term Bank Loan Eleven [Member]</t>
  </si>
  <si>
    <t>6.90%</t>
  </si>
  <si>
    <t>Oct. 20,
		2014</t>
  </si>
  <si>
    <t>Short Term Bank Loans [Member] | Short Term Bank Loan Twelve [Member]</t>
  </si>
  <si>
    <t>7.20%</t>
  </si>
  <si>
    <t>Oct. 15,
		2014</t>
  </si>
  <si>
    <t>Short Term Bank Loans [Member] | Short Term Bank Loan Thirteen [Member]</t>
  </si>
  <si>
    <t>Aug. 22,
		2014</t>
  </si>
  <si>
    <t>Short Term Bank Loans [Member] | Short Term Bank Loan Fourteen [Member]</t>
  </si>
  <si>
    <t>Jun. 16,
		2014</t>
  </si>
  <si>
    <t>Short Term Bank Loans [Member] | Short Term Bank Loan Fifteen [Member]</t>
  </si>
  <si>
    <t>7.50%</t>
  </si>
  <si>
    <t>May 7,
		2014</t>
  </si>
  <si>
    <t>Short Term Bank Loans [Member] | Short Term Bank Loan Sixteen [Member]</t>
  </si>
  <si>
    <t>Feb. 7,
		2014</t>
  </si>
  <si>
    <t>Short Term Bank Loans [Member] | Short Term Bank Loan Seventeen [Member]</t>
  </si>
  <si>
    <t>Short Term Bank Loans [Member] | Short Term Bank Loan Eighteen [Member]</t>
  </si>
  <si>
    <t>7.54%</t>
  </si>
  <si>
    <t>Jan. 9,
		2014</t>
  </si>
  <si>
    <t>BOND PAYABLE (Details)</t>
  </si>
  <si>
    <t>Dec. 31, 2013USD ($)</t>
  </si>
  <si>
    <t>Dec. 31, 2012USD ($)</t>
  </si>
  <si>
    <t>Interest expense, long term bank loans</t>
  </si>
  <si>
    <t>Debt Instrument [Line Items]</t>
  </si>
  <si>
    <t>Total bond payable</t>
  </si>
  <si>
    <t>Bond Payable Due September 4, 2016 [Member]</t>
  </si>
  <si>
    <t>Issuance date</t>
  </si>
  <si>
    <t>Sep. 4,
		2014</t>
  </si>
  <si>
    <t>Sep. 4,
		2016</t>
  </si>
  <si>
    <t>10.75%</t>
  </si>
  <si>
    <t>Borrow amount | ¥</t>
  </si>
  <si>
    <t>STOCK-BASED COMPENSATION (Narrative) (Details) - USD ($)</t>
  </si>
  <si>
    <t>Oct. 26, 2010</t>
  </si>
  <si>
    <t>Value of options granted</t>
  </si>
  <si>
    <t>Compensation cost</t>
  </si>
  <si>
    <t>STOCK-BASED COMPENSATION (Schedule of Fair Value Assumptions) (Details) - Oct. 26, 2010 - $ / shares</t>
  </si>
  <si>
    <t>Risk-free interest rate</t>
  </si>
  <si>
    <t>1.93%</t>
  </si>
  <si>
    <t>Expected term</t>
  </si>
  <si>
    <t>Expected volatility</t>
  </si>
  <si>
    <t>40.98%</t>
  </si>
  <si>
    <t>Expected dividend yield</t>
  </si>
  <si>
    <t>0.00%</t>
  </si>
  <si>
    <t>Fair value of share option</t>
  </si>
  <si>
    <t>STOCK-BASED COMPENSATION (Schedule of Stock Option Activity) (Details) - $ / shares</t>
  </si>
  <si>
    <t>Activity</t>
  </si>
  <si>
    <t>Outstanding, beginning balance</t>
  </si>
  <si>
    <t>Exercised</t>
  </si>
  <si>
    <t>Cancelled/Forfeited</t>
  </si>
  <si>
    <t>Outstanding, ending balance</t>
  </si>
  <si>
    <t>Weighted Average Exercise Price</t>
  </si>
  <si>
    <t>EARNINGS PER SHARES (Details) - USD ($)</t>
  </si>
  <si>
    <t>Net income attribute to the Company</t>
  </si>
  <si>
    <t>Weighted average ordinary shares outstanding - basic and diluted</t>
  </si>
  <si>
    <t>Basic and diluted earnings per share</t>
  </si>
  <si>
    <t>INCOME TAX (Schedule of Income Tax Expenses) (Details) - USD ($)</t>
  </si>
  <si>
    <t>Current</t>
  </si>
  <si>
    <t>Deferred</t>
  </si>
  <si>
    <t>Income tax expenses</t>
  </si>
  <si>
    <t>INCOME TAX (Schedule of Effective Income Tax Rate Reconciliation) (Details) - USD ($)</t>
  </si>
  <si>
    <t>PRC statutory tax rate</t>
  </si>
  <si>
    <t>Computed "expected" income tax expenses</t>
  </si>
  <si>
    <t>Effect on tax incentive / holiday</t>
  </si>
  <si>
    <t>Non-deductable expense</t>
  </si>
  <si>
    <t>INCOME TAX (Schedule of Net Deferred Tax Assets) (Details) - USD ($)</t>
  </si>
  <si>
    <t>Provision of doubtful accounts</t>
  </si>
  <si>
    <t>Provision of interest expense</t>
  </si>
  <si>
    <t>Net deferred tax assets</t>
  </si>
  <si>
    <t>GEOGRAPHICAL SALES AND SEGMENTS (Details) - USD ($)</t>
  </si>
  <si>
    <t>Revenues from External Customers and Long-Lived Assets [Line Items]</t>
  </si>
  <si>
    <t>Sales</t>
  </si>
  <si>
    <t>Domestic [Member]</t>
  </si>
  <si>
    <t>International [Member]</t>
  </si>
  <si>
    <t>SCHEDULE 1 (CONDENSED BALANCE SHEETS) (Details) - USD ($)</t>
  </si>
  <si>
    <t>Dec. 31, 2011</t>
  </si>
  <si>
    <t>Current Assets</t>
  </si>
  <si>
    <t>Cash</t>
  </si>
  <si>
    <t>Share Capital</t>
  </si>
  <si>
    <t>Treasury stock</t>
  </si>
  <si>
    <t>Ossen Innovation Co., Ltd [Member]</t>
  </si>
  <si>
    <t>Accounts receivable from related party</t>
  </si>
  <si>
    <t>Long term investment in subsidiaries</t>
  </si>
  <si>
    <t>SCHEDULE 1 (CONDENSED STATEMENTS OF OPERATIONS) (Details) - USD ($)</t>
  </si>
  <si>
    <t>Investment in subsidiaries</t>
  </si>
  <si>
    <t>SCHEDULE 1 (CONDENSED STATEMENTS OF CASH FLOWS) (Details) - USD ($)</t>
  </si>
  <si>
    <t>Adjustments to reconcile net income to net cash provided by operating activities:</t>
  </si>
  <si>
    <t>Treasury stock purchased</t>
  </si>
  <si>
    <t>Equity in earnings of subsidiar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0.0000_);(#,##0.0000)" numFmtId="168"/>
    <numFmt formatCode="_(&quot;HKD &quot;#,##0_);_(&quot;HK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80"/>
  </cols>
  <sheetData>
    <row spans="1:2" r="1">
      <c r="A1" t="s" s="1">
        <v>0</v>
      </c>
      <c r="B1" t="s" s="2">
        <v>1</v>
      </c>
    </row>
    <row spans="1:2" r="2">
      <c r="A2" t="s" s="3">
        <v>2</v>
      </c>
    </row>
    <row spans="1:2" r="3">
      <c r="A3" t="s" s="4">
        <v>3</v>
      </c>
      <c r="B3" t="s" s="4">
        <v>4</v>
      </c>
    </row>
    <row spans="1:2" r="4">
      <c r="A4" t="s" s="4">
        <v>5</v>
      </c>
      <c r="B4" t="s" s="4">
        <v>6</v>
      </c>
    </row>
    <row spans="1:2" r="5">
      <c r="A5" t="s" s="4">
        <v>7</v>
      </c>
      <c r="B5" t="s" s="4">
        <v>8</v>
      </c>
    </row>
    <row spans="1:2" r="6">
      <c r="A6" t="s" s="4">
        <v>9</v>
      </c>
      <c r="B6" t="s" s="4">
        <v>10</v>
      </c>
    </row>
    <row spans="1:2" r="7">
      <c r="A7" t="s" s="4">
        <v>11</v>
      </c>
      <c r="B7" t="n" s="5">
        <v>2014</v>
      </c>
    </row>
    <row spans="1:2" r="8">
      <c r="A8" t="s" s="4">
        <v>12</v>
      </c>
      <c r="B8" t="s" s="4">
        <v>13</v>
      </c>
    </row>
    <row spans="1:2" r="9">
      <c r="A9" t="s" s="4">
        <v>14</v>
      </c>
      <c r="B9" t="s" s="4">
        <v>15</v>
      </c>
    </row>
    <row spans="1:2" r="10">
      <c r="A10" t="s" s="4">
        <v>16</v>
      </c>
      <c r="B10" t="n" s="5">
        <v>1485538</v>
      </c>
    </row>
    <row spans="1:2" r="11">
      <c r="A11" t="s" s="4">
        <v>17</v>
      </c>
      <c r="B11" t="s" s="4">
        <v>18</v>
      </c>
    </row>
    <row spans="1:2" r="12">
      <c r="A12" t="s" s="4">
        <v>19</v>
      </c>
      <c r="B12" t="s" s="4">
        <v>20</v>
      </c>
    </row>
    <row spans="1:2" r="13">
      <c r="A13" t="s" s="4">
        <v>21</v>
      </c>
      <c r="B13" t="s" s="4">
        <v>22</v>
      </c>
    </row>
    <row spans="1:2" r="14">
      <c r="A14" t="s" s="4">
        <v>23</v>
      </c>
      <c r="B14" t="s" s="4">
        <v>24</v>
      </c>
    </row>
    <row spans="1:2" r="15">
      <c r="A15" t="s" s="4">
        <v>25</v>
      </c>
      <c r="B15" t="s" s="4">
        <v>26</v>
      </c>
    </row>
    <row spans="1:2" r="16">
      <c r="A16" t="s" s="4">
        <v>27</v>
      </c>
      <c r="B16" t="n" s="5">
        <v>19901959</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70</v>
      </c>
      <c r="B1" t="s" s="2">
        <v>77</v>
      </c>
    </row>
    <row spans="1:2" r="2">
      <c r="B2" t="s" s="2">
        <v>29</v>
      </c>
    </row>
    <row spans="1:2" r="3">
      <c r="A3" t="s" s="3">
        <v>171</v>
      </c>
    </row>
    <row spans="1:2" r="4">
      <c r="A4" t="s" s="4">
        <v>170</v>
      </c>
      <c r="B4" t="s"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73</v>
      </c>
      <c r="B1" t="s" s="2">
        <v>77</v>
      </c>
    </row>
    <row spans="1:2" r="2">
      <c r="B2" t="s" s="2">
        <v>29</v>
      </c>
    </row>
    <row spans="1:2" r="3">
      <c r="A3" t="s" s="3">
        <v>174</v>
      </c>
    </row>
    <row spans="1:2" r="4">
      <c r="A4" t="s" s="4">
        <v>173</v>
      </c>
      <c r="B4" t="s"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176</v>
      </c>
      <c r="B1" t="s" s="2">
        <v>77</v>
      </c>
    </row>
    <row spans="1:2" r="2">
      <c r="B2" t="s" s="2">
        <v>29</v>
      </c>
    </row>
    <row spans="1:2" r="3">
      <c r="A3" t="s" s="3">
        <v>177</v>
      </c>
    </row>
    <row spans="1:2" r="4">
      <c r="A4" t="s" s="4">
        <v>178</v>
      </c>
      <c r="B4" t="s"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80</v>
      </c>
      <c r="B1" t="s" s="2">
        <v>77</v>
      </c>
    </row>
    <row spans="1:2" r="2">
      <c r="B2" t="s" s="2">
        <v>29</v>
      </c>
    </row>
    <row spans="1:2" r="3">
      <c r="A3" t="s" s="3">
        <v>181</v>
      </c>
    </row>
    <row spans="1:2" r="4">
      <c r="A4" t="s" s="4">
        <v>180</v>
      </c>
      <c r="B4" t="s"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83</v>
      </c>
      <c r="B1" t="s" s="2">
        <v>77</v>
      </c>
    </row>
    <row spans="1:2" r="2">
      <c r="B2" t="s" s="2">
        <v>29</v>
      </c>
    </row>
    <row spans="1:2" r="3">
      <c r="A3" t="s" s="3">
        <v>184</v>
      </c>
    </row>
    <row spans="1:2" r="4">
      <c r="A4" t="s" s="4">
        <v>183</v>
      </c>
      <c r="B4" t="s"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86</v>
      </c>
      <c r="B1" t="s" s="2">
        <v>77</v>
      </c>
    </row>
    <row spans="1:2" r="2">
      <c r="B2" t="s" s="2">
        <v>29</v>
      </c>
    </row>
    <row spans="1:2" r="3">
      <c r="A3" t="s" s="3">
        <v>187</v>
      </c>
    </row>
    <row spans="1:2" r="4">
      <c r="A4" t="s" s="4">
        <v>186</v>
      </c>
      <c r="B4" t="s"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89</v>
      </c>
      <c r="B1" t="s" s="2">
        <v>77</v>
      </c>
    </row>
    <row spans="1:2" r="2">
      <c r="B2" t="s" s="2">
        <v>29</v>
      </c>
    </row>
    <row spans="1:2" r="3">
      <c r="A3" t="s" s="3">
        <v>190</v>
      </c>
    </row>
    <row spans="1:2" r="4">
      <c r="A4" t="s" s="4">
        <v>189</v>
      </c>
      <c r="B4" t="s"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92</v>
      </c>
      <c r="B1" t="s" s="2">
        <v>77</v>
      </c>
    </row>
    <row spans="1:2" r="2">
      <c r="B2" t="s" s="2">
        <v>29</v>
      </c>
    </row>
    <row spans="1:2" r="3">
      <c r="A3" t="s" s="3">
        <v>193</v>
      </c>
    </row>
    <row spans="1:2" r="4">
      <c r="A4" t="s" s="4">
        <v>192</v>
      </c>
      <c r="B4" t="s"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95</v>
      </c>
      <c r="B1" t="s" s="2">
        <v>77</v>
      </c>
    </row>
    <row spans="1:2" r="2">
      <c r="B2" t="s" s="2">
        <v>29</v>
      </c>
    </row>
    <row spans="1:2" r="3">
      <c r="A3" t="s" s="3">
        <v>196</v>
      </c>
    </row>
    <row spans="1:2" r="4">
      <c r="A4" t="s" s="4">
        <v>195</v>
      </c>
      <c r="B4" t="s"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8</v>
      </c>
      <c r="B1" t="s" s="2">
        <v>77</v>
      </c>
    </row>
    <row spans="1:2" r="2">
      <c r="B2" t="s" s="2">
        <v>29</v>
      </c>
    </row>
    <row spans="1:2" r="3">
      <c r="A3" t="s" s="3">
        <v>199</v>
      </c>
    </row>
    <row spans="1:2" r="4">
      <c r="A4" t="s" s="4">
        <v>198</v>
      </c>
      <c r="B4" t="s"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8</v>
      </c>
      <c r="B1" t="s" s="2">
        <v>29</v>
      </c>
      <c r="C1" t="s" s="2">
        <v>30</v>
      </c>
    </row>
    <row spans="1:3" r="2">
      <c r="A2" t="s" s="3">
        <v>31</v>
      </c>
    </row>
    <row spans="1:3" r="3">
      <c r="A3" t="s" s="4">
        <v>32</v>
      </c>
      <c r="B3" t="n" s="6">
        <v>684592</v>
      </c>
      <c r="C3" t="n" s="6">
        <v>1139450</v>
      </c>
    </row>
    <row spans="1:3" r="4">
      <c r="A4" t="s" s="4">
        <v>33</v>
      </c>
      <c r="B4" t="n" s="5">
        <v>17572732</v>
      </c>
      <c r="C4" t="n" s="5">
        <v>31783670</v>
      </c>
    </row>
    <row spans="1:3" r="5">
      <c r="A5" t="s" s="4">
        <v>34</v>
      </c>
      <c r="B5" t="n" s="5">
        <v>9925155</v>
      </c>
      <c r="C5" t="n" s="5">
        <v>2421581</v>
      </c>
    </row>
    <row spans="1:3" r="6">
      <c r="A6" t="s" s="4">
        <v>35</v>
      </c>
      <c r="B6" t="n" s="5">
        <v>53764414</v>
      </c>
      <c r="C6" t="n" s="5">
        <v>48200076</v>
      </c>
    </row>
    <row spans="1:3" r="7">
      <c r="A7" t="s" s="4">
        <v>36</v>
      </c>
      <c r="B7" t="n" s="5">
        <v>20137901</v>
      </c>
      <c r="C7" t="n" s="5">
        <v>18750770</v>
      </c>
    </row>
    <row spans="1:3" r="8">
      <c r="A8" t="s" s="4">
        <v>37</v>
      </c>
      <c r="B8" t="n" s="5">
        <v>56327390</v>
      </c>
      <c r="C8" t="n" s="5">
        <v>50614815</v>
      </c>
    </row>
    <row spans="1:3" r="9">
      <c r="A9" t="s" s="4">
        <v>38</v>
      </c>
      <c r="B9" t="n" s="6">
        <v>946319</v>
      </c>
      <c r="C9" t="n" s="5">
        <v>3447886</v>
      </c>
    </row>
    <row spans="1:3" r="10">
      <c r="A10" t="s" s="4">
        <v>39</v>
      </c>
      <c r="C10" t="n" s="5">
        <v>12915099</v>
      </c>
    </row>
    <row spans="1:3" r="11">
      <c r="A11" t="s" s="4">
        <v>40</v>
      </c>
      <c r="B11" t="n" s="6">
        <v>159358503</v>
      </c>
      <c r="C11" t="n" s="5">
        <v>169273347</v>
      </c>
    </row>
    <row spans="1:3" r="12">
      <c r="A12" t="s" s="4">
        <v>41</v>
      </c>
      <c r="B12" t="n" s="5">
        <v>7174646</v>
      </c>
      <c r="C12" t="n" s="5">
        <v>8458121</v>
      </c>
    </row>
    <row spans="1:3" r="13">
      <c r="A13" t="s" s="4">
        <v>42</v>
      </c>
      <c r="B13" t="n" s="5">
        <v>4231348</v>
      </c>
      <c r="C13" t="n" s="6">
        <v>4297849</v>
      </c>
    </row>
    <row spans="1:3" r="14">
      <c r="A14" t="s" s="4">
        <v>43</v>
      </c>
    </row>
    <row spans="1:3" r="15">
      <c r="A15" t="s" s="4">
        <v>44</v>
      </c>
      <c r="B15" t="n" s="5">
        <v>170764497</v>
      </c>
      <c r="C15" t="n" s="6">
        <v>182029317</v>
      </c>
    </row>
    <row spans="1:3" r="16">
      <c r="A16" t="s" s="3">
        <v>45</v>
      </c>
    </row>
    <row spans="1:3" r="17">
      <c r="A17" t="s" s="4">
        <v>46</v>
      </c>
      <c r="B17" t="n" s="5">
        <v>26521315</v>
      </c>
      <c r="C17" t="n" s="5">
        <v>50990427</v>
      </c>
    </row>
    <row spans="1:3" r="18">
      <c r="A18" t="s" s="4">
        <v>47</v>
      </c>
      <c r="B18" t="n" s="5">
        <v>18711357</v>
      </c>
      <c r="C18" t="n" s="5">
        <v>27283147</v>
      </c>
    </row>
    <row spans="1:3" r="19">
      <c r="A19" t="s" s="4">
        <v>48</v>
      </c>
      <c r="B19" t="n" s="5">
        <v>3217076</v>
      </c>
      <c r="C19" t="n" s="5">
        <v>503944</v>
      </c>
    </row>
    <row spans="1:3" r="20">
      <c r="A20" t="s" s="4">
        <v>49</v>
      </c>
      <c r="B20" t="n" s="5">
        <v>588005</v>
      </c>
      <c r="C20" t="n" s="5">
        <v>2908271</v>
      </c>
    </row>
    <row spans="1:3" r="21">
      <c r="A21" t="s" s="4">
        <v>50</v>
      </c>
      <c r="B21" t="n" s="5">
        <v>552459</v>
      </c>
      <c r="C21" t="n" s="5">
        <v>232541</v>
      </c>
    </row>
    <row spans="1:3" r="22">
      <c r="A22" t="s" s="4">
        <v>51</v>
      </c>
      <c r="B22" t="n" s="5">
        <v>1622958</v>
      </c>
      <c r="C22" t="n" s="5">
        <v>1549748</v>
      </c>
    </row>
    <row spans="1:3" r="23">
      <c r="A23" t="s" s="4">
        <v>52</v>
      </c>
      <c r="B23" t="n" s="5">
        <v>69469</v>
      </c>
      <c r="C23" t="n" s="5">
        <v>16911</v>
      </c>
    </row>
    <row spans="1:3" r="24">
      <c r="A24" t="s" s="4">
        <v>53</v>
      </c>
      <c r="B24" t="n" s="5">
        <v>100000</v>
      </c>
      <c r="C24" t="n" s="5">
        <v>50000</v>
      </c>
    </row>
    <row spans="1:3" r="25">
      <c r="A25" t="s" s="4">
        <v>54</v>
      </c>
      <c r="B25" t="n" s="5">
        <v>51382639</v>
      </c>
      <c r="C25" t="n" s="6">
        <v>83534989</v>
      </c>
    </row>
    <row spans="1:3" r="26">
      <c r="A26" t="s" s="4">
        <v>55</v>
      </c>
      <c r="B26" t="n" s="5">
        <v>15972837</v>
      </c>
    </row>
    <row spans="1:3" r="27">
      <c r="A27" t="s" s="4">
        <v>56</v>
      </c>
      <c r="B27" t="n" s="5">
        <v>67355476</v>
      </c>
      <c r="C27" t="n" s="6">
        <v>83534989</v>
      </c>
    </row>
    <row spans="1:3" r="28">
      <c r="A28" t="s" s="3">
        <v>57</v>
      </c>
    </row>
    <row spans="1:3" r="29">
      <c r="A29" t="s" s="4">
        <v>58</v>
      </c>
      <c r="B29" t="n" s="5">
        <v>200000</v>
      </c>
      <c r="C29" t="n" s="5">
        <v>200000</v>
      </c>
    </row>
    <row spans="1:3" r="30">
      <c r="A30" t="s" s="4">
        <v>59</v>
      </c>
      <c r="B30" t="n" s="5">
        <v>33971455</v>
      </c>
      <c r="C30" t="n" s="5">
        <v>33971455</v>
      </c>
    </row>
    <row spans="1:3" r="31">
      <c r="A31" t="s" s="4">
        <v>60</v>
      </c>
      <c r="B31" t="n" s="5">
        <v>5021752</v>
      </c>
      <c r="C31" t="n" s="5">
        <v>4615699</v>
      </c>
    </row>
    <row spans="1:3" r="32">
      <c r="A32" t="s" s="4">
        <v>61</v>
      </c>
      <c r="B32" t="n" s="5">
        <v>44971082</v>
      </c>
      <c r="C32" t="n" s="5">
        <v>41518259</v>
      </c>
    </row>
    <row spans="1:3" r="33">
      <c r="A33" t="s" s="4">
        <v>62</v>
      </c>
      <c r="B33" t="n" s="5">
        <v>-96608</v>
      </c>
      <c r="C33" t="n" s="5">
        <v>-96608</v>
      </c>
    </row>
    <row spans="1:3" r="34">
      <c r="A34" t="s" s="4">
        <v>63</v>
      </c>
      <c r="B34" t="n" s="5">
        <v>8425697</v>
      </c>
      <c r="C34" t="n" s="5">
        <v>7646562</v>
      </c>
    </row>
    <row spans="1:3" r="35">
      <c r="A35" t="s" s="4">
        <v>64</v>
      </c>
      <c r="B35" t="n" s="5">
        <v>92493378</v>
      </c>
      <c r="C35" t="n" s="5">
        <v>87855367</v>
      </c>
    </row>
    <row spans="1:3" r="36">
      <c r="A36" t="s" s="4">
        <v>65</v>
      </c>
      <c r="B36" t="n" s="5">
        <v>10915643</v>
      </c>
      <c r="C36" t="n" s="5">
        <v>10638961</v>
      </c>
    </row>
    <row spans="1:3" r="37">
      <c r="A37" t="s" s="4">
        <v>66</v>
      </c>
      <c r="B37" t="n" s="5">
        <v>103409021</v>
      </c>
      <c r="C37" t="n" s="5">
        <v>98494328</v>
      </c>
    </row>
    <row spans="1:3" r="38">
      <c r="A38" t="s" s="4">
        <v>67</v>
      </c>
      <c r="B38" t="n" s="6">
        <v>170764497</v>
      </c>
      <c r="C38" t="n" s="6">
        <v>1820293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201</v>
      </c>
      <c r="B1" t="s" s="2">
        <v>77</v>
      </c>
    </row>
    <row spans="1:2" r="2">
      <c r="B2" t="s" s="2">
        <v>29</v>
      </c>
    </row>
    <row spans="1:2" r="3">
      <c r="A3" t="s" s="3">
        <v>202</v>
      </c>
    </row>
    <row spans="1:2" r="4">
      <c r="A4" t="s" s="4">
        <v>201</v>
      </c>
      <c r="B4" t="s"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04</v>
      </c>
      <c r="B1" t="s" s="2">
        <v>77</v>
      </c>
    </row>
    <row spans="1:2" r="2">
      <c r="B2" t="s" s="2">
        <v>29</v>
      </c>
    </row>
    <row spans="1:2" r="3">
      <c r="A3" t="s" s="3">
        <v>205</v>
      </c>
    </row>
    <row spans="1:2" r="4">
      <c r="A4" t="s" s="4">
        <v>204</v>
      </c>
      <c r="B4" t="s"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207</v>
      </c>
      <c r="B1" t="s" s="2">
        <v>77</v>
      </c>
    </row>
    <row spans="1:2" r="2">
      <c r="B2" t="s" s="2">
        <v>29</v>
      </c>
    </row>
    <row spans="1:2" r="3">
      <c r="A3" t="s" s="3">
        <v>208</v>
      </c>
    </row>
    <row spans="1:2" r="4">
      <c r="A4" t="s" s="4">
        <v>207</v>
      </c>
      <c r="B4" t="s"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90</v>
      </c>
      <c r="B1" t="s" s="2">
        <v>77</v>
      </c>
    </row>
    <row spans="1:2" r="2">
      <c r="B2" t="s" s="2">
        <v>29</v>
      </c>
    </row>
    <row spans="1:2" r="3">
      <c r="A3" t="s" s="3">
        <v>210</v>
      </c>
    </row>
    <row spans="1:2" r="4">
      <c r="A4" t="s" s="4">
        <v>90</v>
      </c>
      <c r="B4" t="s"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212</v>
      </c>
      <c r="B1" t="s" s="2">
        <v>77</v>
      </c>
    </row>
    <row spans="1:2" r="2">
      <c r="B2" t="s" s="2">
        <v>29</v>
      </c>
    </row>
    <row spans="1:2" r="3">
      <c r="A3" t="s" s="3">
        <v>213</v>
      </c>
    </row>
    <row spans="1:2" r="4">
      <c r="A4" t="s" s="4">
        <v>212</v>
      </c>
      <c r="B4" t="s"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15</v>
      </c>
      <c r="B1" t="s" s="2">
        <v>77</v>
      </c>
    </row>
    <row spans="1:2" r="2">
      <c r="B2" t="s" s="2">
        <v>29</v>
      </c>
    </row>
    <row spans="1:2" r="3">
      <c r="A3" t="s" s="3">
        <v>216</v>
      </c>
    </row>
    <row spans="1:2" r="4">
      <c r="A4" t="s" s="4">
        <v>215</v>
      </c>
      <c r="B4" t="s"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t="s" s="1">
        <v>218</v>
      </c>
      <c r="B1" t="s" s="2">
        <v>77</v>
      </c>
    </row>
    <row spans="1:2" r="2">
      <c r="B2" t="s" s="2">
        <v>29</v>
      </c>
    </row>
    <row spans="1:2" r="3">
      <c r="A3" t="s" s="3">
        <v>219</v>
      </c>
    </row>
    <row spans="1:2" r="4">
      <c r="A4" t="s" s="4">
        <v>218</v>
      </c>
      <c r="B4" t="s"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4"/>
    <col customWidth="1" max="2" min="2" width="80"/>
  </cols>
  <sheetData>
    <row spans="1:2" r="1">
      <c r="A1" t="s" s="1">
        <v>221</v>
      </c>
      <c r="B1" t="s" s="2">
        <v>77</v>
      </c>
    </row>
    <row spans="1:2" r="2">
      <c r="B2" t="s" s="2">
        <v>29</v>
      </c>
    </row>
    <row spans="1:2" r="3">
      <c r="A3" t="s" s="3">
        <v>165</v>
      </c>
    </row>
    <row spans="1:2" r="4">
      <c r="A4" t="s" s="4">
        <v>222</v>
      </c>
      <c r="B4" t="s" s="4">
        <v>223</v>
      </c>
    </row>
    <row spans="1:2" r="5">
      <c r="A5" t="s" s="4">
        <v>224</v>
      </c>
      <c r="B5" t="s" s="4">
        <v>225</v>
      </c>
    </row>
    <row spans="1:2" r="6">
      <c r="A6" t="s" s="4">
        <v>226</v>
      </c>
      <c r="B6" t="s" s="4">
        <v>227</v>
      </c>
    </row>
    <row spans="1:2" r="7">
      <c r="A7" t="s" s="4">
        <v>228</v>
      </c>
      <c r="B7" t="s" s="4">
        <v>229</v>
      </c>
    </row>
    <row spans="1:2" r="8">
      <c r="A8" t="s" s="4">
        <v>230</v>
      </c>
      <c r="B8" t="s" s="4">
        <v>231</v>
      </c>
    </row>
    <row spans="1:2" r="9">
      <c r="A9" t="s" s="4">
        <v>232</v>
      </c>
      <c r="B9" t="s" s="4">
        <v>233</v>
      </c>
    </row>
    <row spans="1:2" r="10">
      <c r="A10" t="s" s="4">
        <v>234</v>
      </c>
      <c r="B10" t="s" s="4">
        <v>235</v>
      </c>
    </row>
    <row spans="1:2" r="11">
      <c r="A11" t="s" s="4">
        <v>236</v>
      </c>
      <c r="B11" t="s" s="4">
        <v>237</v>
      </c>
    </row>
    <row spans="1:2" r="12">
      <c r="A12" t="s" s="4">
        <v>238</v>
      </c>
      <c r="B12" t="s" s="4">
        <v>239</v>
      </c>
    </row>
    <row spans="1:2" r="13">
      <c r="A13" t="s" s="4">
        <v>240</v>
      </c>
      <c r="B13" t="s" s="4">
        <v>241</v>
      </c>
    </row>
    <row spans="1:2" r="14">
      <c r="A14" t="s" s="4">
        <v>242</v>
      </c>
      <c r="B14" t="s" s="4">
        <v>243</v>
      </c>
    </row>
    <row spans="1:2" r="15">
      <c r="A15" t="s" s="4">
        <v>244</v>
      </c>
      <c r="B15" t="s" s="4">
        <v>245</v>
      </c>
    </row>
    <row spans="1:2" r="16">
      <c r="A16" t="s" s="4">
        <v>246</v>
      </c>
      <c r="B16" t="s" s="4">
        <v>247</v>
      </c>
    </row>
    <row spans="1:2" r="17">
      <c r="A17" t="s" s="4">
        <v>248</v>
      </c>
      <c r="B17" t="s" s="4">
        <v>249</v>
      </c>
    </row>
    <row spans="1:2" r="18">
      <c r="A18" t="s" s="4">
        <v>250</v>
      </c>
      <c r="B18" t="s" s="4">
        <v>251</v>
      </c>
    </row>
    <row spans="1:2" r="19">
      <c r="A19" t="s" s="4">
        <v>252</v>
      </c>
      <c r="B19" t="s" s="4">
        <v>253</v>
      </c>
    </row>
    <row spans="1:2" r="20">
      <c r="A20" t="s" s="4">
        <v>254</v>
      </c>
      <c r="B20" t="s" s="4">
        <v>255</v>
      </c>
    </row>
    <row spans="1:2" r="21">
      <c r="A21" t="s" s="4">
        <v>256</v>
      </c>
      <c r="B21" t="s" s="4">
        <v>257</v>
      </c>
    </row>
    <row spans="1:2" r="22">
      <c r="A22" t="s" s="4">
        <v>258</v>
      </c>
      <c r="B22" t="s" s="4">
        <v>259</v>
      </c>
    </row>
    <row spans="1:2" r="23">
      <c r="A23" t="s" s="4">
        <v>260</v>
      </c>
      <c r="B23" t="s" s="4">
        <v>261</v>
      </c>
    </row>
    <row spans="1:2" r="24">
      <c r="A24" t="s" s="4">
        <v>36</v>
      </c>
      <c r="B24" t="s" s="4">
        <v>262</v>
      </c>
    </row>
    <row spans="1:2" r="25">
      <c r="A25" t="s" s="4">
        <v>263</v>
      </c>
      <c r="B25" t="s" s="4">
        <v>264</v>
      </c>
    </row>
    <row spans="1:2" r="26">
      <c r="A26" t="s" s="4">
        <v>265</v>
      </c>
      <c r="B26" t="s" s="4">
        <v>266</v>
      </c>
    </row>
    <row spans="1:2" r="27">
      <c r="A27" t="s" s="4">
        <v>267</v>
      </c>
      <c r="B27" t="s" s="4">
        <v>268</v>
      </c>
    </row>
    <row spans="1:2" r="28">
      <c r="A28" t="s" s="4">
        <v>269</v>
      </c>
      <c r="B28" t="s" s="4">
        <v>270</v>
      </c>
    </row>
    <row spans="1:2" r="29">
      <c r="A29" t="s" s="4">
        <v>271</v>
      </c>
      <c r="B29" t="s" s="4">
        <v>272</v>
      </c>
    </row>
    <row spans="1:2" r="30">
      <c r="A30" t="s" s="4">
        <v>273</v>
      </c>
      <c r="B30" t="s" s="4">
        <v>274</v>
      </c>
    </row>
    <row spans="1:2" r="31">
      <c r="A31" t="s" s="4">
        <v>275</v>
      </c>
      <c r="B31" t="s" s="4">
        <v>276</v>
      </c>
    </row>
    <row spans="1:2" r="32">
      <c r="A32" t="s" s="4">
        <v>277</v>
      </c>
      <c r="B32" t="s" s="4">
        <v>278</v>
      </c>
    </row>
    <row spans="1:2" r="33">
      <c r="A33" t="s" s="4">
        <v>279</v>
      </c>
      <c r="B33" t="s" s="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281</v>
      </c>
      <c r="B1" t="s" s="2">
        <v>77</v>
      </c>
    </row>
    <row spans="1:2" r="2">
      <c r="B2" t="s" s="2">
        <v>29</v>
      </c>
    </row>
    <row spans="1:2" r="3">
      <c r="A3" t="s" s="3">
        <v>162</v>
      </c>
    </row>
    <row spans="1:2" r="4">
      <c r="A4" t="s" s="4">
        <v>282</v>
      </c>
      <c r="B4" t="s"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84</v>
      </c>
      <c r="B1" t="s" s="2">
        <v>77</v>
      </c>
    </row>
    <row spans="1:2" r="2">
      <c r="B2" t="s" s="2">
        <v>29</v>
      </c>
    </row>
    <row spans="1:2" r="3">
      <c r="A3" t="s" s="3">
        <v>165</v>
      </c>
    </row>
    <row spans="1:2" r="4">
      <c r="A4" t="s" s="4">
        <v>285</v>
      </c>
      <c r="B4" t="s"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t="s" s="1">
        <v>68</v>
      </c>
      <c r="B1" t="s" s="2">
        <v>29</v>
      </c>
      <c r="C1" t="s" s="2">
        <v>30</v>
      </c>
    </row>
    <row spans="1:3" r="2">
      <c r="A2" t="s" s="3">
        <v>69</v>
      </c>
    </row>
    <row spans="1:3" r="3">
      <c r="A3" t="s" s="4">
        <v>70</v>
      </c>
      <c r="B3" t="n" s="6">
        <v>1874330</v>
      </c>
      <c r="C3" t="n" s="6">
        <v>1336177</v>
      </c>
    </row>
    <row spans="1:3" r="4">
      <c r="A4" t="s" s="4">
        <v>71</v>
      </c>
      <c r="B4" t="n" s="7">
        <v>0.01</v>
      </c>
      <c r="C4" t="n" s="7">
        <v>0.01</v>
      </c>
    </row>
    <row spans="1:3" r="5">
      <c r="A5" t="s" s="4">
        <v>72</v>
      </c>
      <c r="B5" t="n" s="5">
        <v>100000000</v>
      </c>
      <c r="C5" t="n" s="5">
        <v>100000000</v>
      </c>
    </row>
    <row spans="1:3" r="6">
      <c r="A6" t="s" s="4">
        <v>73</v>
      </c>
      <c r="B6" t="n" s="5">
        <v>20000000</v>
      </c>
      <c r="C6" t="n" s="5">
        <v>20000000</v>
      </c>
    </row>
    <row spans="1:3" r="7">
      <c r="A7" t="s" s="4">
        <v>74</v>
      </c>
      <c r="B7" t="n" s="5">
        <v>19901959</v>
      </c>
      <c r="C7" t="n" s="5">
        <v>19901959</v>
      </c>
    </row>
    <row spans="1:3" r="8">
      <c r="A8" t="s" s="4">
        <v>75</v>
      </c>
      <c r="B8" t="n" s="5">
        <v>98041</v>
      </c>
      <c r="C8" t="n" s="5">
        <v>980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r="A1" t="s" s="1">
        <v>287</v>
      </c>
      <c r="B1" t="s" s="2">
        <v>77</v>
      </c>
    </row>
    <row spans="1:2" r="2">
      <c r="B2" t="s" s="2">
        <v>29</v>
      </c>
    </row>
    <row spans="1:2" r="3">
      <c r="A3" t="s" s="3">
        <v>168</v>
      </c>
    </row>
    <row spans="1:2" r="4">
      <c r="A4" t="s" s="4">
        <v>288</v>
      </c>
      <c r="B4" t="s" s="4">
        <v>289</v>
      </c>
    </row>
    <row spans="1:2" r="5">
      <c r="A5" t="s" s="4">
        <v>290</v>
      </c>
      <c r="B5" t="s" s="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r="A1" t="s" s="1">
        <v>292</v>
      </c>
      <c r="B1" t="s" s="2">
        <v>77</v>
      </c>
    </row>
    <row spans="1:2" r="2">
      <c r="B2" t="s" s="2">
        <v>29</v>
      </c>
    </row>
    <row spans="1:2" r="3">
      <c r="A3" t="s" s="3">
        <v>171</v>
      </c>
    </row>
    <row spans="1:2" r="4">
      <c r="A4" t="s" s="4">
        <v>293</v>
      </c>
      <c r="B4" t="s" s="4">
        <v>294</v>
      </c>
    </row>
    <row spans="1:2" r="5">
      <c r="A5" t="s" s="4">
        <v>295</v>
      </c>
      <c r="B5" t="s" s="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297</v>
      </c>
      <c r="B1" t="s" s="2">
        <v>77</v>
      </c>
    </row>
    <row spans="1:2" r="2">
      <c r="B2" t="s" s="2">
        <v>29</v>
      </c>
    </row>
    <row spans="1:2" r="3">
      <c r="A3" t="s" s="3">
        <v>174</v>
      </c>
    </row>
    <row spans="1:2" r="4">
      <c r="A4" t="s" s="4">
        <v>298</v>
      </c>
      <c r="B4" t="s" s="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300</v>
      </c>
      <c r="B1" t="s" s="2">
        <v>77</v>
      </c>
    </row>
    <row spans="1:2" r="2">
      <c r="B2" t="s" s="2">
        <v>29</v>
      </c>
    </row>
    <row spans="1:2" r="3">
      <c r="A3" t="s" s="3">
        <v>177</v>
      </c>
    </row>
    <row spans="1:2" r="4">
      <c r="A4" t="s" s="4">
        <v>301</v>
      </c>
      <c r="B4" t="s" s="4">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303</v>
      </c>
      <c r="B1" t="s" s="2">
        <v>77</v>
      </c>
    </row>
    <row spans="1:2" r="2">
      <c r="B2" t="s" s="2">
        <v>29</v>
      </c>
    </row>
    <row spans="1:2" r="3">
      <c r="A3" t="s" s="3">
        <v>181</v>
      </c>
    </row>
    <row spans="1:2" r="4">
      <c r="A4" t="s" s="4">
        <v>304</v>
      </c>
      <c r="B4" t="s" s="4">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306</v>
      </c>
      <c r="B1" t="s" s="2">
        <v>77</v>
      </c>
    </row>
    <row spans="1:2" r="2">
      <c r="B2" t="s" s="2">
        <v>29</v>
      </c>
    </row>
    <row spans="1:2" r="3">
      <c r="A3" t="s" s="3">
        <v>184</v>
      </c>
    </row>
    <row spans="1:2" r="4">
      <c r="A4" t="s" s="4">
        <v>307</v>
      </c>
      <c r="B4" t="s" s="4">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r="A1" t="s" s="1">
        <v>309</v>
      </c>
      <c r="B1" t="s" s="2">
        <v>77</v>
      </c>
    </row>
    <row spans="1:2" r="2">
      <c r="B2" t="s" s="2">
        <v>29</v>
      </c>
    </row>
    <row spans="1:2" r="3">
      <c r="A3" t="s" s="3">
        <v>187</v>
      </c>
    </row>
    <row spans="1:2" r="4">
      <c r="A4" t="s" s="4">
        <v>310</v>
      </c>
      <c r="B4" t="s" s="4">
        <v>311</v>
      </c>
    </row>
    <row spans="1:2" r="5">
      <c r="A5" t="s" s="4">
        <v>312</v>
      </c>
      <c r="B5" t="s" s="4">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r="A1" t="s" s="1">
        <v>314</v>
      </c>
      <c r="B1" t="s" s="2">
        <v>77</v>
      </c>
    </row>
    <row spans="1:2" r="2">
      <c r="B2" t="s" s="2">
        <v>29</v>
      </c>
    </row>
    <row spans="1:2" r="3">
      <c r="A3" t="s" s="3">
        <v>190</v>
      </c>
    </row>
    <row spans="1:2" r="4">
      <c r="A4" t="s" s="4">
        <v>315</v>
      </c>
      <c r="B4" t="s" s="4">
        <v>316</v>
      </c>
    </row>
    <row spans="1:2" r="5">
      <c r="A5" t="s" s="4">
        <v>317</v>
      </c>
      <c r="B5" t="s" s="4">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319</v>
      </c>
      <c r="B1" t="s" s="2">
        <v>77</v>
      </c>
    </row>
    <row spans="1:2" r="2">
      <c r="B2" t="s" s="2">
        <v>29</v>
      </c>
    </row>
    <row spans="1:2" r="3">
      <c r="A3" t="s" s="3">
        <v>193</v>
      </c>
    </row>
    <row spans="1:2" r="4">
      <c r="A4" t="s" s="4">
        <v>320</v>
      </c>
      <c r="B4" t="s" s="4">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322</v>
      </c>
      <c r="B1" t="s" s="2">
        <v>77</v>
      </c>
    </row>
    <row spans="1:2" r="2">
      <c r="B2" t="s" s="2">
        <v>29</v>
      </c>
    </row>
    <row spans="1:2" r="3">
      <c r="A3" t="s" s="3">
        <v>196</v>
      </c>
    </row>
    <row spans="1:2" r="4">
      <c r="A4" t="s" s="4">
        <v>323</v>
      </c>
      <c r="B4" t="s" s="4">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r="A1" t="s" s="1">
        <v>76</v>
      </c>
      <c r="B1" t="s" s="2">
        <v>77</v>
      </c>
    </row>
    <row spans="1:4" r="2">
      <c r="B2" t="s" s="2">
        <v>29</v>
      </c>
      <c r="C2" t="s" s="2">
        <v>30</v>
      </c>
      <c r="D2" t="s" s="2">
        <v>78</v>
      </c>
    </row>
    <row spans="1:4" r="3">
      <c r="A3" t="s" s="3">
        <v>79</v>
      </c>
    </row>
    <row spans="1:4" r="4">
      <c r="A4" t="s" s="4">
        <v>80</v>
      </c>
      <c r="B4" t="n" s="6">
        <v>123571455</v>
      </c>
      <c r="C4" t="n" s="6">
        <v>113891989</v>
      </c>
      <c r="D4" t="n" s="6">
        <v>122397886</v>
      </c>
    </row>
    <row spans="1:4" r="5">
      <c r="A5" t="s" s="4">
        <v>81</v>
      </c>
      <c r="B5" t="n" s="5">
        <v>110250876</v>
      </c>
      <c r="C5" t="n" s="5">
        <v>102353957</v>
      </c>
      <c r="D5" t="n" s="5">
        <v>111611457</v>
      </c>
    </row>
    <row spans="1:4" r="6">
      <c r="A6" t="s" s="4">
        <v>82</v>
      </c>
      <c r="B6" t="n" s="5">
        <v>13320579</v>
      </c>
      <c r="C6" t="n" s="5">
        <v>11538032</v>
      </c>
      <c r="D6" t="n" s="5">
        <v>10786429</v>
      </c>
    </row>
    <row spans="1:4" r="7">
      <c r="A7" t="s" s="4">
        <v>83</v>
      </c>
      <c r="B7" t="n" s="5">
        <v>772383</v>
      </c>
      <c r="C7" t="n" s="5">
        <v>625500</v>
      </c>
      <c r="D7" t="n" s="5">
        <v>917074</v>
      </c>
    </row>
    <row spans="1:4" r="8">
      <c r="A8" t="s" s="4">
        <v>84</v>
      </c>
      <c r="B8" t="n" s="5">
        <v>6340584</v>
      </c>
      <c r="C8" t="n" s="5">
        <v>3485118</v>
      </c>
      <c r="D8" t="n" s="5">
        <v>3950934</v>
      </c>
    </row>
    <row spans="1:4" r="9">
      <c r="A9" t="s" s="4">
        <v>85</v>
      </c>
      <c r="B9" t="n" s="5">
        <v>7112967</v>
      </c>
      <c r="C9" t="n" s="5">
        <v>4110618</v>
      </c>
      <c r="D9" t="n" s="5">
        <v>4868008</v>
      </c>
    </row>
    <row spans="1:4" r="10">
      <c r="A10" t="s" s="4">
        <v>86</v>
      </c>
      <c r="B10" t="n" s="5">
        <v>6207612</v>
      </c>
      <c r="C10" t="n" s="5">
        <v>7427414</v>
      </c>
      <c r="D10" t="n" s="5">
        <v>5918421</v>
      </c>
    </row>
    <row spans="1:4" r="11">
      <c r="A11" t="s" s="4">
        <v>87</v>
      </c>
      <c r="B11" t="n" s="5">
        <v>-2401268</v>
      </c>
      <c r="C11" t="n" s="5">
        <v>-2696966</v>
      </c>
      <c r="D11" t="n" s="5">
        <v>-3556045</v>
      </c>
    </row>
    <row spans="1:4" r="12">
      <c r="A12" t="s" s="4">
        <v>88</v>
      </c>
      <c r="B12" t="n" s="5">
        <v>907941</v>
      </c>
      <c r="C12" t="n" s="5">
        <v>558426</v>
      </c>
      <c r="D12" t="n" s="5">
        <v>911430</v>
      </c>
    </row>
    <row spans="1:4" r="13">
      <c r="A13" t="s" s="4">
        <v>89</v>
      </c>
      <c r="B13" t="n" s="5">
        <v>4714285</v>
      </c>
      <c r="C13" t="n" s="5">
        <v>5288874</v>
      </c>
      <c r="D13" t="n" s="5">
        <v>3273806</v>
      </c>
    </row>
    <row spans="1:4" r="14">
      <c r="A14" t="s" s="4">
        <v>90</v>
      </c>
      <c r="B14" t="n" s="5">
        <v>-578727</v>
      </c>
      <c r="C14" t="n" s="5">
        <v>-1219030</v>
      </c>
      <c r="D14" t="n" s="5">
        <v>-557428</v>
      </c>
    </row>
    <row spans="1:4" r="15">
      <c r="A15" t="s" s="4">
        <v>91</v>
      </c>
      <c r="B15" t="n" s="5">
        <v>4135558</v>
      </c>
      <c r="C15" t="n" s="5">
        <v>4069844</v>
      </c>
      <c r="D15" t="n" s="5">
        <v>2716378</v>
      </c>
    </row>
    <row spans="1:4" r="16">
      <c r="A16" t="s" s="4">
        <v>92</v>
      </c>
      <c r="B16" t="n" s="5">
        <v>276682</v>
      </c>
      <c r="C16" t="n" s="5">
        <v>426440</v>
      </c>
      <c r="D16" t="n" s="5">
        <v>335099</v>
      </c>
    </row>
    <row spans="1:4" r="17">
      <c r="A17" t="s" s="4">
        <v>93</v>
      </c>
      <c r="B17" t="n" s="5">
        <v>3858876</v>
      </c>
      <c r="C17" t="n" s="5">
        <v>3643404</v>
      </c>
      <c r="D17" t="n" s="5">
        <v>2381279</v>
      </c>
    </row>
    <row spans="1:4" r="18">
      <c r="A18" t="s" s="3">
        <v>94</v>
      </c>
    </row>
    <row spans="1:4" r="19">
      <c r="A19" t="s" s="4">
        <v>95</v>
      </c>
      <c r="B19" t="n" s="5">
        <v>779135</v>
      </c>
      <c r="C19" t="n" s="5">
        <v>1647348</v>
      </c>
      <c r="D19" t="n" s="5">
        <v>703573</v>
      </c>
    </row>
    <row spans="1:4" r="20">
      <c r="A20" t="s" s="4">
        <v>96</v>
      </c>
      <c r="B20" t="n" s="5">
        <v>779135</v>
      </c>
      <c r="C20" t="n" s="5">
        <v>1647348</v>
      </c>
      <c r="D20" t="n" s="5">
        <v>703573</v>
      </c>
    </row>
    <row spans="1:4" r="21">
      <c r="A21" t="s" s="4">
        <v>97</v>
      </c>
      <c r="B21" t="n" s="6">
        <v>4638011</v>
      </c>
      <c r="C21" t="n" s="6">
        <v>5290752</v>
      </c>
      <c r="D21" t="n" s="6">
        <v>3084852</v>
      </c>
    </row>
    <row spans="1:4" r="22">
      <c r="A22" t="s" s="3">
        <v>98</v>
      </c>
    </row>
    <row spans="1:4" r="23">
      <c r="A23" t="s" s="4">
        <v>99</v>
      </c>
      <c r="B23" t="n" s="7">
        <v>0.19</v>
      </c>
      <c r="C23" t="n" s="7">
        <v>0.18</v>
      </c>
      <c r="D23" t="n" s="7">
        <v>0.12</v>
      </c>
    </row>
    <row spans="1:4" r="24">
      <c r="A24" t="s" s="3">
        <v>100</v>
      </c>
    </row>
    <row spans="1:4" r="25">
      <c r="A25" t="s" s="4">
        <v>99</v>
      </c>
      <c r="B25" t="n" s="5">
        <v>19901959</v>
      </c>
      <c r="C25" t="n" s="5">
        <v>19901959</v>
      </c>
      <c r="D25" t="n" s="5">
        <v>199423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325</v>
      </c>
      <c r="B1" t="s" s="2">
        <v>77</v>
      </c>
    </row>
    <row spans="1:2" r="2">
      <c r="B2" t="s" s="2">
        <v>29</v>
      </c>
    </row>
    <row spans="1:2" r="3">
      <c r="A3" t="s" s="3">
        <v>199</v>
      </c>
    </row>
    <row spans="1:2" r="4">
      <c r="A4" t="s" s="4">
        <v>326</v>
      </c>
      <c r="B4" t="s" s="4">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328</v>
      </c>
      <c r="B1" t="s" s="2">
        <v>77</v>
      </c>
    </row>
    <row spans="1:2" r="2">
      <c r="B2" t="s" s="2">
        <v>29</v>
      </c>
    </row>
    <row spans="1:2" r="3">
      <c r="A3" t="s" s="3">
        <v>202</v>
      </c>
    </row>
    <row spans="1:2" r="4">
      <c r="A4" t="s" s="4">
        <v>329</v>
      </c>
      <c r="B4" t="s" s="4">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r="A1" t="s" s="1">
        <v>331</v>
      </c>
      <c r="B1" t="s" s="2">
        <v>77</v>
      </c>
    </row>
    <row spans="1:2" r="2">
      <c r="B2" t="s" s="2">
        <v>29</v>
      </c>
    </row>
    <row spans="1:2" r="3">
      <c r="A3" t="s" s="3">
        <v>205</v>
      </c>
    </row>
    <row spans="1:2" r="4">
      <c r="A4" t="s" s="4">
        <v>332</v>
      </c>
      <c r="B4" t="s" s="4">
        <v>333</v>
      </c>
    </row>
    <row spans="1:2" r="5">
      <c r="A5" t="s" s="4">
        <v>334</v>
      </c>
      <c r="B5" t="s" s="4">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336</v>
      </c>
      <c r="B1" t="s" s="2">
        <v>77</v>
      </c>
    </row>
    <row spans="1:2" r="2">
      <c r="B2" t="s" s="2">
        <v>29</v>
      </c>
    </row>
    <row spans="1:2" r="3">
      <c r="A3" t="s" s="3">
        <v>208</v>
      </c>
    </row>
    <row spans="1:2" r="4">
      <c r="A4" t="s" s="4">
        <v>337</v>
      </c>
      <c r="B4" t="s" s="4">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r="A1" t="s" s="1">
        <v>339</v>
      </c>
      <c r="B1" t="s" s="2">
        <v>77</v>
      </c>
    </row>
    <row spans="1:2" r="2">
      <c r="B2" t="s" s="2">
        <v>29</v>
      </c>
    </row>
    <row spans="1:2" r="3">
      <c r="A3" t="s" s="3">
        <v>210</v>
      </c>
    </row>
    <row spans="1:2" r="4">
      <c r="A4" t="s" s="4">
        <v>340</v>
      </c>
      <c r="B4" t="s" s="4">
        <v>341</v>
      </c>
    </row>
    <row spans="1:2" r="5">
      <c r="A5" t="s" s="4">
        <v>342</v>
      </c>
      <c r="B5" t="s" s="4">
        <v>343</v>
      </c>
    </row>
    <row spans="1:2" r="6">
      <c r="A6" t="s" s="4">
        <v>344</v>
      </c>
      <c r="B6" t="s" s="4">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346</v>
      </c>
      <c r="B1" t="s" s="2">
        <v>77</v>
      </c>
    </row>
    <row spans="1:2" r="2">
      <c r="B2" t="s" s="2">
        <v>29</v>
      </c>
    </row>
    <row spans="1:2" r="3">
      <c r="A3" t="s" s="3">
        <v>213</v>
      </c>
    </row>
    <row spans="1:2" r="4">
      <c r="A4" t="s" s="4">
        <v>347</v>
      </c>
      <c r="B4" t="s" s="4">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r="A1" t="s" s="1">
        <v>349</v>
      </c>
      <c r="B1" t="s" s="2">
        <v>77</v>
      </c>
    </row>
    <row spans="1:2" r="2">
      <c r="B2" t="s" s="2">
        <v>29</v>
      </c>
    </row>
    <row spans="1:2" r="3">
      <c r="A3" t="s" s="3">
        <v>219</v>
      </c>
    </row>
    <row spans="1:2" r="4">
      <c r="A4" t="s" s="4">
        <v>350</v>
      </c>
      <c r="B4" t="s" s="4">
        <v>351</v>
      </c>
    </row>
    <row spans="1:2" r="5">
      <c r="A5" t="s" s="4">
        <v>352</v>
      </c>
      <c r="B5" t="s" s="4">
        <v>353</v>
      </c>
    </row>
    <row spans="1:2" r="6">
      <c r="A6" t="s" s="4">
        <v>354</v>
      </c>
      <c r="B6" t="s" s="4">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r="A1" t="s" s="1">
        <v>356</v>
      </c>
      <c r="B1" t="s" s="2">
        <v>77</v>
      </c>
    </row>
    <row spans="1:5" r="2">
      <c r="B2" t="s" s="2">
        <v>357</v>
      </c>
      <c r="C2" t="s" s="2">
        <v>29</v>
      </c>
      <c r="D2" t="s" s="2">
        <v>30</v>
      </c>
      <c r="E2" t="s" s="2">
        <v>358</v>
      </c>
    </row>
    <row spans="1:5" r="3">
      <c r="A3" t="s" s="3">
        <v>162</v>
      </c>
    </row>
    <row spans="1:5" r="4">
      <c r="A4" t="s" s="4">
        <v>72</v>
      </c>
      <c r="C4" t="n" s="5">
        <v>100000000</v>
      </c>
      <c r="D4" t="n" s="5">
        <v>100000000</v>
      </c>
    </row>
    <row spans="1:5" r="5">
      <c r="A5" t="s" s="4">
        <v>359</v>
      </c>
    </row>
    <row spans="1:5" r="6">
      <c r="A6" t="s" s="3">
        <v>360</v>
      </c>
    </row>
    <row spans="1:5" r="7">
      <c r="A7" t="s" s="4">
        <v>361</v>
      </c>
      <c r="B7" t="n" s="5">
        <v>15000000</v>
      </c>
    </row>
    <row spans="1:5" r="8">
      <c r="A8" t="s" s="4">
        <v>362</v>
      </c>
      <c r="E8" t="s" s="4">
        <v>363</v>
      </c>
    </row>
    <row spans="1:5" r="9">
      <c r="A9" t="s" s="4">
        <v>364</v>
      </c>
      <c r="E9" t="n" s="7">
        <v>0.03</v>
      </c>
    </row>
    <row spans="1:5" r="10">
      <c r="A10" t="s" s="4">
        <v>365</v>
      </c>
      <c r="B10" t="n" s="5">
        <v>10000000</v>
      </c>
    </row>
    <row spans="1:5" r="11">
      <c r="A11" t="s" s="4">
        <v>366</v>
      </c>
      <c r="B11" t="n" s="5">
        <v>5000000</v>
      </c>
    </row>
    <row spans="1:5" r="12">
      <c r="A12" t="s" s="4">
        <v>367</v>
      </c>
    </row>
    <row spans="1:5" r="13">
      <c r="A13" t="s" s="3">
        <v>360</v>
      </c>
    </row>
    <row spans="1:5" r="14">
      <c r="A14" t="s" s="4">
        <v>362</v>
      </c>
      <c r="E14" t="s" s="4">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368</v>
      </c>
      <c r="B1" t="s" s="2">
        <v>77</v>
      </c>
    </row>
    <row spans="1:3" r="2">
      <c r="B2" t="s" s="2">
        <v>357</v>
      </c>
      <c r="C2" t="s" s="2">
        <v>29</v>
      </c>
    </row>
    <row spans="1:3" r="3">
      <c r="A3" t="s" s="3">
        <v>369</v>
      </c>
    </row>
    <row spans="1:3" r="4">
      <c r="A4" t="s" s="4">
        <v>370</v>
      </c>
      <c r="B4" t="n" s="5">
        <v>5</v>
      </c>
    </row>
    <row spans="1:3" r="5">
      <c r="A5" t="s" s="4">
        <v>371</v>
      </c>
      <c r="B5" t="s" s="4">
        <v>372</v>
      </c>
    </row>
    <row spans="1:3" r="6">
      <c r="A6" t="s" s="4">
        <v>373</v>
      </c>
      <c r="C6" t="s" s="4">
        <v>374</v>
      </c>
    </row>
    <row spans="1:3" r="7">
      <c r="A7" t="s" s="4">
        <v>375</v>
      </c>
    </row>
    <row spans="1:3" r="8">
      <c r="A8" t="s" s="3">
        <v>369</v>
      </c>
    </row>
    <row spans="1:3" r="9">
      <c r="A9" t="s" s="4">
        <v>376</v>
      </c>
      <c r="C9" t="s" s="4">
        <v>377</v>
      </c>
    </row>
    <row spans="1:3" r="10">
      <c r="A10" t="s" s="4">
        <v>378</v>
      </c>
    </row>
    <row spans="1:3" r="11">
      <c r="A11" t="s" s="3">
        <v>369</v>
      </c>
    </row>
    <row spans="1:3" r="12">
      <c r="A12" t="s" s="4">
        <v>376</v>
      </c>
      <c r="C12" t="s" s="4">
        <v>363</v>
      </c>
    </row>
    <row spans="1:3" r="13">
      <c r="A13" t="s" s="4">
        <v>379</v>
      </c>
    </row>
    <row spans="1:3" r="14">
      <c r="A14" t="s" s="3">
        <v>369</v>
      </c>
    </row>
    <row spans="1:3" r="15">
      <c r="A15" t="s" s="4">
        <v>376</v>
      </c>
      <c r="C15" t="s" s="4">
        <v>380</v>
      </c>
    </row>
    <row spans="1:3" r="16">
      <c r="A16" t="s" s="4">
        <v>381</v>
      </c>
    </row>
    <row spans="1:3" r="17">
      <c r="A17" t="s" s="3">
        <v>369</v>
      </c>
    </row>
    <row spans="1:3" r="18">
      <c r="A18" t="s" s="4">
        <v>376</v>
      </c>
      <c r="C18" t="s" s="4">
        <v>363</v>
      </c>
    </row>
    <row spans="1:3" r="19">
      <c r="A19" t="s" s="4">
        <v>382</v>
      </c>
    </row>
    <row spans="1:3" r="20">
      <c r="A20" t="s" s="3">
        <v>369</v>
      </c>
    </row>
    <row spans="1:3" r="21">
      <c r="A21" t="s" s="4">
        <v>376</v>
      </c>
      <c r="C21" t="s" s="4">
        <v>380</v>
      </c>
    </row>
    <row spans="1:3" r="22">
      <c r="A22" t="s" s="4">
        <v>383</v>
      </c>
    </row>
    <row spans="1:3" r="23">
      <c r="A23" t="s" s="3">
        <v>369</v>
      </c>
    </row>
    <row spans="1:3" r="24">
      <c r="A24" t="s" s="4">
        <v>376</v>
      </c>
      <c r="C24" t="s" s="4">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spans="1:11" r="1">
      <c r="A1" t="s" s="1">
        <v>384</v>
      </c>
      <c r="B1" t="s" s="2">
        <v>77</v>
      </c>
      <c r="F1" t="n"/>
      <c r="I1" t="n"/>
    </row>
    <row spans="1:11" r="2">
      <c r="B2" t="s" s="2">
        <v>385</v>
      </c>
      <c r="C2" t="s" s="2">
        <v>386</v>
      </c>
      <c r="D2" t="s" s="2">
        <v>387</v>
      </c>
      <c r="E2" t="s" s="2">
        <v>388</v>
      </c>
      <c r="F2" t="s" s="2">
        <v>389</v>
      </c>
      <c r="G2" t="s" s="2">
        <v>390</v>
      </c>
      <c r="H2" t="s" s="2">
        <v>386</v>
      </c>
      <c r="I2" t="s" s="2">
        <v>391</v>
      </c>
      <c r="J2" t="s" s="2">
        <v>392</v>
      </c>
      <c r="K2" t="s" s="2">
        <v>393</v>
      </c>
    </row>
    <row spans="1:11" r="3">
      <c r="A3" t="s" s="4">
        <v>394</v>
      </c>
    </row>
    <row spans="1:11" r="4">
      <c r="A4" t="s" s="3">
        <v>395</v>
      </c>
    </row>
    <row spans="1:11" r="5">
      <c r="A5" t="s" s="4">
        <v>396</v>
      </c>
      <c r="B5" t="n" s="6">
        <v>26048509</v>
      </c>
      <c r="H5" t="n" s="8">
        <v>183271074</v>
      </c>
      <c r="I5" t="n" s="6">
        <v>6048509</v>
      </c>
      <c r="J5" t="n" s="8">
        <v>50000000</v>
      </c>
    </row>
    <row spans="1:11" r="6">
      <c r="A6" t="s" s="4">
        <v>397</v>
      </c>
      <c r="B6" t="n" s="6">
        <v>20000000</v>
      </c>
      <c r="C6" t="n" s="8">
        <v>133271074</v>
      </c>
    </row>
    <row spans="1:11" r="7">
      <c r="A7" t="s" s="4">
        <v>398</v>
      </c>
    </row>
    <row spans="1:11" r="8">
      <c r="A8" t="s" s="3">
        <v>395</v>
      </c>
    </row>
    <row spans="1:11" r="9">
      <c r="A9" t="s" s="4">
        <v>396</v>
      </c>
    </row>
    <row spans="1:11" r="10">
      <c r="A10" t="s" s="4">
        <v>399</v>
      </c>
    </row>
    <row spans="1:11" r="11">
      <c r="A11" t="s" s="3">
        <v>395</v>
      </c>
    </row>
    <row spans="1:11" r="12">
      <c r="A12" t="s" s="4">
        <v>396</v>
      </c>
    </row>
    <row spans="1:11" r="13">
      <c r="A13" t="s" s="4">
        <v>400</v>
      </c>
    </row>
    <row spans="1:11" r="14">
      <c r="A14" t="s" s="3">
        <v>395</v>
      </c>
    </row>
    <row spans="1:11" r="15">
      <c r="A15" t="s" s="4">
        <v>401</v>
      </c>
      <c r="K15" t="s" s="4">
        <v>402</v>
      </c>
    </row>
    <row spans="1:11" r="16">
      <c r="A16" t="s" s="4">
        <v>403</v>
      </c>
      <c r="D16" t="s" s="4">
        <v>404</v>
      </c>
    </row>
    <row spans="1:11" r="17">
      <c r="A17" t="s" s="4">
        <v>405</v>
      </c>
    </row>
    <row spans="1:11" r="18">
      <c r="A18" t="s" s="4">
        <v>406</v>
      </c>
      <c r="D18" t="n" s="6">
        <v>0</v>
      </c>
    </row>
    <row spans="1:11" r="19">
      <c r="A19" t="s" s="4">
        <v>407</v>
      </c>
    </row>
    <row spans="1:11" r="20">
      <c r="A20" t="s" s="3">
        <v>395</v>
      </c>
    </row>
    <row spans="1:11" r="21">
      <c r="A21" t="s" s="4">
        <v>408</v>
      </c>
      <c r="F21" t="s" s="4">
        <v>409</v>
      </c>
      <c r="G21" t="s" s="4">
        <v>409</v>
      </c>
    </row>
    <row spans="1:11" r="22">
      <c r="A22" t="s" s="4">
        <v>410</v>
      </c>
      <c r="F22" t="s" s="4">
        <v>411</v>
      </c>
      <c r="G22" t="s" s="4">
        <v>411</v>
      </c>
    </row>
    <row spans="1:11" r="23">
      <c r="A23" t="s" s="4">
        <v>412</v>
      </c>
      <c r="G23" t="n" s="8">
        <v>75000000</v>
      </c>
    </row>
    <row spans="1:11" r="24">
      <c r="A24" t="s" s="4">
        <v>413</v>
      </c>
    </row>
    <row spans="1:11" r="25">
      <c r="A25" t="s" s="3">
        <v>395</v>
      </c>
    </row>
    <row spans="1:11" r="26">
      <c r="A26" t="s" s="4">
        <v>401</v>
      </c>
      <c r="F26" t="s" s="4">
        <v>414</v>
      </c>
      <c r="G26" t="s" s="4">
        <v>414</v>
      </c>
    </row>
    <row spans="1:11" r="27">
      <c r="A27" t="s" s="4">
        <v>403</v>
      </c>
    </row>
    <row spans="1:11" r="28">
      <c r="A28" t="s" s="4">
        <v>405</v>
      </c>
      <c r="D28" t="s" s="4">
        <v>404</v>
      </c>
    </row>
    <row spans="1:11" r="29">
      <c r="A29" t="s" s="4">
        <v>415</v>
      </c>
    </row>
    <row spans="1:11" r="30">
      <c r="A30" t="s" s="3">
        <v>395</v>
      </c>
    </row>
    <row spans="1:11" r="31">
      <c r="A31" t="s" s="4">
        <v>396</v>
      </c>
    </row>
    <row spans="1:11" r="32">
      <c r="A32" t="s" s="4">
        <v>416</v>
      </c>
    </row>
    <row spans="1:11" r="33">
      <c r="A33" t="s" s="3">
        <v>395</v>
      </c>
    </row>
    <row spans="1:11" r="34">
      <c r="A34" t="s" s="4">
        <v>401</v>
      </c>
      <c r="F34" t="s" s="4">
        <v>417</v>
      </c>
      <c r="G34" t="s" s="4">
        <v>417</v>
      </c>
    </row>
    <row spans="1:11" r="35">
      <c r="A35" t="s" s="4">
        <v>403</v>
      </c>
      <c r="D35" t="s" s="4">
        <v>418</v>
      </c>
    </row>
    <row spans="1:11" r="36">
      <c r="A36" t="s" s="4">
        <v>405</v>
      </c>
      <c r="E36" t="s" s="4">
        <v>418</v>
      </c>
    </row>
    <row spans="1:11" r="37">
      <c r="A37" t="s" s="4">
        <v>406</v>
      </c>
      <c r="D37" t="n" s="6">
        <v>0</v>
      </c>
    </row>
    <row spans="1:11" r="38">
      <c r="A38" t="s" s="4">
        <v>419</v>
      </c>
    </row>
    <row spans="1:11" r="39">
      <c r="A39" t="s" s="3">
        <v>395</v>
      </c>
    </row>
    <row spans="1:11" r="40">
      <c r="A40" t="s" s="4">
        <v>420</v>
      </c>
      <c r="E40" t="n" s="6">
        <v>2900000</v>
      </c>
    </row>
    <row spans="1:11" r="41">
      <c r="A41" t="s" s="4">
        <v>421</v>
      </c>
    </row>
    <row spans="1:11" r="42">
      <c r="A42" t="s" s="3">
        <v>395</v>
      </c>
    </row>
    <row spans="1:11" r="43">
      <c r="A43" t="s" s="4">
        <v>401</v>
      </c>
      <c r="K43" t="s" s="4">
        <v>418</v>
      </c>
    </row>
    <row spans="1:11" r="44">
      <c r="A44" t="s" s="4">
        <v>403</v>
      </c>
      <c r="E44" t="s" s="4">
        <v>418</v>
      </c>
    </row>
    <row spans="1:11" r="45">
      <c r="A45" t="s" s="4">
        <v>405</v>
      </c>
    </row>
    <row spans="1:11" r="46">
      <c r="A46" t="s" s="4">
        <v>406</v>
      </c>
      <c r="E46" t="n" s="6">
        <v>2900000</v>
      </c>
    </row>
  </sheetData>
  <mergeCells count="4">
    <mergeCell ref="A1:A2"/>
    <mergeCell ref="B1:E1"/>
    <mergeCell ref="F1:G1"/>
    <mergeCell ref="I1:J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58"/>
    <col customWidth="1" max="2" min="2" width="14"/>
    <col customWidth="1" max="3" min="3" width="25"/>
    <col customWidth="1" max="4" min="4" width="36"/>
    <col customWidth="1" max="5" min="5" width="24"/>
    <col customWidth="1" max="6" min="6" width="48"/>
    <col customWidth="1" max="7" min="7" width="27"/>
    <col customWidth="1" max="8" min="8" width="27"/>
    <col customWidth="1" max="9" min="9" width="34"/>
  </cols>
  <sheetData>
    <row spans="1:9" r="1">
      <c r="A1" t="s" s="1">
        <v>101</v>
      </c>
      <c r="B1" t="s" s="2">
        <v>1</v>
      </c>
      <c r="C1" t="s" s="2">
        <v>102</v>
      </c>
      <c r="D1" t="s" s="2">
        <v>103</v>
      </c>
      <c r="E1" t="s" s="2">
        <v>104</v>
      </c>
      <c r="F1" t="s" s="2">
        <v>105</v>
      </c>
      <c r="G1" t="s" s="2">
        <v>106</v>
      </c>
      <c r="H1" t="s" s="2">
        <v>107</v>
      </c>
      <c r="I1" t="s" s="2">
        <v>108</v>
      </c>
    </row>
    <row spans="1:9" r="2">
      <c r="A2" t="s" s="4">
        <v>109</v>
      </c>
      <c r="B2" t="n" s="6">
        <v>89366994</v>
      </c>
      <c r="C2" t="n" s="6">
        <v>200000</v>
      </c>
      <c r="D2" t="n" s="6">
        <v>33884656</v>
      </c>
      <c r="F2" t="n" s="6">
        <v>5295641</v>
      </c>
      <c r="G2" t="n" s="6">
        <v>3884808</v>
      </c>
      <c r="H2" t="n" s="6">
        <v>36224467</v>
      </c>
      <c r="I2" t="n" s="6">
        <v>9877422</v>
      </c>
    </row>
    <row spans="1:9" r="3">
      <c r="A3" t="s" s="4">
        <v>110</v>
      </c>
      <c r="C3" t="n" s="5">
        <v>20000000</v>
      </c>
    </row>
    <row spans="1:9" r="4">
      <c r="A4" t="s" s="4">
        <v>111</v>
      </c>
      <c r="B4" t="n" s="6">
        <v>2716378</v>
      </c>
      <c r="H4" t="n" s="5">
        <v>2381279</v>
      </c>
      <c r="I4" t="n" s="6">
        <v>335099</v>
      </c>
    </row>
    <row spans="1:9" r="5">
      <c r="A5" t="s" s="4">
        <v>112</v>
      </c>
      <c r="G5" t="n" s="6">
        <v>294219</v>
      </c>
      <c r="H5" t="n" s="6">
        <v>-294219</v>
      </c>
    </row>
    <row spans="1:9" r="6">
      <c r="A6" t="s" s="4">
        <v>113</v>
      </c>
      <c r="B6" t="n" s="6">
        <v>-96608</v>
      </c>
      <c r="E6" t="n" s="6">
        <v>-96608</v>
      </c>
    </row>
    <row spans="1:9" r="7">
      <c r="A7" t="s" s="4">
        <v>114</v>
      </c>
      <c r="E7" t="n" s="5">
        <v>-98041</v>
      </c>
    </row>
    <row spans="1:9" r="8">
      <c r="A8" t="s" s="4">
        <v>115</v>
      </c>
      <c r="B8" t="n" s="5">
        <v>86799</v>
      </c>
      <c r="D8" t="n" s="6">
        <v>86799</v>
      </c>
    </row>
    <row spans="1:9" r="9">
      <c r="A9" t="s" s="4">
        <v>116</v>
      </c>
      <c r="B9" t="n" s="5">
        <v>703573</v>
      </c>
      <c r="F9" t="n" s="6">
        <v>703573</v>
      </c>
    </row>
    <row spans="1:9" r="10">
      <c r="A10" t="s" s="4">
        <v>117</v>
      </c>
      <c r="B10" t="n" s="5">
        <v>92777136</v>
      </c>
      <c r="C10" t="n" s="6">
        <v>200000</v>
      </c>
      <c r="D10" t="n" s="6">
        <v>33971455</v>
      </c>
      <c r="E10" t="n" s="6">
        <v>-96608</v>
      </c>
      <c r="F10" t="n" s="6">
        <v>5999214</v>
      </c>
      <c r="G10" t="n" s="6">
        <v>4179027</v>
      </c>
      <c r="H10" t="n" s="6">
        <v>38311527</v>
      </c>
      <c r="I10" t="n" s="6">
        <v>10212521</v>
      </c>
    </row>
    <row spans="1:9" r="11">
      <c r="A11" t="s" s="4">
        <v>118</v>
      </c>
      <c r="C11" t="n" s="5">
        <v>20000000</v>
      </c>
      <c r="E11" t="n" s="5">
        <v>-98041</v>
      </c>
    </row>
    <row spans="1:9" r="12">
      <c r="A12" t="s" s="4">
        <v>111</v>
      </c>
      <c r="B12" t="n" s="6">
        <v>4069844</v>
      </c>
      <c r="H12" t="n" s="5">
        <v>3643404</v>
      </c>
      <c r="I12" t="n" s="6">
        <v>426440</v>
      </c>
    </row>
    <row spans="1:9" r="13">
      <c r="A13" t="s" s="4">
        <v>112</v>
      </c>
      <c r="G13" t="n" s="6">
        <v>436672</v>
      </c>
      <c r="H13" t="n" s="6">
        <v>-436672</v>
      </c>
    </row>
    <row spans="1:9" r="14">
      <c r="A14" t="s" s="4">
        <v>116</v>
      </c>
      <c r="B14" t="n" s="6">
        <v>1647348</v>
      </c>
      <c r="F14" t="n" s="6">
        <v>1647348</v>
      </c>
    </row>
    <row spans="1:9" r="15">
      <c r="A15" t="s" s="4">
        <v>119</v>
      </c>
      <c r="B15" t="n" s="6">
        <v>98494328</v>
      </c>
      <c r="C15" t="n" s="6">
        <v>200000</v>
      </c>
      <c r="D15" t="n" s="6">
        <v>33971455</v>
      </c>
      <c r="E15" t="n" s="6">
        <v>-96608</v>
      </c>
      <c r="F15" t="n" s="6">
        <v>7646562</v>
      </c>
      <c r="G15" t="n" s="6">
        <v>4615699</v>
      </c>
      <c r="H15" t="n" s="6">
        <v>41518259</v>
      </c>
      <c r="I15" t="n" s="6">
        <v>10638961</v>
      </c>
    </row>
    <row spans="1:9" r="16">
      <c r="A16" t="s" s="4">
        <v>120</v>
      </c>
      <c r="B16" t="n" s="5">
        <v>19901959</v>
      </c>
      <c r="C16" t="n" s="5">
        <v>20000000</v>
      </c>
      <c r="E16" t="n" s="5">
        <v>-98041</v>
      </c>
    </row>
    <row spans="1:9" r="17">
      <c r="A17" t="s" s="4">
        <v>111</v>
      </c>
      <c r="B17" t="n" s="6">
        <v>4135558</v>
      </c>
      <c r="H17" t="n" s="5">
        <v>3858876</v>
      </c>
      <c r="I17" t="n" s="6">
        <v>276682</v>
      </c>
    </row>
    <row spans="1:9" r="18">
      <c r="A18" t="s" s="4">
        <v>112</v>
      </c>
      <c r="G18" t="n" s="6">
        <v>406053</v>
      </c>
      <c r="H18" t="n" s="6">
        <v>-406053</v>
      </c>
    </row>
    <row spans="1:9" r="19">
      <c r="A19" t="s" s="4">
        <v>116</v>
      </c>
      <c r="B19" t="n" s="6">
        <v>779135</v>
      </c>
      <c r="F19" t="n" s="6">
        <v>779135</v>
      </c>
    </row>
    <row spans="1:9" r="20">
      <c r="A20" t="s" s="4">
        <v>121</v>
      </c>
      <c r="B20" t="n" s="6">
        <v>103409021</v>
      </c>
      <c r="C20" t="n" s="6">
        <v>200000</v>
      </c>
      <c r="D20" t="n" s="6">
        <v>33971455</v>
      </c>
      <c r="E20" t="n" s="6">
        <v>-96608</v>
      </c>
      <c r="F20" t="n" s="6">
        <v>8425697</v>
      </c>
      <c r="G20" t="n" s="6">
        <v>5021752</v>
      </c>
      <c r="H20" t="n" s="6">
        <v>44971082</v>
      </c>
      <c r="I20" t="n" s="6">
        <v>10915643</v>
      </c>
    </row>
    <row spans="1:9" r="21">
      <c r="A21" t="s" s="4">
        <v>122</v>
      </c>
      <c r="B21" t="n" s="5">
        <v>19901959</v>
      </c>
      <c r="C21" t="n" s="5">
        <v>20000000</v>
      </c>
      <c r="E21" t="n" s="5">
        <v>-980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422</v>
      </c>
      <c r="B1" t="s" s="2">
        <v>423</v>
      </c>
      <c r="C1" t="s" s="2">
        <v>424</v>
      </c>
    </row>
    <row spans="1:3" r="2">
      <c r="A2" t="s" s="4">
        <v>398</v>
      </c>
    </row>
    <row spans="1:3" r="3">
      <c r="A3" t="s" s="3">
        <v>395</v>
      </c>
    </row>
    <row spans="1:3" r="4">
      <c r="A4" t="s" s="4">
        <v>425</v>
      </c>
      <c r="B4" t="s" s="4">
        <v>426</v>
      </c>
    </row>
    <row spans="1:3" r="5">
      <c r="A5" t="s" s="4">
        <v>427</v>
      </c>
      <c r="B5" t="s" s="4">
        <v>428</v>
      </c>
    </row>
    <row spans="1:3" r="6">
      <c r="A6" t="s" s="4">
        <v>396</v>
      </c>
    </row>
    <row spans="1:3" r="7">
      <c r="A7" t="s" s="4">
        <v>429</v>
      </c>
      <c r="B7" t="s" s="4">
        <v>363</v>
      </c>
      <c r="C7" t="s" s="4">
        <v>363</v>
      </c>
    </row>
    <row spans="1:3" r="8">
      <c r="A8" t="s" s="4">
        <v>399</v>
      </c>
    </row>
    <row spans="1:3" r="9">
      <c r="A9" t="s" s="3">
        <v>395</v>
      </c>
    </row>
    <row spans="1:3" r="10">
      <c r="A10" t="s" s="4">
        <v>425</v>
      </c>
      <c r="B10" t="s" s="4">
        <v>426</v>
      </c>
    </row>
    <row spans="1:3" r="11">
      <c r="A11" t="s" s="4">
        <v>427</v>
      </c>
      <c r="B11" t="s" s="4">
        <v>430</v>
      </c>
    </row>
    <row spans="1:3" r="12">
      <c r="A12" t="s" s="4">
        <v>396</v>
      </c>
    </row>
    <row spans="1:3" r="13">
      <c r="A13" t="s" s="4">
        <v>429</v>
      </c>
      <c r="B13" t="s" s="4">
        <v>363</v>
      </c>
      <c r="C13" t="s" s="4">
        <v>363</v>
      </c>
    </row>
    <row spans="1:3" r="14">
      <c r="A14" t="s" s="4">
        <v>415</v>
      </c>
    </row>
    <row spans="1:3" r="15">
      <c r="A15" t="s" s="3">
        <v>395</v>
      </c>
    </row>
    <row spans="1:3" r="16">
      <c r="A16" t="s" s="4">
        <v>425</v>
      </c>
      <c r="B16" t="s" s="4">
        <v>426</v>
      </c>
    </row>
    <row spans="1:3" r="17">
      <c r="A17" t="s" s="4">
        <v>427</v>
      </c>
      <c r="B17" t="s" s="4">
        <v>431</v>
      </c>
    </row>
    <row spans="1:3" r="18">
      <c r="A18" t="s" s="4">
        <v>396</v>
      </c>
    </row>
    <row spans="1:3" r="19">
      <c r="A19" t="s" s="4">
        <v>429</v>
      </c>
      <c r="B19" t="s" s="4">
        <v>363</v>
      </c>
      <c r="C19" t="s" s="4">
        <v>363</v>
      </c>
    </row>
    <row spans="1:3" r="20">
      <c r="A20" t="s" s="4">
        <v>407</v>
      </c>
    </row>
    <row spans="1:3" r="21">
      <c r="A21" t="s" s="3">
        <v>395</v>
      </c>
    </row>
    <row spans="1:3" r="22">
      <c r="A22" t="s" s="4">
        <v>425</v>
      </c>
      <c r="B22" t="s" s="4">
        <v>432</v>
      </c>
    </row>
    <row spans="1:3" r="23">
      <c r="A23" t="s" s="4">
        <v>427</v>
      </c>
      <c r="B23" t="s" s="4">
        <v>433</v>
      </c>
    </row>
    <row spans="1:3" r="24">
      <c r="A24" t="s" s="4">
        <v>412</v>
      </c>
      <c r="C24" t="n" s="8">
        <v>75000000</v>
      </c>
    </row>
    <row spans="1:3" r="25">
      <c r="A25" t="s" s="4">
        <v>429</v>
      </c>
      <c r="B25" t="s" s="4">
        <v>409</v>
      </c>
      <c r="C25" t="s" s="4">
        <v>409</v>
      </c>
    </row>
    <row spans="1:3" r="26">
      <c r="A26" t="s" s="4">
        <v>394</v>
      </c>
    </row>
    <row spans="1:3" r="27">
      <c r="A27" t="s" s="3">
        <v>395</v>
      </c>
    </row>
    <row spans="1:3" r="28">
      <c r="A28" t="s" s="4">
        <v>425</v>
      </c>
      <c r="B28" t="s" s="4">
        <v>432</v>
      </c>
    </row>
    <row spans="1:3" r="29">
      <c r="A29" t="s" s="4">
        <v>427</v>
      </c>
      <c r="B29" t="s" s="4">
        <v>434</v>
      </c>
    </row>
    <row spans="1:3" r="30">
      <c r="A30" t="s" s="4">
        <v>412</v>
      </c>
      <c r="C30" t="n" s="8">
        <v>183271074</v>
      </c>
    </row>
    <row spans="1:3" r="31">
      <c r="A31" t="s" s="4">
        <v>429</v>
      </c>
      <c r="B31" t="s" s="4">
        <v>435</v>
      </c>
      <c r="C31" t="s" s="4">
        <v>4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6"/>
    <col customWidth="1" max="3" min="3" width="22"/>
    <col customWidth="1" max="4" min="4" width="26"/>
    <col customWidth="1" max="5" min="5" width="26"/>
  </cols>
  <sheetData>
    <row spans="1:5" r="1">
      <c r="A1" t="s" s="1">
        <v>436</v>
      </c>
      <c r="B1" t="s" s="2">
        <v>77</v>
      </c>
    </row>
    <row spans="1:5" r="2">
      <c r="B2" t="s" s="2">
        <v>437</v>
      </c>
      <c r="C2" t="s" s="2">
        <v>438</v>
      </c>
      <c r="D2" t="s" s="2">
        <v>439</v>
      </c>
      <c r="E2" t="s" s="2">
        <v>440</v>
      </c>
    </row>
    <row spans="1:5" r="3">
      <c r="A3" t="s" s="3">
        <v>165</v>
      </c>
    </row>
    <row spans="1:5" r="4">
      <c r="A4" t="s" s="4">
        <v>441</v>
      </c>
      <c r="B4" t="n" s="9">
        <v>6.146</v>
      </c>
      <c r="D4" t="n" s="9">
        <v>6.1943</v>
      </c>
      <c r="E4" t="n" s="9">
        <v>6.3086</v>
      </c>
    </row>
    <row spans="1:5" r="5">
      <c r="A5" t="s" s="4">
        <v>442</v>
      </c>
      <c r="B5" t="n" s="9">
        <v>6.1457</v>
      </c>
      <c r="C5" t="n" s="9">
        <v>6.1457</v>
      </c>
      <c r="D5" t="n" s="9">
        <v>6.1122</v>
      </c>
      <c r="E5" t="n" s="9">
        <v>6.3116</v>
      </c>
    </row>
    <row spans="1:5" r="6">
      <c r="A6" t="s" s="4">
        <v>443</v>
      </c>
      <c r="B6" t="n" s="6">
        <v>3914918</v>
      </c>
      <c r="D6" t="n" s="6">
        <v>1260440</v>
      </c>
      <c r="E6" t="n" s="6">
        <v>1132256</v>
      </c>
    </row>
    <row spans="1:5" r="7">
      <c r="A7" t="s" s="4">
        <v>444</v>
      </c>
      <c r="B7" t="n" s="5">
        <v>193182</v>
      </c>
      <c r="D7" t="n" s="5">
        <v>198019</v>
      </c>
      <c r="E7" t="n" s="5">
        <v>213617</v>
      </c>
    </row>
    <row spans="1:5" r="8">
      <c r="A8" t="s" s="4">
        <v>445</v>
      </c>
      <c r="B8" t="n" s="6">
        <v>44971082</v>
      </c>
    </row>
    <row spans="1:5" r="9">
      <c r="A9" t="s" s="4">
        <v>446</v>
      </c>
      <c r="B9" t="s" s="4">
        <v>447</v>
      </c>
      <c r="C9" t="s" s="4">
        <v>447</v>
      </c>
    </row>
    <row spans="1:5" r="10">
      <c r="A10" t="s" s="4">
        <v>448</v>
      </c>
      <c r="B10" t="n" s="6">
        <v>406053</v>
      </c>
      <c r="D10" t="n" s="6">
        <v>436672</v>
      </c>
      <c r="E10" t="n" s="6">
        <v>294219</v>
      </c>
    </row>
    <row spans="1:5" r="11">
      <c r="A11" t="s" s="4">
        <v>449</v>
      </c>
      <c r="C11" t="n" s="10">
        <v>500000</v>
      </c>
    </row>
    <row spans="1:5" r="12">
      <c r="A12" t="s" s="4">
        <v>450</v>
      </c>
      <c r="B12" t="n" s="5">
        <v>15972837</v>
      </c>
    </row>
    <row spans="1:5" r="13">
      <c r="A13" t="s" s="4">
        <v>70</v>
      </c>
      <c r="B13" t="n" s="5">
        <v>1874330</v>
      </c>
      <c r="D13" t="n" s="6">
        <v>1336177</v>
      </c>
    </row>
    <row spans="1:5" r="14">
      <c r="A14" t="s" s="4">
        <v>37</v>
      </c>
      <c r="B14" t="n" s="5">
        <v>56327390</v>
      </c>
      <c r="D14" t="n" s="5">
        <v>50614815</v>
      </c>
    </row>
    <row spans="1:5" r="15">
      <c r="A15" t="s" s="4">
        <v>451</v>
      </c>
      <c r="B15" t="n" s="5">
        <v>29692902</v>
      </c>
    </row>
    <row spans="1:5" r="16">
      <c r="A16" t="s" s="4">
        <v>452</v>
      </c>
      <c r="B16" t="n" s="5">
        <v>18899528</v>
      </c>
    </row>
    <row spans="1:5" r="17">
      <c r="A17" t="s" s="4">
        <v>453</v>
      </c>
      <c r="B17" t="n" s="5">
        <v>7734960</v>
      </c>
    </row>
    <row spans="1:5" r="18">
      <c r="A18" t="s" s="4">
        <v>49</v>
      </c>
      <c r="B18" t="n" s="6">
        <v>588005</v>
      </c>
      <c r="D18" t="n" s="6">
        <v>2908271</v>
      </c>
    </row>
    <row spans="1:5" r="19">
      <c r="A19" t="s" s="4">
        <v>43</v>
      </c>
    </row>
    <row spans="1:5" r="20">
      <c r="A20" t="s" s="4">
        <v>454</v>
      </c>
      <c r="B20" t="s" s="4">
        <v>455</v>
      </c>
      <c r="C20" t="s" s="4">
        <v>455</v>
      </c>
    </row>
    <row spans="1:5" r="21">
      <c r="A21" t="s" s="4">
        <v>456</v>
      </c>
    </row>
    <row spans="1:5" r="22">
      <c r="A22" t="s" s="3">
        <v>457</v>
      </c>
    </row>
    <row spans="1:5" r="23">
      <c r="A23" t="s" s="4">
        <v>458</v>
      </c>
      <c r="B23" t="s" s="4">
        <v>459</v>
      </c>
      <c r="C23" t="s" s="4">
        <v>459</v>
      </c>
    </row>
    <row spans="1:5" r="24">
      <c r="A24" t="s" s="4">
        <v>460</v>
      </c>
    </row>
    <row spans="1:5" r="25">
      <c r="A25" t="s" s="3">
        <v>457</v>
      </c>
    </row>
    <row spans="1:5" r="26">
      <c r="A26" t="s" s="4">
        <v>458</v>
      </c>
      <c r="B26" t="s" s="4">
        <v>461</v>
      </c>
      <c r="C26" t="s" s="4">
        <v>461</v>
      </c>
    </row>
    <row spans="1:5" r="27">
      <c r="A27" t="s" s="4">
        <v>462</v>
      </c>
    </row>
    <row spans="1:5" r="28">
      <c r="A28" t="s" s="3">
        <v>457</v>
      </c>
    </row>
    <row spans="1:5" r="29">
      <c r="A29" t="s" s="4">
        <v>458</v>
      </c>
      <c r="B29" t="s" s="4">
        <v>459</v>
      </c>
      <c r="C29" t="s" s="4">
        <v>459</v>
      </c>
    </row>
    <row spans="1:5" r="30">
      <c r="A30" t="s" s="4">
        <v>463</v>
      </c>
    </row>
    <row spans="1:5" r="31">
      <c r="A31" t="s" s="3">
        <v>457</v>
      </c>
    </row>
    <row spans="1:5" r="32">
      <c r="A32" t="s" s="4">
        <v>458</v>
      </c>
      <c r="B32" t="s" s="4">
        <v>461</v>
      </c>
      <c r="C32" t="s" s="4">
        <v>461</v>
      </c>
    </row>
    <row spans="1:5" r="33">
      <c r="A33" t="s" s="4">
        <v>464</v>
      </c>
    </row>
    <row spans="1:5" r="34">
      <c r="A34" t="s" s="3">
        <v>457</v>
      </c>
    </row>
    <row spans="1:5" r="35">
      <c r="A35" t="s" s="4">
        <v>458</v>
      </c>
      <c r="B35" t="s" s="4">
        <v>459</v>
      </c>
      <c r="C35" t="s" s="4">
        <v>459</v>
      </c>
    </row>
    <row spans="1:5" r="36">
      <c r="A36" t="s" s="4">
        <v>465</v>
      </c>
    </row>
    <row spans="1:5" r="37">
      <c r="A37" t="s" s="3">
        <v>457</v>
      </c>
    </row>
    <row spans="1:5" r="38">
      <c r="A38" t="s" s="4">
        <v>458</v>
      </c>
      <c r="B38" t="s" s="4">
        <v>459</v>
      </c>
      <c r="C38" t="s" s="4">
        <v>459</v>
      </c>
    </row>
    <row spans="1:5" r="39">
      <c r="A39" t="s" s="4">
        <v>466</v>
      </c>
    </row>
    <row spans="1:5" r="40">
      <c r="A40" t="s" s="3">
        <v>457</v>
      </c>
    </row>
    <row spans="1:5" r="41">
      <c r="A41" t="s" s="4">
        <v>458</v>
      </c>
      <c r="B41" t="s" s="4">
        <v>467</v>
      </c>
      <c r="C41" t="s" s="4">
        <v>467</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468</v>
      </c>
      <c r="B1" t="s" s="2">
        <v>77</v>
      </c>
    </row>
    <row spans="1:4" r="2">
      <c r="B2" t="s" s="2">
        <v>29</v>
      </c>
      <c r="C2" t="s" s="2">
        <v>30</v>
      </c>
      <c r="D2" t="s" s="2">
        <v>78</v>
      </c>
    </row>
    <row spans="1:4" r="3">
      <c r="A3" t="s" s="3">
        <v>469</v>
      </c>
    </row>
    <row spans="1:4" r="4">
      <c r="A4" t="s" s="4">
        <v>470</v>
      </c>
      <c r="B4" t="n" s="6">
        <v>123571455</v>
      </c>
      <c r="C4" t="n" s="6">
        <v>113891989</v>
      </c>
      <c r="D4" t="n" s="6">
        <v>122397886</v>
      </c>
    </row>
    <row spans="1:4" r="5">
      <c r="A5" t="s" s="4">
        <v>471</v>
      </c>
    </row>
    <row spans="1:4" r="6">
      <c r="A6" t="s" s="3">
        <v>469</v>
      </c>
    </row>
    <row spans="1:4" r="7">
      <c r="A7" t="s" s="4">
        <v>472</v>
      </c>
      <c r="B7" t="s" s="4">
        <v>473</v>
      </c>
      <c r="C7" t="s" s="4">
        <v>474</v>
      </c>
    </row>
    <row spans="1:4" r="8">
      <c r="A8" t="s" s="4">
        <v>475</v>
      </c>
    </row>
    <row spans="1:4" r="9">
      <c r="A9" t="s" s="3">
        <v>469</v>
      </c>
    </row>
    <row spans="1:4" r="10">
      <c r="A10" t="s" s="4">
        <v>470</v>
      </c>
      <c r="B10" t="n" s="6">
        <v>78660831</v>
      </c>
      <c r="C10" t="n" s="6">
        <v>42319683</v>
      </c>
      <c r="D10" t="n" s="6">
        <v>72715616</v>
      </c>
    </row>
    <row spans="1:4" r="11">
      <c r="A11" t="s" s="4">
        <v>472</v>
      </c>
      <c r="B11" t="s" s="4">
        <v>476</v>
      </c>
      <c r="C11" t="s" s="4">
        <v>477</v>
      </c>
      <c r="D11" t="s" s="4">
        <v>478</v>
      </c>
    </row>
    <row spans="1:4" r="12">
      <c r="A12" t="s" s="4">
        <v>479</v>
      </c>
    </row>
    <row spans="1:4" r="13">
      <c r="A13" t="s" s="3">
        <v>469</v>
      </c>
    </row>
    <row spans="1:4" r="14">
      <c r="A14" t="s" s="4">
        <v>470</v>
      </c>
      <c r="C14" t="n" s="6">
        <v>18570574</v>
      </c>
      <c r="D14" t="n" s="6">
        <v>47193174</v>
      </c>
    </row>
    <row spans="1:4" r="15">
      <c r="A15" t="s" s="4">
        <v>472</v>
      </c>
      <c r="C15" t="s" s="4">
        <v>480</v>
      </c>
      <c r="D15" t="s" s="4">
        <v>481</v>
      </c>
    </row>
    <row spans="1:4" r="16">
      <c r="A16" t="s" s="4">
        <v>482</v>
      </c>
    </row>
    <row spans="1:4" r="17">
      <c r="A17" t="s" s="3">
        <v>469</v>
      </c>
    </row>
    <row spans="1:4" r="18">
      <c r="A18" t="s" s="4">
        <v>470</v>
      </c>
      <c r="D18" t="n" s="6">
        <v>25522442</v>
      </c>
    </row>
    <row spans="1:4" r="19">
      <c r="A19" t="s" s="4">
        <v>472</v>
      </c>
      <c r="D19" t="s" s="4">
        <v>483</v>
      </c>
    </row>
    <row spans="1:4" r="20">
      <c r="A20" t="s" s="4">
        <v>484</v>
      </c>
    </row>
    <row spans="1:4" r="21">
      <c r="A21" t="s" s="3">
        <v>469</v>
      </c>
    </row>
    <row spans="1:4" r="22">
      <c r="A22" t="s" s="4">
        <v>470</v>
      </c>
      <c r="B22" t="n" s="6">
        <v>17880306</v>
      </c>
      <c r="C22" t="n" s="6">
        <v>12368270</v>
      </c>
    </row>
    <row spans="1:4" r="23">
      <c r="A23" t="s" s="4">
        <v>472</v>
      </c>
      <c r="B23" t="s" s="4">
        <v>485</v>
      </c>
      <c r="C23" t="s" s="4">
        <v>486</v>
      </c>
    </row>
    <row spans="1:4" r="24">
      <c r="A24" t="s" s="4">
        <v>487</v>
      </c>
    </row>
    <row spans="1:4" r="25">
      <c r="A25" t="s" s="3">
        <v>469</v>
      </c>
    </row>
    <row spans="1:4" r="26">
      <c r="A26" t="s" s="4">
        <v>470</v>
      </c>
      <c r="C26" t="n" s="6">
        <v>11380839</v>
      </c>
    </row>
    <row spans="1:4" r="27">
      <c r="A27" t="s" s="4">
        <v>472</v>
      </c>
      <c r="C27" t="s" s="4">
        <v>488</v>
      </c>
    </row>
    <row spans="1:4" r="28">
      <c r="A28" t="s" s="4">
        <v>489</v>
      </c>
    </row>
    <row spans="1:4" r="29">
      <c r="A29" t="s" s="3">
        <v>469</v>
      </c>
    </row>
    <row spans="1:4" r="30">
      <c r="A30" t="s" s="4">
        <v>470</v>
      </c>
      <c r="B30" t="n" s="6">
        <v>24915113</v>
      </c>
    </row>
    <row spans="1:4" r="31">
      <c r="A31" t="s" s="4">
        <v>472</v>
      </c>
      <c r="B31" t="s" s="4">
        <v>490</v>
      </c>
    </row>
    <row spans="1:4" r="32">
      <c r="A32" t="s" s="4">
        <v>491</v>
      </c>
    </row>
    <row spans="1:4" r="33">
      <c r="A33" t="s" s="3">
        <v>469</v>
      </c>
    </row>
    <row spans="1:4" r="34">
      <c r="A34" t="s" s="4">
        <v>470</v>
      </c>
      <c r="B34" t="n" s="6">
        <v>20361459</v>
      </c>
    </row>
    <row spans="1:4" r="35">
      <c r="A35" t="s" s="4">
        <v>472</v>
      </c>
      <c r="B35" t="s" s="4">
        <v>447</v>
      </c>
    </row>
    <row spans="1:4" r="36">
      <c r="A36" t="s" s="4">
        <v>492</v>
      </c>
    </row>
    <row spans="1:4" r="37">
      <c r="A37" t="s" s="3">
        <v>469</v>
      </c>
    </row>
    <row spans="1:4" r="38">
      <c r="A38" t="s" s="4">
        <v>470</v>
      </c>
      <c r="B38" t="n" s="6">
        <v>15503953</v>
      </c>
    </row>
    <row spans="1:4" r="39">
      <c r="A39" t="s" s="4">
        <v>472</v>
      </c>
      <c r="B39" t="s" s="4">
        <v>4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494</v>
      </c>
      <c r="B1" t="s" s="2">
        <v>77</v>
      </c>
    </row>
    <row spans="1:4" r="2">
      <c r="B2" t="s" s="2">
        <v>29</v>
      </c>
      <c r="C2" t="s" s="2">
        <v>30</v>
      </c>
      <c r="D2" t="s" s="2">
        <v>78</v>
      </c>
    </row>
    <row spans="1:4" r="3">
      <c r="A3" t="s" s="3">
        <v>469</v>
      </c>
    </row>
    <row spans="1:4" r="4">
      <c r="A4" t="s" s="4">
        <v>495</v>
      </c>
      <c r="B4" t="n" s="6">
        <v>110250876</v>
      </c>
      <c r="C4" t="n" s="6">
        <v>102353957</v>
      </c>
      <c r="D4" t="n" s="6">
        <v>111611457</v>
      </c>
    </row>
    <row spans="1:4" r="5">
      <c r="A5" t="s" s="4">
        <v>496</v>
      </c>
    </row>
    <row spans="1:4" r="6">
      <c r="A6" t="s" s="3">
        <v>469</v>
      </c>
    </row>
    <row spans="1:4" r="7">
      <c r="A7" t="s" s="4">
        <v>472</v>
      </c>
      <c r="C7" t="s" s="4">
        <v>411</v>
      </c>
    </row>
    <row spans="1:4" r="8">
      <c r="A8" t="s" s="4">
        <v>497</v>
      </c>
    </row>
    <row spans="1:4" r="9">
      <c r="A9" t="s" s="3">
        <v>469</v>
      </c>
    </row>
    <row spans="1:4" r="10">
      <c r="A10" t="s" s="4">
        <v>495</v>
      </c>
      <c r="B10" t="n" s="6">
        <v>87209870</v>
      </c>
      <c r="C10" t="n" s="6">
        <v>80156379</v>
      </c>
      <c r="D10" t="n" s="6">
        <v>80523511</v>
      </c>
    </row>
    <row spans="1:4" r="11">
      <c r="A11" t="s" s="4">
        <v>472</v>
      </c>
      <c r="B11" t="s" s="4">
        <v>498</v>
      </c>
      <c r="C11" t="s" s="4">
        <v>499</v>
      </c>
      <c r="D11" t="s" s="4">
        <v>500</v>
      </c>
    </row>
    <row spans="1:4" r="12">
      <c r="A12" t="s" s="4">
        <v>501</v>
      </c>
    </row>
    <row spans="1:4" r="13">
      <c r="A13" t="s" s="3">
        <v>469</v>
      </c>
    </row>
    <row spans="1:4" r="14">
      <c r="A14" t="s" s="4">
        <v>495</v>
      </c>
      <c r="B14" t="n" s="6">
        <v>20021833</v>
      </c>
      <c r="D14" t="n" s="6">
        <v>39484102</v>
      </c>
    </row>
    <row spans="1:4" r="15">
      <c r="A15" t="s" s="4">
        <v>472</v>
      </c>
      <c r="B15" t="s" s="4">
        <v>411</v>
      </c>
      <c r="D15" t="s" s="4">
        <v>502</v>
      </c>
    </row>
    <row spans="1:4" r="16">
      <c r="A16" t="s" s="4">
        <v>503</v>
      </c>
    </row>
    <row spans="1:4" r="17">
      <c r="A17" t="s" s="3">
        <v>469</v>
      </c>
    </row>
    <row spans="1:4" r="18">
      <c r="A18" t="s" s="4">
        <v>495</v>
      </c>
      <c r="B18" t="n" s="6">
        <v>54268855</v>
      </c>
      <c r="C18" t="n" s="6">
        <v>32748784</v>
      </c>
    </row>
    <row spans="1:4" r="19">
      <c r="A19" t="s" s="4">
        <v>472</v>
      </c>
      <c r="B19" t="s" s="4">
        <v>504</v>
      </c>
      <c r="C19" t="s" s="4">
        <v>505</v>
      </c>
    </row>
    <row spans="1:4" r="20">
      <c r="A20" t="s" s="4">
        <v>506</v>
      </c>
    </row>
    <row spans="1:4" r="21">
      <c r="A21" t="s" s="3">
        <v>469</v>
      </c>
    </row>
    <row spans="1:4" r="22">
      <c r="A22" t="s" s="4">
        <v>495</v>
      </c>
      <c r="C22" t="n" s="6">
        <v>47407595</v>
      </c>
      <c r="D22" t="n" s="6">
        <v>30028975</v>
      </c>
    </row>
    <row spans="1:4" r="23">
      <c r="A23" t="s" s="4">
        <v>472</v>
      </c>
      <c r="C23" t="s" s="4">
        <v>507</v>
      </c>
      <c r="D23" t="s" s="4">
        <v>508</v>
      </c>
    </row>
    <row spans="1:4" r="24">
      <c r="A24" t="s" s="4">
        <v>509</v>
      </c>
    </row>
    <row spans="1:4" r="25">
      <c r="A25" t="s" s="3">
        <v>469</v>
      </c>
    </row>
    <row spans="1:4" r="26">
      <c r="A26" t="s" s="4">
        <v>495</v>
      </c>
      <c r="D26" t="n" s="6">
        <v>11010434</v>
      </c>
    </row>
    <row spans="1:4" r="27">
      <c r="A27" t="s" s="4">
        <v>472</v>
      </c>
      <c r="D27" t="s" s="4">
        <v>510</v>
      </c>
    </row>
    <row spans="1:4" r="28">
      <c r="A28" t="s" s="4">
        <v>511</v>
      </c>
    </row>
    <row spans="1:4" r="29">
      <c r="A29" t="s" s="3">
        <v>469</v>
      </c>
    </row>
    <row spans="1:4" r="30">
      <c r="A30" t="s" s="4">
        <v>495</v>
      </c>
      <c r="B30" t="n" s="6">
        <v>12919182</v>
      </c>
    </row>
    <row spans="1:4" r="31">
      <c r="A31" t="s" s="4">
        <v>472</v>
      </c>
      <c r="B31" t="s" s="4">
        <v>5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t="s" s="1">
        <v>512</v>
      </c>
      <c r="B1" t="s" s="2">
        <v>29</v>
      </c>
      <c r="C1" t="s" s="2">
        <v>30</v>
      </c>
    </row>
    <row spans="1:3" r="2">
      <c r="A2" t="s" s="3">
        <v>171</v>
      </c>
    </row>
    <row spans="1:3" r="3">
      <c r="A3" t="s" s="4">
        <v>129</v>
      </c>
      <c r="B3" t="n" s="6">
        <v>55638744</v>
      </c>
      <c r="C3" t="n" s="6">
        <v>49536253</v>
      </c>
    </row>
    <row spans="1:3" r="4">
      <c r="A4" t="s" s="4">
        <v>513</v>
      </c>
      <c r="B4" t="n" s="5">
        <v>-1874330</v>
      </c>
      <c r="C4" t="n" s="5">
        <v>-1336177</v>
      </c>
    </row>
    <row spans="1:3" r="5">
      <c r="A5" t="s" s="4">
        <v>514</v>
      </c>
      <c r="B5" t="n" s="5">
        <v>53764414</v>
      </c>
      <c r="C5" t="n" s="5">
        <v>48200076</v>
      </c>
    </row>
    <row spans="1:3" r="6">
      <c r="A6" t="s" s="4">
        <v>515</v>
      </c>
      <c r="B6" t="n" s="6">
        <v>2440612</v>
      </c>
      <c r="C6" t="n" s="6">
        <v>496172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516</v>
      </c>
      <c r="B1" t="s" s="2">
        <v>77</v>
      </c>
    </row>
    <row spans="1:3" r="2">
      <c r="B2" t="s" s="2">
        <v>29</v>
      </c>
      <c r="C2" t="s" s="2">
        <v>30</v>
      </c>
    </row>
    <row spans="1:3" r="3">
      <c r="A3" t="s" s="3">
        <v>171</v>
      </c>
    </row>
    <row spans="1:3" r="4">
      <c r="A4" t="s" s="4">
        <v>517</v>
      </c>
      <c r="B4" t="n" s="6">
        <v>1336177</v>
      </c>
      <c r="C4" t="n" s="6">
        <v>1277091</v>
      </c>
    </row>
    <row spans="1:3" r="5">
      <c r="A5" t="s" s="4">
        <v>518</v>
      </c>
      <c r="B5" t="n" s="5">
        <v>538153</v>
      </c>
      <c r="C5" t="n" s="5">
        <v>59086</v>
      </c>
    </row>
    <row spans="1:3" r="6">
      <c r="A6" t="s" s="4">
        <v>519</v>
      </c>
      <c r="B6" t="n" s="6">
        <v>1874330</v>
      </c>
      <c r="C6" t="n" s="6">
        <v>13361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r="A1" t="s" s="1">
        <v>520</v>
      </c>
      <c r="B1" t="s" s="2">
        <v>29</v>
      </c>
      <c r="C1" t="s" s="2">
        <v>30</v>
      </c>
    </row>
    <row spans="1:3" r="2">
      <c r="A2" t="s" s="3">
        <v>174</v>
      </c>
    </row>
    <row spans="1:3" r="3">
      <c r="A3" t="s" s="4">
        <v>521</v>
      </c>
      <c r="B3" t="n" s="6">
        <v>16521066</v>
      </c>
      <c r="C3" t="n" s="6">
        <v>12785087</v>
      </c>
    </row>
    <row spans="1:3" r="4">
      <c r="A4" t="s" s="4">
        <v>522</v>
      </c>
      <c r="B4" t="n" s="5">
        <v>153666</v>
      </c>
      <c r="C4" t="n" s="5">
        <v>144158</v>
      </c>
    </row>
    <row spans="1:3" r="5">
      <c r="A5" t="s" s="4">
        <v>523</v>
      </c>
      <c r="B5" t="n" s="5">
        <v>3463169</v>
      </c>
      <c r="C5" t="n" s="5">
        <v>5821525</v>
      </c>
    </row>
    <row spans="1:3" r="6">
      <c r="A6" t="s" s="4">
        <v>36</v>
      </c>
      <c r="B6" t="n" s="6">
        <v>20137901</v>
      </c>
      <c r="C6" t="n" s="6">
        <v>1875077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r="A1" t="s" s="1">
        <v>524</v>
      </c>
      <c r="B1" t="s" s="2">
        <v>77</v>
      </c>
    </row>
    <row spans="1:3" r="2">
      <c r="B2" t="s" s="2">
        <v>29</v>
      </c>
      <c r="C2" t="s" s="2">
        <v>30</v>
      </c>
    </row>
    <row spans="1:3" r="3">
      <c r="A3" t="s" s="3">
        <v>525</v>
      </c>
    </row>
    <row spans="1:3" r="4">
      <c r="A4" t="s" s="4">
        <v>130</v>
      </c>
      <c r="B4" t="n" s="6">
        <v>9925155</v>
      </c>
      <c r="C4" t="n" s="6">
        <v>2421581</v>
      </c>
    </row>
    <row spans="1:3" r="5">
      <c r="A5" t="s" s="4">
        <v>526</v>
      </c>
    </row>
    <row spans="1:3" r="6">
      <c r="A6" t="s" s="3">
        <v>525</v>
      </c>
    </row>
    <row spans="1:3" r="7">
      <c r="A7" t="s" s="4">
        <v>130</v>
      </c>
      <c r="C7" t="n" s="5">
        <v>322878</v>
      </c>
    </row>
    <row spans="1:3" r="8">
      <c r="A8" t="s" s="4">
        <v>527</v>
      </c>
      <c r="B8" t="s" s="4">
        <v>528</v>
      </c>
    </row>
    <row spans="1:3" r="9">
      <c r="A9" t="s" s="4">
        <v>529</v>
      </c>
    </row>
    <row spans="1:3" r="10">
      <c r="A10" t="s" s="3">
        <v>525</v>
      </c>
    </row>
    <row spans="1:3" r="11">
      <c r="A11" t="s" s="4">
        <v>130</v>
      </c>
      <c r="C11" t="n" s="5">
        <v>322878</v>
      </c>
    </row>
    <row spans="1:3" r="12">
      <c r="A12" t="s" s="4">
        <v>527</v>
      </c>
      <c r="B12" t="s" s="4">
        <v>528</v>
      </c>
    </row>
    <row spans="1:3" r="13">
      <c r="A13" t="s" s="4">
        <v>530</v>
      </c>
    </row>
    <row spans="1:3" r="14">
      <c r="A14" t="s" s="3">
        <v>525</v>
      </c>
    </row>
    <row spans="1:3" r="15">
      <c r="A15" t="s" s="4">
        <v>130</v>
      </c>
      <c r="C15" t="n" s="5">
        <v>1452948</v>
      </c>
    </row>
    <row spans="1:3" r="16">
      <c r="A16" t="s" s="4">
        <v>527</v>
      </c>
      <c r="B16" t="s" s="4">
        <v>531</v>
      </c>
    </row>
    <row spans="1:3" r="17">
      <c r="A17" t="s" s="4">
        <v>532</v>
      </c>
    </row>
    <row spans="1:3" r="18">
      <c r="A18" t="s" s="3">
        <v>525</v>
      </c>
    </row>
    <row spans="1:3" r="19">
      <c r="A19" t="s" s="4">
        <v>130</v>
      </c>
      <c r="C19" t="n" s="5">
        <v>80719</v>
      </c>
    </row>
    <row spans="1:3" r="20">
      <c r="A20" t="s" s="4">
        <v>527</v>
      </c>
      <c r="B20" t="s" s="4">
        <v>533</v>
      </c>
    </row>
    <row spans="1:3" r="21">
      <c r="A21" t="s" s="4">
        <v>534</v>
      </c>
    </row>
    <row spans="1:3" r="22">
      <c r="A22" t="s" s="3">
        <v>525</v>
      </c>
    </row>
    <row spans="1:3" r="23">
      <c r="A23" t="s" s="4">
        <v>130</v>
      </c>
      <c r="C23" t="n" s="5">
        <v>80719</v>
      </c>
    </row>
    <row spans="1:3" r="24">
      <c r="A24" t="s" s="4">
        <v>527</v>
      </c>
      <c r="B24" t="s" s="4">
        <v>533</v>
      </c>
    </row>
    <row spans="1:3" r="25">
      <c r="A25" t="s" s="4">
        <v>535</v>
      </c>
    </row>
    <row spans="1:3" r="26">
      <c r="A26" t="s" s="3">
        <v>525</v>
      </c>
    </row>
    <row spans="1:3" r="27">
      <c r="A27" t="s" s="4">
        <v>130</v>
      </c>
      <c r="C27" t="n" s="6">
        <v>161439</v>
      </c>
    </row>
    <row spans="1:3" r="28">
      <c r="A28" t="s" s="4">
        <v>527</v>
      </c>
      <c r="B28" t="s" s="4">
        <v>536</v>
      </c>
    </row>
    <row spans="1:3" r="29">
      <c r="A29" t="s" s="4">
        <v>537</v>
      </c>
    </row>
    <row spans="1:3" r="30">
      <c r="A30" t="s" s="3">
        <v>525</v>
      </c>
    </row>
    <row spans="1:3" r="31">
      <c r="A31" t="s" s="4">
        <v>130</v>
      </c>
      <c r="B31" t="n" s="6">
        <v>1627075</v>
      </c>
    </row>
    <row spans="1:3" r="32">
      <c r="A32" t="s" s="4">
        <v>527</v>
      </c>
      <c r="B32" t="s" s="4">
        <v>538</v>
      </c>
    </row>
    <row spans="1:3" r="33">
      <c r="A33" t="s" s="4">
        <v>539</v>
      </c>
    </row>
    <row spans="1:3" r="34">
      <c r="A34" t="s" s="3">
        <v>525</v>
      </c>
    </row>
    <row spans="1:3" r="35">
      <c r="A35" t="s" s="4">
        <v>130</v>
      </c>
      <c r="B35" t="n" s="6">
        <v>1627075</v>
      </c>
    </row>
    <row spans="1:3" r="36">
      <c r="A36" t="s" s="4">
        <v>527</v>
      </c>
      <c r="B36" t="s" s="4">
        <v>540</v>
      </c>
    </row>
    <row spans="1:3" r="37">
      <c r="A37" t="s" s="4">
        <v>541</v>
      </c>
    </row>
    <row spans="1:3" r="38">
      <c r="A38" t="s" s="3">
        <v>525</v>
      </c>
    </row>
    <row spans="1:3" r="39">
      <c r="A39" t="s" s="4">
        <v>130</v>
      </c>
      <c r="B39" t="n" s="6">
        <v>1627075</v>
      </c>
    </row>
    <row spans="1:3" r="40">
      <c r="A40" t="s" s="4">
        <v>527</v>
      </c>
      <c r="B40" t="s" s="4">
        <v>542</v>
      </c>
    </row>
    <row spans="1:3" r="41">
      <c r="A41" t="s" s="4">
        <v>543</v>
      </c>
    </row>
    <row spans="1:3" r="42">
      <c r="A42" t="s" s="3">
        <v>525</v>
      </c>
    </row>
    <row spans="1:3" r="43">
      <c r="A43" t="s" s="4">
        <v>130</v>
      </c>
      <c r="B43" t="n" s="6">
        <v>1464366</v>
      </c>
    </row>
    <row spans="1:3" r="44">
      <c r="A44" t="s" s="4">
        <v>527</v>
      </c>
      <c r="B44" t="s" s="4">
        <v>544</v>
      </c>
    </row>
    <row spans="1:3" r="45">
      <c r="A45" t="s" s="4">
        <v>545</v>
      </c>
    </row>
    <row spans="1:3" r="46">
      <c r="A46" t="s" s="3">
        <v>525</v>
      </c>
    </row>
    <row spans="1:3" r="47">
      <c r="A47" t="s" s="4">
        <v>130</v>
      </c>
      <c r="B47" t="n" s="6">
        <v>1627075</v>
      </c>
    </row>
    <row spans="1:3" r="48">
      <c r="A48" t="s" s="4">
        <v>527</v>
      </c>
      <c r="B48" t="s" s="4">
        <v>546</v>
      </c>
    </row>
    <row spans="1:3" r="49">
      <c r="A49" t="s" s="4">
        <v>547</v>
      </c>
    </row>
    <row spans="1:3" r="50">
      <c r="A50" t="s" s="3">
        <v>525</v>
      </c>
    </row>
    <row spans="1:3" r="51">
      <c r="A51" t="s" s="4">
        <v>130</v>
      </c>
      <c r="B51" t="n" s="6">
        <v>1627075</v>
      </c>
    </row>
    <row spans="1:3" r="52">
      <c r="A52" t="s" s="4">
        <v>527</v>
      </c>
      <c r="B52" t="s" s="4">
        <v>548</v>
      </c>
    </row>
    <row spans="1:3" r="53">
      <c r="A53" t="s" s="4">
        <v>549</v>
      </c>
    </row>
    <row spans="1:3" r="54">
      <c r="A54" t="s" s="3">
        <v>525</v>
      </c>
    </row>
    <row spans="1:3" r="55">
      <c r="A55" t="s" s="4">
        <v>130</v>
      </c>
      <c r="B55" t="n" s="6">
        <v>325414</v>
      </c>
    </row>
    <row spans="1:3" r="56">
      <c r="A56" t="s" s="4">
        <v>527</v>
      </c>
      <c r="B56" t="s" s="4">
        <v>5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r="A1" t="s" s="1">
        <v>551</v>
      </c>
      <c r="B1" t="s" s="2">
        <v>29</v>
      </c>
      <c r="C1" t="s" s="2">
        <v>30</v>
      </c>
    </row>
    <row spans="1:3" r="2">
      <c r="A2" t="s" s="3">
        <v>181</v>
      </c>
    </row>
    <row spans="1:3" r="3">
      <c r="A3" t="s" s="4">
        <v>552</v>
      </c>
      <c r="C3" t="n" s="6">
        <v>2784818</v>
      </c>
    </row>
    <row spans="1:3" r="4">
      <c r="A4" t="s" s="4">
        <v>553</v>
      </c>
      <c r="B4" t="n" s="6">
        <v>48812</v>
      </c>
      <c r="C4" t="n" s="5">
        <v>129151</v>
      </c>
    </row>
    <row spans="1:3" r="5">
      <c r="A5" t="s" s="4">
        <v>554</v>
      </c>
      <c r="B5" t="n" s="5">
        <v>61959</v>
      </c>
      <c r="C5" t="n" s="6">
        <v>298056</v>
      </c>
    </row>
    <row spans="1:3" r="6">
      <c r="A6" t="s" s="4">
        <v>555</v>
      </c>
      <c r="B6" t="n" s="5">
        <v>406769</v>
      </c>
    </row>
    <row spans="1:3" r="7">
      <c r="A7" t="s" s="4">
        <v>556</v>
      </c>
      <c r="B7" t="n" s="5">
        <v>428779</v>
      </c>
      <c r="C7" t="n" s="6">
        <v>235861</v>
      </c>
    </row>
    <row spans="1:3" r="8">
      <c r="A8" t="s" s="4">
        <v>38</v>
      </c>
      <c r="B8" t="n" s="6">
        <v>946319</v>
      </c>
      <c r="C8" t="n" s="6">
        <v>34478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r="A1" t="s" s="1">
        <v>557</v>
      </c>
      <c r="B1" t="s" s="2">
        <v>77</v>
      </c>
    </row>
    <row spans="1:4" r="2">
      <c r="B2" t="s" s="2">
        <v>29</v>
      </c>
      <c r="C2" t="s" s="2">
        <v>30</v>
      </c>
      <c r="D2" t="s" s="2">
        <v>78</v>
      </c>
    </row>
    <row spans="1:4" r="3">
      <c r="A3" t="s" s="3">
        <v>184</v>
      </c>
    </row>
    <row spans="1:4" r="4">
      <c r="A4" t="s" s="4">
        <v>558</v>
      </c>
      <c r="B4" t="n" s="6">
        <v>1430997</v>
      </c>
      <c r="C4" t="n" s="6">
        <v>1464144</v>
      </c>
      <c r="D4" t="n" s="6">
        <v>1503554</v>
      </c>
    </row>
    <row spans="1:4" r="5">
      <c r="A5" t="s" s="3">
        <v>457</v>
      </c>
    </row>
    <row spans="1:4" r="6">
      <c r="A6" t="s" s="4">
        <v>559</v>
      </c>
      <c r="B6" t="n" s="5">
        <v>20408407</v>
      </c>
      <c r="C6" t="n" s="5">
        <v>20210727</v>
      </c>
    </row>
    <row spans="1:4" r="7">
      <c r="A7" t="s" s="4">
        <v>560</v>
      </c>
      <c r="B7" t="n" s="5">
        <v>-13272552</v>
      </c>
      <c r="C7" t="n" s="6">
        <v>-11752606</v>
      </c>
    </row>
    <row spans="1:4" r="8">
      <c r="A8" t="s" s="4">
        <v>561</v>
      </c>
      <c r="B8" t="n" s="5">
        <v>38791</v>
      </c>
    </row>
    <row spans="1:4" r="9">
      <c r="A9" t="s" s="4">
        <v>41</v>
      </c>
      <c r="B9" t="n" s="6">
        <v>7174646</v>
      </c>
      <c r="C9" t="n" s="6">
        <v>8458121</v>
      </c>
    </row>
    <row spans="1:4" r="10">
      <c r="A10" t="s" s="4">
        <v>47</v>
      </c>
    </row>
    <row spans="1:4" r="11">
      <c r="A11" t="s" s="3">
        <v>457</v>
      </c>
    </row>
    <row spans="1:4" r="12">
      <c r="A12" t="s" s="4">
        <v>562</v>
      </c>
      <c r="C12" t="n" s="6">
        <v>940503</v>
      </c>
    </row>
    <row spans="1:4" r="13">
      <c r="A13" t="s" s="4">
        <v>563</v>
      </c>
    </row>
    <row spans="1:4" r="14">
      <c r="A14" t="s" s="3">
        <v>457</v>
      </c>
    </row>
    <row spans="1:4" r="15">
      <c r="A15" t="s" s="4">
        <v>562</v>
      </c>
      <c r="B15" t="n" s="6">
        <v>792795</v>
      </c>
    </row>
    <row spans="1:4" r="16">
      <c r="A16" t="s" s="4">
        <v>564</v>
      </c>
    </row>
    <row spans="1:4" r="17">
      <c r="A17" t="s" s="3">
        <v>457</v>
      </c>
    </row>
    <row spans="1:4" r="18">
      <c r="A18" t="s" s="4">
        <v>562</v>
      </c>
      <c r="B18" t="n" s="5">
        <v>1406429</v>
      </c>
    </row>
    <row spans="1:4" r="19">
      <c r="A19" t="s" s="4">
        <v>565</v>
      </c>
    </row>
    <row spans="1:4" r="20">
      <c r="A20" t="s" s="3">
        <v>457</v>
      </c>
    </row>
    <row spans="1:4" r="21">
      <c r="A21" t="s" s="4">
        <v>559</v>
      </c>
      <c r="B21" t="n" s="5">
        <v>4348977</v>
      </c>
      <c r="C21" t="n" s="6">
        <v>4315067</v>
      </c>
    </row>
    <row spans="1:4" r="22">
      <c r="A22" t="s" s="4">
        <v>560</v>
      </c>
      <c r="B22" t="n" s="5">
        <v>-2149753</v>
      </c>
      <c r="C22" t="n" s="5">
        <v>-1880230</v>
      </c>
    </row>
    <row spans="1:4" r="23">
      <c r="A23" t="s" s="4">
        <v>566</v>
      </c>
    </row>
    <row spans="1:4" r="24">
      <c r="A24" t="s" s="3">
        <v>457</v>
      </c>
    </row>
    <row spans="1:4" r="25">
      <c r="A25" t="s" s="4">
        <v>559</v>
      </c>
      <c r="B25" t="n" s="5">
        <v>15616293</v>
      </c>
      <c r="C25" t="n" s="5">
        <v>15455062</v>
      </c>
    </row>
    <row spans="1:4" r="26">
      <c r="A26" t="s" s="4">
        <v>560</v>
      </c>
      <c r="B26" t="n" s="5">
        <v>-10715803</v>
      </c>
      <c r="C26" t="n" s="5">
        <v>-9482821</v>
      </c>
    </row>
    <row spans="1:4" r="27">
      <c r="A27" t="s" s="4">
        <v>464</v>
      </c>
    </row>
    <row spans="1:4" r="28">
      <c r="A28" t="s" s="3">
        <v>457</v>
      </c>
    </row>
    <row spans="1:4" r="29">
      <c r="A29" t="s" s="4">
        <v>559</v>
      </c>
      <c r="B29" t="n" s="5">
        <v>322115</v>
      </c>
      <c r="C29" t="n" s="5">
        <v>323370</v>
      </c>
    </row>
    <row spans="1:4" r="30">
      <c r="A30" t="s" s="4">
        <v>560</v>
      </c>
      <c r="B30" t="n" s="5">
        <v>-294729</v>
      </c>
      <c r="C30" t="n" s="5">
        <v>-280778</v>
      </c>
    </row>
    <row spans="1:4" r="31">
      <c r="A31" t="s" s="4">
        <v>567</v>
      </c>
    </row>
    <row spans="1:4" r="32">
      <c r="A32" t="s" s="3">
        <v>457</v>
      </c>
    </row>
    <row spans="1:4" r="33">
      <c r="A33" t="s" s="4">
        <v>559</v>
      </c>
      <c r="B33" t="n" s="5">
        <v>121022</v>
      </c>
      <c r="C33" t="n" s="5">
        <v>117228</v>
      </c>
    </row>
    <row spans="1:4" r="34">
      <c r="A34" t="s" s="4">
        <v>560</v>
      </c>
      <c r="B34" t="n" s="6">
        <v>-112267</v>
      </c>
      <c r="C34" t="n" s="6">
        <v>-1087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23</v>
      </c>
      <c r="B1" t="s" s="2">
        <v>77</v>
      </c>
    </row>
    <row spans="1:4" r="2">
      <c r="B2" t="s" s="2">
        <v>29</v>
      </c>
      <c r="C2" t="s" s="2">
        <v>30</v>
      </c>
      <c r="D2" t="s" s="2">
        <v>78</v>
      </c>
    </row>
    <row spans="1:4" r="3">
      <c r="A3" t="s" s="3">
        <v>124</v>
      </c>
    </row>
    <row spans="1:4" r="4">
      <c r="A4" t="s" s="4">
        <v>111</v>
      </c>
      <c r="B4" t="n" s="6">
        <v>4135558</v>
      </c>
      <c r="C4" t="n" s="6">
        <v>4069844</v>
      </c>
      <c r="D4" t="n" s="6">
        <v>2716378</v>
      </c>
    </row>
    <row spans="1:4" r="5">
      <c r="A5" t="s" s="3">
        <v>125</v>
      </c>
    </row>
    <row spans="1:4" r="6">
      <c r="A6" t="s" s="4">
        <v>126</v>
      </c>
      <c r="B6" t="n" s="6">
        <v>1531278</v>
      </c>
      <c r="C6" t="n" s="6">
        <v>1564973</v>
      </c>
      <c r="D6" t="n" s="5">
        <v>1601197</v>
      </c>
    </row>
    <row spans="1:4" r="7">
      <c r="A7" t="s" s="4">
        <v>127</v>
      </c>
      <c r="D7" t="n" s="5">
        <v>86799</v>
      </c>
    </row>
    <row spans="1:4" r="8">
      <c r="A8" t="s" s="3">
        <v>128</v>
      </c>
    </row>
    <row spans="1:4" r="9">
      <c r="A9" t="s" s="4">
        <v>129</v>
      </c>
      <c r="B9" t="n" s="6">
        <v>-5564338</v>
      </c>
      <c r="C9" t="n" s="6">
        <v>-2465695</v>
      </c>
      <c r="D9" t="n" s="5">
        <v>2315342</v>
      </c>
    </row>
    <row spans="1:4" r="10">
      <c r="A10" t="s" s="4">
        <v>36</v>
      </c>
      <c r="B10" t="n" s="5">
        <v>-1387131</v>
      </c>
      <c r="C10" t="n" s="5">
        <v>-8943726</v>
      </c>
      <c r="D10" t="n" s="5">
        <v>7415620</v>
      </c>
    </row>
    <row spans="1:4" r="11">
      <c r="A11" t="s" s="4">
        <v>37</v>
      </c>
      <c r="B11" t="n" s="5">
        <v>-5712575</v>
      </c>
      <c r="C11" t="n" s="5">
        <v>27333681</v>
      </c>
      <c r="D11" t="n" s="5">
        <v>-36557323</v>
      </c>
    </row>
    <row spans="1:4" r="12">
      <c r="A12" t="s" s="4">
        <v>38</v>
      </c>
      <c r="B12" t="n" s="5">
        <v>2501567</v>
      </c>
      <c r="C12" t="n" s="5">
        <v>-1543260</v>
      </c>
      <c r="D12" t="n" s="5">
        <v>4590616</v>
      </c>
    </row>
    <row spans="1:4" r="13">
      <c r="A13" t="s" s="4">
        <v>130</v>
      </c>
      <c r="B13" t="n" s="5">
        <v>-7503574</v>
      </c>
      <c r="C13" t="n" s="5">
        <v>-2027502</v>
      </c>
      <c r="D13" t="n" s="5">
        <v>10457537</v>
      </c>
    </row>
    <row spans="1:4" r="14">
      <c r="A14" t="s" s="4">
        <v>39</v>
      </c>
      <c r="B14" t="n" s="6">
        <v>12915099</v>
      </c>
      <c r="C14" t="n" s="6">
        <v>-11084891</v>
      </c>
      <c r="D14" t="n" s="5">
        <v>-1830208</v>
      </c>
    </row>
    <row spans="1:4" r="15">
      <c r="A15" t="s" s="4">
        <v>131</v>
      </c>
      <c r="D15" t="n" s="5">
        <v>20799</v>
      </c>
    </row>
    <row spans="1:4" r="16">
      <c r="A16" t="s" s="3">
        <v>132</v>
      </c>
    </row>
    <row spans="1:4" r="17">
      <c r="A17" t="s" s="4">
        <v>133</v>
      </c>
      <c r="B17" t="n" s="6">
        <v>2713132</v>
      </c>
      <c r="C17" t="n" s="6">
        <v>-68361</v>
      </c>
      <c r="D17" t="n" s="5">
        <v>-376169</v>
      </c>
    </row>
    <row spans="1:4" r="18">
      <c r="A18" t="s" s="4">
        <v>49</v>
      </c>
      <c r="B18" t="n" s="5">
        <v>-2320266</v>
      </c>
      <c r="C18" t="n" s="5">
        <v>2523669</v>
      </c>
      <c r="D18" t="n" s="5">
        <v>-75312</v>
      </c>
    </row>
    <row spans="1:4" r="19">
      <c r="A19" t="s" s="4">
        <v>134</v>
      </c>
      <c r="B19" t="n" s="5">
        <v>319918</v>
      </c>
      <c r="C19" t="n" s="5">
        <v>-158812</v>
      </c>
      <c r="D19" t="n" s="5">
        <v>386561</v>
      </c>
    </row>
    <row spans="1:4" r="20">
      <c r="A20" t="s" s="4">
        <v>135</v>
      </c>
      <c r="B20" t="n" s="5">
        <v>73209</v>
      </c>
      <c r="C20" t="n" s="5">
        <v>744552</v>
      </c>
      <c r="D20" t="n" s="6">
        <v>480773</v>
      </c>
    </row>
    <row spans="1:4" r="21">
      <c r="A21" t="s" s="4">
        <v>52</v>
      </c>
      <c r="B21" t="n" s="5">
        <v>52558</v>
      </c>
      <c r="C21" t="n" s="5">
        <v>16911</v>
      </c>
    </row>
    <row spans="1:4" r="22">
      <c r="A22" t="s" s="4">
        <v>53</v>
      </c>
      <c r="B22" t="n" s="5">
        <v>50000</v>
      </c>
      <c r="C22" t="n" s="5">
        <v>50000</v>
      </c>
    </row>
    <row spans="1:4" r="23">
      <c r="A23" t="s" s="4">
        <v>136</v>
      </c>
      <c r="B23" t="n" s="5">
        <v>1804435</v>
      </c>
      <c r="C23" t="n" s="5">
        <v>10011383</v>
      </c>
      <c r="D23" t="n" s="6">
        <v>-8767390</v>
      </c>
    </row>
    <row spans="1:4" r="24">
      <c r="A24" t="s" s="3">
        <v>137</v>
      </c>
    </row>
    <row spans="1:4" r="25">
      <c r="A25" t="s" s="4">
        <v>138</v>
      </c>
      <c r="B25" t="n" s="6">
        <v>-81441</v>
      </c>
      <c r="C25" t="n" s="5">
        <v>-16361</v>
      </c>
      <c r="D25" t="n" s="5">
        <v>-32856</v>
      </c>
    </row>
    <row spans="1:4" r="26">
      <c r="A26" t="s" s="4">
        <v>139</v>
      </c>
      <c r="C26" t="n" s="6">
        <v>8071937</v>
      </c>
      <c r="D26" t="n" s="5">
        <v>-1584</v>
      </c>
    </row>
    <row spans="1:4" r="27">
      <c r="A27" t="s" s="4">
        <v>140</v>
      </c>
      <c r="B27" t="n" s="6">
        <v>456</v>
      </c>
      <c r="D27" t="n" s="5">
        <v>1458</v>
      </c>
    </row>
    <row spans="1:4" r="28">
      <c r="A28" t="s" s="4">
        <v>141</v>
      </c>
      <c r="B28" t="n" s="5">
        <v>-80985</v>
      </c>
      <c r="C28" t="n" s="6">
        <v>8055576</v>
      </c>
      <c r="D28" t="n" s="5">
        <v>-32982</v>
      </c>
    </row>
    <row spans="1:4" r="29">
      <c r="A29" t="s" s="3">
        <v>142</v>
      </c>
    </row>
    <row spans="1:4" r="30">
      <c r="A30" t="s" s="4">
        <v>143</v>
      </c>
      <c r="B30" t="n" s="5">
        <v>14210938</v>
      </c>
      <c r="C30" t="n" s="5">
        <v>-6376171</v>
      </c>
      <c r="D30" t="n" s="5">
        <v>-5642598</v>
      </c>
    </row>
    <row spans="1:4" r="31">
      <c r="A31" t="s" s="4">
        <v>144</v>
      </c>
      <c r="B31" t="n" s="5">
        <v>28475194</v>
      </c>
      <c r="C31" t="n" s="5">
        <v>41531691</v>
      </c>
      <c r="D31" t="n" s="5">
        <v>68716602</v>
      </c>
    </row>
    <row spans="1:4" r="32">
      <c r="A32" t="s" s="4">
        <v>145</v>
      </c>
      <c r="B32" t="n" s="6">
        <v>-37261825</v>
      </c>
      <c r="C32" t="n" s="5">
        <v>-66189540</v>
      </c>
      <c r="D32" t="n" s="5">
        <v>-66384299</v>
      </c>
    </row>
    <row spans="1:4" r="33">
      <c r="A33" t="s" s="4">
        <v>146</v>
      </c>
      <c r="C33" t="n" s="5">
        <v>-4581002</v>
      </c>
      <c r="D33" t="n" s="5">
        <v>-316877</v>
      </c>
    </row>
    <row spans="1:4" r="34">
      <c r="A34" t="s" s="4">
        <v>147</v>
      </c>
      <c r="B34" t="n" s="6">
        <v>55811380</v>
      </c>
      <c r="C34" t="n" s="5">
        <v>98467000</v>
      </c>
      <c r="D34" t="n" s="5">
        <v>76842639</v>
      </c>
    </row>
    <row spans="1:4" r="35">
      <c r="A35" t="s" s="4">
        <v>148</v>
      </c>
      <c r="B35" t="n" s="6">
        <v>-80682428</v>
      </c>
      <c r="C35" t="n" s="6">
        <v>-84912143</v>
      </c>
      <c r="D35" t="n" s="5">
        <v>-64959757</v>
      </c>
    </row>
    <row spans="1:4" r="36">
      <c r="A36" t="s" s="4">
        <v>149</v>
      </c>
      <c r="D36" t="n" s="6">
        <v>-96608</v>
      </c>
    </row>
    <row spans="1:4" r="37">
      <c r="A37" t="s" s="4">
        <v>150</v>
      </c>
      <c r="B37" t="n" s="6">
        <v>15946109</v>
      </c>
    </row>
    <row spans="1:4" r="38">
      <c r="A38" t="s" s="4">
        <v>151</v>
      </c>
      <c r="B38" t="n" s="5">
        <v>-3500632</v>
      </c>
      <c r="C38" t="n" s="6">
        <v>-22060165</v>
      </c>
      <c r="D38" t="n" s="6">
        <v>8159102</v>
      </c>
    </row>
    <row spans="1:4" r="39">
      <c r="A39" t="s" s="4">
        <v>152</v>
      </c>
      <c r="B39" t="n" s="5">
        <v>-1777182</v>
      </c>
      <c r="C39" t="n" s="5">
        <v>-3993206</v>
      </c>
      <c r="D39" t="n" s="5">
        <v>-641270</v>
      </c>
    </row>
    <row spans="1:4" r="40">
      <c r="A40" t="s" s="4">
        <v>153</v>
      </c>
      <c r="B40" t="n" s="5">
        <v>1322324</v>
      </c>
      <c r="C40" t="n" s="5">
        <v>3135892</v>
      </c>
      <c r="D40" t="n" s="5">
        <v>1069773</v>
      </c>
    </row>
    <row spans="1:4" r="41">
      <c r="A41" t="s" s="4">
        <v>154</v>
      </c>
      <c r="B41" t="n" s="5">
        <v>1139450</v>
      </c>
      <c r="C41" t="n" s="5">
        <v>1996764</v>
      </c>
      <c r="D41" t="n" s="5">
        <v>1568261</v>
      </c>
    </row>
    <row spans="1:4" r="42">
      <c r="A42" t="s" s="4">
        <v>155</v>
      </c>
      <c r="B42" t="n" s="5">
        <v>684592</v>
      </c>
      <c r="C42" t="n" s="5">
        <v>1139450</v>
      </c>
      <c r="D42" t="n" s="5">
        <v>1996764</v>
      </c>
    </row>
    <row spans="1:4" r="43">
      <c r="A43" t="s" s="3">
        <v>156</v>
      </c>
    </row>
    <row spans="1:4" r="44">
      <c r="A44" t="s" s="4">
        <v>157</v>
      </c>
      <c r="B44" t="n" s="5">
        <v>722948</v>
      </c>
      <c r="C44" t="n" s="5">
        <v>1095357</v>
      </c>
      <c r="D44" t="n" s="5">
        <v>310355</v>
      </c>
    </row>
    <row spans="1:4" r="45">
      <c r="A45" t="s" s="4">
        <v>158</v>
      </c>
      <c r="B45" t="n" s="5">
        <v>1977014</v>
      </c>
      <c r="C45" t="n" s="5">
        <v>2865902</v>
      </c>
      <c r="D45" t="n" s="5">
        <v>3676992</v>
      </c>
    </row>
    <row spans="1:4" r="46">
      <c r="A46" t="s" s="3">
        <v>159</v>
      </c>
    </row>
    <row spans="1:4" r="47">
      <c r="A47" t="s" s="4">
        <v>160</v>
      </c>
      <c r="B47" t="n" s="6">
        <v>406053</v>
      </c>
      <c r="C47" t="n" s="6">
        <v>436672</v>
      </c>
      <c r="D47" t="n" s="6">
        <v>2942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r="A1" t="s" s="1">
        <v>568</v>
      </c>
      <c r="B1" t="s" s="2">
        <v>77</v>
      </c>
    </row>
    <row spans="1:4" r="2">
      <c r="B2" t="s" s="2">
        <v>29</v>
      </c>
      <c r="C2" t="s" s="2">
        <v>30</v>
      </c>
      <c r="D2" t="s" s="2">
        <v>78</v>
      </c>
    </row>
    <row spans="1:4" r="3">
      <c r="A3" t="s" s="3">
        <v>187</v>
      </c>
    </row>
    <row spans="1:4" r="4">
      <c r="A4" t="s" s="4">
        <v>569</v>
      </c>
      <c r="B4" t="n" s="6">
        <v>5013824</v>
      </c>
      <c r="C4" t="n" s="6">
        <v>4974729</v>
      </c>
    </row>
    <row spans="1:4" r="5">
      <c r="A5" t="s" s="4">
        <v>570</v>
      </c>
      <c r="B5" t="n" s="5">
        <v>-782476</v>
      </c>
      <c r="C5" t="n" s="5">
        <v>-676880</v>
      </c>
    </row>
    <row spans="1:4" r="6">
      <c r="A6" t="s" s="4">
        <v>42</v>
      </c>
      <c r="B6" t="n" s="5">
        <v>4231348</v>
      </c>
      <c r="C6" t="n" s="5">
        <v>4297849</v>
      </c>
    </row>
    <row spans="1:4" r="7">
      <c r="A7" t="s" s="4">
        <v>571</v>
      </c>
      <c r="B7" t="n" s="6">
        <v>100282</v>
      </c>
      <c r="C7" t="n" s="6">
        <v>100828</v>
      </c>
      <c r="D7" t="n" s="6">
        <v>976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r="A1" t="s" s="1">
        <v>572</v>
      </c>
      <c r="B1" t="s" s="2">
        <v>29</v>
      </c>
      <c r="C1" t="s" s="2">
        <v>30</v>
      </c>
    </row>
    <row spans="1:3" r="2">
      <c r="A2" t="s" s="3">
        <v>187</v>
      </c>
    </row>
    <row spans="1:3" r="3">
      <c r="A3" t="n" s="5">
        <v>2015</v>
      </c>
      <c r="B3" t="n" s="6">
        <v>100276</v>
      </c>
    </row>
    <row spans="1:3" r="4">
      <c r="A4" t="n" s="5">
        <v>2016</v>
      </c>
      <c r="B4" t="n" s="5">
        <v>100276</v>
      </c>
    </row>
    <row spans="1:3" r="5">
      <c r="A5" t="n" s="5">
        <v>2017</v>
      </c>
      <c r="B5" t="n" s="5">
        <v>100276</v>
      </c>
    </row>
    <row spans="1:3" r="6">
      <c r="A6" t="n" s="5">
        <v>2018</v>
      </c>
      <c r="B6" t="n" s="5">
        <v>100276</v>
      </c>
    </row>
    <row spans="1:3" r="7">
      <c r="A7" t="n" s="5">
        <v>2019</v>
      </c>
      <c r="B7" t="n" s="5">
        <v>100276</v>
      </c>
    </row>
    <row spans="1:3" r="8">
      <c r="A8" t="s" s="4">
        <v>573</v>
      </c>
      <c r="B8" t="n" s="5">
        <v>3729968</v>
      </c>
    </row>
    <row spans="1:3" r="9">
      <c r="A9" t="s" s="4">
        <v>42</v>
      </c>
      <c r="B9" t="n" s="6">
        <v>4231348</v>
      </c>
      <c r="C9" t="n" s="6">
        <v>4297849</v>
      </c>
    </row>
    <row spans="1:3" r="10">
      <c r="A10" t="s" s="4">
        <v>47</v>
      </c>
    </row>
    <row spans="1:3" r="11">
      <c r="A11" t="s" s="3">
        <v>186</v>
      </c>
    </row>
    <row spans="1:3" r="12">
      <c r="A12" t="s" s="4">
        <v>574</v>
      </c>
      <c r="C12" t="n" s="6">
        <v>2735916</v>
      </c>
    </row>
    <row spans="1:3" r="13">
      <c r="A13" t="s" s="4">
        <v>563</v>
      </c>
    </row>
    <row spans="1:3" r="14">
      <c r="A14" t="s" s="3">
        <v>186</v>
      </c>
    </row>
    <row spans="1:3" r="15">
      <c r="A15" t="s" s="4">
        <v>574</v>
      </c>
      <c r="B15" t="n" s="6">
        <v>2694754</v>
      </c>
    </row>
    <row spans="1:3" r="16">
      <c r="A16" t="s" s="4">
        <v>564</v>
      </c>
    </row>
    <row spans="1:3" r="17">
      <c r="A17" t="s" s="3">
        <v>186</v>
      </c>
    </row>
    <row spans="1:3" r="18">
      <c r="A18" t="s" s="4">
        <v>574</v>
      </c>
      <c r="B18" t="n" s="6">
        <v>153659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575</v>
      </c>
      <c r="B1" t="s" s="2">
        <v>77</v>
      </c>
    </row>
    <row spans="1:3" r="2">
      <c r="B2" t="s" s="2">
        <v>29</v>
      </c>
      <c r="C2" t="s" s="2">
        <v>30</v>
      </c>
    </row>
    <row spans="1:3" r="3">
      <c r="A3" t="s" s="3">
        <v>369</v>
      </c>
    </row>
    <row spans="1:3" r="4">
      <c r="A4" t="s" s="4">
        <v>576</v>
      </c>
      <c r="C4" t="n" s="6">
        <v>12915099</v>
      </c>
    </row>
    <row spans="1:3" r="5">
      <c r="A5" t="s" s="4">
        <v>577</v>
      </c>
    </row>
    <row spans="1:3" r="6">
      <c r="A6" t="s" s="3">
        <v>369</v>
      </c>
    </row>
    <row spans="1:3" r="7">
      <c r="A7" t="s" s="4">
        <v>578</v>
      </c>
      <c r="B7" t="s" s="4">
        <v>579</v>
      </c>
    </row>
    <row spans="1:3" r="8">
      <c r="A8" t="s" s="4">
        <v>580</v>
      </c>
    </row>
    <row spans="1:3" r="9">
      <c r="A9" t="s" s="3">
        <v>369</v>
      </c>
    </row>
    <row spans="1:3" r="10">
      <c r="A10" t="s" s="4">
        <v>576</v>
      </c>
      <c r="C10" t="n" s="5">
        <v>1614387</v>
      </c>
    </row>
    <row spans="1:3" r="11">
      <c r="A11" t="s" s="4">
        <v>578</v>
      </c>
      <c r="B11" t="s" s="4">
        <v>581</v>
      </c>
    </row>
    <row spans="1:3" r="12">
      <c r="A12" t="s" s="4">
        <v>582</v>
      </c>
    </row>
    <row spans="1:3" r="13">
      <c r="A13" t="s" s="3">
        <v>369</v>
      </c>
    </row>
    <row spans="1:3" r="14">
      <c r="A14" t="s" s="4">
        <v>576</v>
      </c>
      <c r="C14" t="n" s="5">
        <v>1614387</v>
      </c>
    </row>
    <row spans="1:3" r="15">
      <c r="A15" t="s" s="4">
        <v>578</v>
      </c>
      <c r="B15" t="s" s="4">
        <v>528</v>
      </c>
    </row>
    <row spans="1:3" r="16">
      <c r="A16" t="s" s="4">
        <v>583</v>
      </c>
    </row>
    <row spans="1:3" r="17">
      <c r="A17" t="s" s="3">
        <v>369</v>
      </c>
    </row>
    <row spans="1:3" r="18">
      <c r="A18" t="s" s="4">
        <v>576</v>
      </c>
      <c r="C18" t="n" s="5">
        <v>4843163</v>
      </c>
    </row>
    <row spans="1:3" r="19">
      <c r="A19" t="s" s="4">
        <v>578</v>
      </c>
      <c r="B19" t="s" s="4">
        <v>584</v>
      </c>
    </row>
    <row spans="1:3" r="20">
      <c r="A20" t="s" s="4">
        <v>585</v>
      </c>
    </row>
    <row spans="1:3" r="21">
      <c r="A21" t="s" s="3">
        <v>369</v>
      </c>
    </row>
    <row spans="1:3" r="22">
      <c r="A22" t="s" s="4">
        <v>576</v>
      </c>
      <c r="C22" t="n" s="5">
        <v>1614387</v>
      </c>
    </row>
    <row spans="1:3" r="23">
      <c r="A23" t="s" s="4">
        <v>578</v>
      </c>
      <c r="B23" t="s" s="4">
        <v>531</v>
      </c>
    </row>
    <row spans="1:3" r="24">
      <c r="A24" t="s" s="4">
        <v>586</v>
      </c>
    </row>
    <row spans="1:3" r="25">
      <c r="A25" t="s" s="3">
        <v>369</v>
      </c>
    </row>
    <row spans="1:3" r="26">
      <c r="A26" t="s" s="4">
        <v>576</v>
      </c>
      <c r="C26" t="n" s="6">
        <v>3228775</v>
      </c>
    </row>
    <row spans="1:3" r="27">
      <c r="A27" t="s" s="4">
        <v>578</v>
      </c>
      <c r="B27" t="s" s="4">
        <v>5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88</v>
      </c>
      <c r="B1" t="s" s="2">
        <v>29</v>
      </c>
      <c r="C1" t="s" s="2">
        <v>30</v>
      </c>
    </row>
    <row spans="1:3" r="2">
      <c r="A2" t="s" s="3">
        <v>369</v>
      </c>
    </row>
    <row spans="1:3" r="3">
      <c r="A3" t="s" s="4">
        <v>52</v>
      </c>
      <c r="B3" t="n" s="6">
        <v>69469</v>
      </c>
      <c r="C3" t="n" s="6">
        <v>16911</v>
      </c>
    </row>
    <row spans="1:3" r="4">
      <c r="A4" t="s" s="4">
        <v>53</v>
      </c>
      <c r="B4" t="n" s="5">
        <v>100000</v>
      </c>
      <c r="C4" t="n" s="5">
        <v>50000</v>
      </c>
    </row>
    <row spans="1:3" r="5">
      <c r="A5" t="s" s="4">
        <v>589</v>
      </c>
    </row>
    <row spans="1:3" r="6">
      <c r="A6" t="s" s="3">
        <v>369</v>
      </c>
    </row>
    <row spans="1:3" r="7">
      <c r="A7" t="s" s="4">
        <v>52</v>
      </c>
      <c r="B7" t="n" s="5">
        <v>69469</v>
      </c>
      <c r="C7" t="n" s="5">
        <v>16911</v>
      </c>
    </row>
    <row spans="1:3" r="8">
      <c r="A8" t="s" s="4">
        <v>375</v>
      </c>
    </row>
    <row spans="1:3" r="9">
      <c r="A9" t="s" s="3">
        <v>369</v>
      </c>
    </row>
    <row spans="1:3" r="10">
      <c r="A10" t="s" s="4">
        <v>53</v>
      </c>
      <c r="B10" t="n" s="6">
        <v>100000</v>
      </c>
      <c r="C10" t="n" s="6">
        <v>5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590</v>
      </c>
      <c r="B1" t="s" s="2">
        <v>77</v>
      </c>
    </row>
    <row spans="1:4" r="2">
      <c r="B2" t="s" s="2">
        <v>29</v>
      </c>
      <c r="C2" t="s" s="2">
        <v>30</v>
      </c>
      <c r="D2" t="s" s="2">
        <v>78</v>
      </c>
    </row>
    <row spans="1:4" r="3">
      <c r="A3" t="s" s="4">
        <v>591</v>
      </c>
    </row>
    <row spans="1:4" r="4">
      <c r="A4" t="s" s="3">
        <v>369</v>
      </c>
    </row>
    <row spans="1:4" r="5">
      <c r="A5" t="s" s="4">
        <v>592</v>
      </c>
      <c r="B5" t="n" s="6">
        <v>813536</v>
      </c>
      <c r="C5" t="n" s="6">
        <v>4035969</v>
      </c>
      <c r="D5" t="n" s="6">
        <v>9985370</v>
      </c>
    </row>
    <row spans="1:4" r="6">
      <c r="A6" t="s" s="4">
        <v>593</v>
      </c>
    </row>
    <row spans="1:4" r="7">
      <c r="A7" t="s" s="3">
        <v>369</v>
      </c>
    </row>
    <row spans="1:4" r="8">
      <c r="A8" t="s" s="4">
        <v>592</v>
      </c>
      <c r="D8" t="n" s="6">
        <v>4755413</v>
      </c>
    </row>
    <row spans="1:4" r="9">
      <c r="A9" t="s" s="4">
        <v>594</v>
      </c>
    </row>
    <row spans="1:4" r="10">
      <c r="A10" t="s" s="3">
        <v>369</v>
      </c>
    </row>
    <row spans="1:4" r="11">
      <c r="A11" t="s" s="4">
        <v>592</v>
      </c>
      <c r="B11" t="n" s="6">
        <v>1627075</v>
      </c>
      <c r="C11" t="n" s="6">
        <v>1937265</v>
      </c>
    </row>
    <row spans="1:4" r="12">
      <c r="A12" t="s" s="4">
        <v>595</v>
      </c>
    </row>
    <row spans="1:4" r="13">
      <c r="A13" t="s" s="3">
        <v>369</v>
      </c>
    </row>
    <row spans="1:4" r="14">
      <c r="A14" t="s" s="4">
        <v>592</v>
      </c>
      <c r="D14" t="n" s="6">
        <v>4755413</v>
      </c>
    </row>
    <row spans="1:4" r="15">
      <c r="A15" t="s" s="4">
        <v>596</v>
      </c>
    </row>
    <row spans="1:4" r="16">
      <c r="A16" t="s" s="3">
        <v>369</v>
      </c>
    </row>
    <row spans="1:4" r="17">
      <c r="A17" t="s" s="4">
        <v>592</v>
      </c>
      <c r="B17" t="n" s="6">
        <v>5694761</v>
      </c>
      <c r="C17" t="n" s="6">
        <v>3228775</v>
      </c>
      <c r="D17" t="n" s="5">
        <v>11095964</v>
      </c>
    </row>
    <row spans="1:4" r="18">
      <c r="A18" t="s" s="4">
        <v>597</v>
      </c>
    </row>
    <row spans="1:4" r="19">
      <c r="A19" t="s" s="3">
        <v>369</v>
      </c>
    </row>
    <row spans="1:4" r="20">
      <c r="A20" t="s" s="4">
        <v>592</v>
      </c>
      <c r="B20" t="n" s="6">
        <v>14806378</v>
      </c>
      <c r="C20" t="n" s="6">
        <v>3228775</v>
      </c>
      <c r="D20" t="n" s="5">
        <v>22984497</v>
      </c>
    </row>
    <row spans="1:4" r="21">
      <c r="A21" t="s" s="4">
        <v>598</v>
      </c>
    </row>
    <row spans="1:4" r="22">
      <c r="A22" t="s" s="3">
        <v>369</v>
      </c>
    </row>
    <row spans="1:4" r="23">
      <c r="A23" t="s" s="4">
        <v>592</v>
      </c>
      <c r="D23" t="n" s="6">
        <v>3170275</v>
      </c>
    </row>
    <row spans="1:4" r="24">
      <c r="A24" t="s" s="4">
        <v>599</v>
      </c>
    </row>
    <row spans="1:4" r="25">
      <c r="A25" t="s" s="3">
        <v>369</v>
      </c>
    </row>
    <row spans="1:4" r="26">
      <c r="A26" t="s" s="4">
        <v>592</v>
      </c>
      <c r="B26" t="n" s="6">
        <v>4881224</v>
      </c>
      <c r="C26" t="n" s="6">
        <v>4843162</v>
      </c>
    </row>
    <row spans="1:4" r="27">
      <c r="A27" t="s" s="4">
        <v>600</v>
      </c>
    </row>
    <row spans="1:4" r="28">
      <c r="A28" t="s" s="3">
        <v>369</v>
      </c>
    </row>
    <row spans="1:4" r="29">
      <c r="A29" t="s" s="4">
        <v>592</v>
      </c>
      <c r="C29" t="n" s="6">
        <v>2056102</v>
      </c>
      <c r="D29" t="n" s="6">
        <v>2999097</v>
      </c>
    </row>
    <row spans="1:4" r="30">
      <c r="A30" t="s" s="4">
        <v>601</v>
      </c>
    </row>
    <row spans="1:4" r="31">
      <c r="A31" t="s" s="3">
        <v>369</v>
      </c>
    </row>
    <row spans="1:4" r="32">
      <c r="A32" t="s" s="4">
        <v>592</v>
      </c>
      <c r="B32" t="n" s="6">
        <v>1627075</v>
      </c>
      <c r="D32" t="n" s="5">
        <v>3170275</v>
      </c>
    </row>
    <row spans="1:4" r="33">
      <c r="A33" t="s" s="4">
        <v>602</v>
      </c>
    </row>
    <row spans="1:4" r="34">
      <c r="A34" t="s" s="3">
        <v>369</v>
      </c>
    </row>
    <row spans="1:4" r="35">
      <c r="A35" t="s" s="4">
        <v>592</v>
      </c>
      <c r="D35" t="n" s="6">
        <v>4755413</v>
      </c>
    </row>
    <row spans="1:4" r="36">
      <c r="A36" t="s" s="4">
        <v>603</v>
      </c>
    </row>
    <row spans="1:4" r="37">
      <c r="A37" t="s" s="3">
        <v>369</v>
      </c>
    </row>
    <row spans="1:4" r="38">
      <c r="A38" t="s" s="4">
        <v>592</v>
      </c>
      <c r="B38" t="n" s="6">
        <v>3254149</v>
      </c>
    </row>
    <row spans="1:4" r="39">
      <c r="A39" t="s" s="4">
        <v>604</v>
      </c>
    </row>
    <row spans="1:4" r="40">
      <c r="A40" t="s" s="3">
        <v>369</v>
      </c>
    </row>
    <row spans="1:4" r="41">
      <c r="A41" t="s" s="4">
        <v>592</v>
      </c>
      <c r="B41" t="n" s="6">
        <v>1627075</v>
      </c>
      <c r="C41" t="n" s="6">
        <v>1937265</v>
      </c>
    </row>
    <row spans="1:4" r="42">
      <c r="A42" t="s" s="4">
        <v>605</v>
      </c>
    </row>
    <row spans="1:4" r="43">
      <c r="A43" t="s" s="3">
        <v>369</v>
      </c>
    </row>
    <row spans="1:4" r="44">
      <c r="A44" t="s" s="4">
        <v>592</v>
      </c>
      <c r="D44" t="n" s="6">
        <v>4755413</v>
      </c>
    </row>
    <row spans="1:4" r="45">
      <c r="A45" t="s" s="4">
        <v>606</v>
      </c>
    </row>
    <row spans="1:4" r="46">
      <c r="A46" t="s" s="3">
        <v>369</v>
      </c>
    </row>
    <row spans="1:4" r="47">
      <c r="A47" t="s" s="4">
        <v>592</v>
      </c>
      <c r="D47" t="n" s="5">
        <v>3170275</v>
      </c>
    </row>
    <row spans="1:4" r="48">
      <c r="A48" t="s" s="4">
        <v>607</v>
      </c>
    </row>
    <row spans="1:4" r="49">
      <c r="A49" t="s" s="3">
        <v>369</v>
      </c>
    </row>
    <row spans="1:4" r="50">
      <c r="A50" t="s" s="4">
        <v>592</v>
      </c>
      <c r="C50" t="n" s="6">
        <v>5148724</v>
      </c>
      <c r="D50" t="n" s="5">
        <v>7136843</v>
      </c>
    </row>
    <row spans="1:4" r="51">
      <c r="A51" t="s" s="4">
        <v>608</v>
      </c>
    </row>
    <row spans="1:4" r="52">
      <c r="A52" t="s" s="3">
        <v>369</v>
      </c>
    </row>
    <row spans="1:4" r="53">
      <c r="A53" t="s" s="4">
        <v>592</v>
      </c>
      <c r="B53" t="n" s="6">
        <v>15457208</v>
      </c>
      <c r="C53" t="n" s="5">
        <v>11300712</v>
      </c>
      <c r="D53" t="n" s="5">
        <v>15851377</v>
      </c>
    </row>
    <row spans="1:4" r="54">
      <c r="A54" t="s" s="4">
        <v>609</v>
      </c>
    </row>
    <row spans="1:4" r="55">
      <c r="A55" t="s" s="3">
        <v>369</v>
      </c>
    </row>
    <row spans="1:4" r="56">
      <c r="A56" t="s" s="4">
        <v>592</v>
      </c>
      <c r="B56" t="n" s="6">
        <v>21314676</v>
      </c>
      <c r="C56" t="n" s="6">
        <v>17550330</v>
      </c>
      <c r="D56" t="n" s="5">
        <v>12866563</v>
      </c>
    </row>
    <row spans="1:4" r="57">
      <c r="A57" t="s" s="4">
        <v>610</v>
      </c>
    </row>
    <row spans="1:4" r="58">
      <c r="A58" t="s" s="3">
        <v>369</v>
      </c>
    </row>
    <row spans="1:4" r="59">
      <c r="A59" t="s" s="4">
        <v>592</v>
      </c>
      <c r="D59" t="n" s="6">
        <v>4401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r="A1" t="s" s="1">
        <v>611</v>
      </c>
      <c r="B1" t="s" s="2">
        <v>77</v>
      </c>
    </row>
    <row spans="1:3" r="2">
      <c r="B2" t="s" s="2">
        <v>29</v>
      </c>
      <c r="C2" t="s" s="2">
        <v>30</v>
      </c>
    </row>
    <row spans="1:3" r="3">
      <c r="A3" t="s" s="3">
        <v>369</v>
      </c>
    </row>
    <row spans="1:3" r="4">
      <c r="A4" t="s" s="4">
        <v>612</v>
      </c>
      <c r="B4" t="n" s="6">
        <v>-406769</v>
      </c>
    </row>
    <row spans="1:3" r="5">
      <c r="A5" t="s" s="4">
        <v>613</v>
      </c>
    </row>
    <row spans="1:3" r="6">
      <c r="A6" t="s" s="3">
        <v>369</v>
      </c>
    </row>
    <row spans="1:3" r="7">
      <c r="A7" t="s" s="4">
        <v>612</v>
      </c>
      <c r="B7" t="n" s="5">
        <v>4881224</v>
      </c>
    </row>
    <row spans="1:3" r="8">
      <c r="A8" t="s" s="4">
        <v>614</v>
      </c>
    </row>
    <row spans="1:3" r="9">
      <c r="A9" t="s" s="3">
        <v>369</v>
      </c>
    </row>
    <row spans="1:3" r="10">
      <c r="A10" t="s" s="4">
        <v>612</v>
      </c>
      <c r="B10" t="n" s="5">
        <v>15457208</v>
      </c>
    </row>
    <row spans="1:3" r="11">
      <c r="A11" t="s" s="4">
        <v>615</v>
      </c>
    </row>
    <row spans="1:3" r="12">
      <c r="A12" t="s" s="3">
        <v>369</v>
      </c>
    </row>
    <row spans="1:3" r="13">
      <c r="A13" t="s" s="4">
        <v>612</v>
      </c>
      <c r="B13" t="n" s="6">
        <v>21314676</v>
      </c>
    </row>
    <row spans="1:3" r="14">
      <c r="A14" t="s" s="4">
        <v>419</v>
      </c>
    </row>
    <row spans="1:3" r="15">
      <c r="A15" t="s" s="3">
        <v>369</v>
      </c>
    </row>
    <row spans="1:3" r="16">
      <c r="A16" t="s" s="4">
        <v>616</v>
      </c>
      <c r="B16" t="s" s="4">
        <v>6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t="s" s="1">
        <v>618</v>
      </c>
      <c r="B1" t="s" s="2">
        <v>29</v>
      </c>
      <c r="C1" t="s" s="2">
        <v>30</v>
      </c>
    </row>
    <row spans="1:3" r="2">
      <c r="A2" t="s" s="3">
        <v>193</v>
      </c>
    </row>
    <row spans="1:3" r="3">
      <c r="A3" t="s" s="4">
        <v>619</v>
      </c>
      <c r="B3" t="n" s="6">
        <v>155354</v>
      </c>
      <c r="C3" t="n" s="6">
        <v>405705</v>
      </c>
    </row>
    <row spans="1:3" r="4">
      <c r="A4" t="s" s="4">
        <v>620</v>
      </c>
      <c r="B4" t="n" s="5">
        <v>35110</v>
      </c>
      <c r="C4" t="n" s="5">
        <v>18119</v>
      </c>
    </row>
    <row spans="1:3" r="5">
      <c r="A5" t="s" s="4">
        <v>621</v>
      </c>
      <c r="B5" t="n" s="6">
        <v>802059</v>
      </c>
      <c r="C5" t="n" s="5">
        <v>645810</v>
      </c>
    </row>
    <row spans="1:3" r="6">
      <c r="A6" t="s" s="4">
        <v>622</v>
      </c>
      <c r="C6" t="n" s="6">
        <v>477859</v>
      </c>
    </row>
    <row spans="1:3" r="7">
      <c r="A7" t="s" s="4">
        <v>623</v>
      </c>
      <c r="B7" t="n" s="6">
        <v>583035</v>
      </c>
    </row>
    <row spans="1:3" r="8">
      <c r="A8" t="s" s="4">
        <v>624</v>
      </c>
      <c r="B8" t="n" s="5">
        <v>47400</v>
      </c>
      <c r="C8" t="n" s="6">
        <v>2255</v>
      </c>
    </row>
    <row spans="1:3" r="9">
      <c r="A9" t="s" s="4">
        <v>135</v>
      </c>
      <c r="B9" t="n" s="6">
        <v>1622958</v>
      </c>
      <c r="C9" t="n" s="6">
        <v>154974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28"/>
  <sheetViews>
    <sheetView workbookViewId="0">
      <selection activeCell="A1" sqref="A1"/>
    </sheetView>
  </sheetViews>
  <sheetFormatPr baseColWidth="10" defaultRowHeight="15"/>
  <cols>
    <col customWidth="1" max="1" min="1" width="43"/>
    <col customWidth="1" max="2" min="2" width="16"/>
    <col customWidth="1" max="3" min="3" width="16"/>
    <col customWidth="1" max="4" min="4" width="14"/>
  </cols>
  <sheetData>
    <row spans="1:4" r="1">
      <c r="A1" t="s" s="1">
        <v>625</v>
      </c>
      <c r="B1" t="s" s="2">
        <v>77</v>
      </c>
    </row>
    <row spans="1:4" r="2">
      <c r="B2" t="s" s="2">
        <v>29</v>
      </c>
      <c r="C2" t="s" s="2">
        <v>30</v>
      </c>
      <c r="D2" t="s" s="2">
        <v>78</v>
      </c>
    </row>
    <row spans="1:4" r="3">
      <c r="A3" t="s" s="3">
        <v>196</v>
      </c>
    </row>
    <row spans="1:4" r="4">
      <c r="A4" t="s" s="4">
        <v>33</v>
      </c>
      <c r="B4" t="n" s="6">
        <v>17572732</v>
      </c>
      <c r="C4" t="n" s="6">
        <v>31783670</v>
      </c>
    </row>
    <row spans="1:4" r="5">
      <c r="A5" t="s" s="4">
        <v>626</v>
      </c>
      <c r="B5" t="s" s="4">
        <v>627</v>
      </c>
      <c r="C5" t="s" s="4">
        <v>627</v>
      </c>
      <c r="D5" t="s" s="4">
        <v>627</v>
      </c>
    </row>
    <row spans="1:4" r="6">
      <c r="A6" t="s" s="4">
        <v>628</v>
      </c>
      <c r="B6" t="n" s="6">
        <v>27906</v>
      </c>
      <c r="C6" t="n" s="6">
        <v>49233</v>
      </c>
      <c r="D6" t="n" s="6">
        <v>38421</v>
      </c>
    </row>
    <row spans="1:4" r="7">
      <c r="A7" t="s" s="3">
        <v>629</v>
      </c>
    </row>
    <row spans="1:4" r="8">
      <c r="A8" t="s" s="4">
        <v>630</v>
      </c>
      <c r="B8" t="n" s="5">
        <v>26521315</v>
      </c>
      <c r="C8" t="n" s="6">
        <v>50990427</v>
      </c>
    </row>
    <row spans="1:4" r="9">
      <c r="A9" t="s" s="4">
        <v>631</v>
      </c>
    </row>
    <row spans="1:4" r="10">
      <c r="A10" t="s" s="3">
        <v>629</v>
      </c>
    </row>
    <row spans="1:4" r="11">
      <c r="A11" t="s" s="4">
        <v>630</v>
      </c>
      <c r="B11" t="n" s="6">
        <v>1627075</v>
      </c>
    </row>
    <row spans="1:4" r="12">
      <c r="A12" t="s" s="4">
        <v>527</v>
      </c>
      <c r="B12" t="s" s="4">
        <v>632</v>
      </c>
    </row>
    <row spans="1:4" r="13">
      <c r="A13" t="s" s="4">
        <v>633</v>
      </c>
    </row>
    <row spans="1:4" r="14">
      <c r="A14" t="s" s="3">
        <v>629</v>
      </c>
    </row>
    <row spans="1:4" r="15">
      <c r="A15" t="s" s="4">
        <v>630</v>
      </c>
      <c r="B15" t="n" s="6">
        <v>1627075</v>
      </c>
    </row>
    <row spans="1:4" r="16">
      <c r="A16" t="s" s="4">
        <v>527</v>
      </c>
      <c r="B16" t="s" s="4">
        <v>632</v>
      </c>
    </row>
    <row spans="1:4" r="17">
      <c r="A17" t="s" s="4">
        <v>634</v>
      </c>
    </row>
    <row spans="1:4" r="18">
      <c r="A18" t="s" s="3">
        <v>629</v>
      </c>
    </row>
    <row spans="1:4" r="19">
      <c r="A19" t="s" s="4">
        <v>630</v>
      </c>
      <c r="B19" t="n" s="6">
        <v>1627075</v>
      </c>
    </row>
    <row spans="1:4" r="20">
      <c r="A20" t="s" s="4">
        <v>527</v>
      </c>
      <c r="B20" t="s" s="4">
        <v>632</v>
      </c>
    </row>
    <row spans="1:4" r="21">
      <c r="A21" t="s" s="4">
        <v>635</v>
      </c>
    </row>
    <row spans="1:4" r="22">
      <c r="A22" t="s" s="3">
        <v>629</v>
      </c>
    </row>
    <row spans="1:4" r="23">
      <c r="A23" t="s" s="4">
        <v>630</v>
      </c>
      <c r="B23" t="n" s="6">
        <v>1627075</v>
      </c>
    </row>
    <row spans="1:4" r="24">
      <c r="A24" t="s" s="4">
        <v>527</v>
      </c>
      <c r="B24" t="s" s="4">
        <v>632</v>
      </c>
    </row>
    <row spans="1:4" r="25">
      <c r="A25" t="s" s="4">
        <v>636</v>
      </c>
    </row>
    <row spans="1:4" r="26">
      <c r="A26" t="s" s="3">
        <v>629</v>
      </c>
    </row>
    <row spans="1:4" r="27">
      <c r="A27" t="s" s="4">
        <v>630</v>
      </c>
      <c r="B27" t="n" s="6">
        <v>1627075</v>
      </c>
    </row>
    <row spans="1:4" r="28">
      <c r="A28" t="s" s="4">
        <v>527</v>
      </c>
      <c r="B28" t="s" s="4">
        <v>637</v>
      </c>
    </row>
    <row spans="1:4" r="29">
      <c r="A29" t="s" s="4">
        <v>638</v>
      </c>
    </row>
    <row spans="1:4" r="30">
      <c r="A30" t="s" s="3">
        <v>629</v>
      </c>
    </row>
    <row spans="1:4" r="31">
      <c r="A31" t="s" s="4">
        <v>630</v>
      </c>
      <c r="B31" t="n" s="6">
        <v>1627075</v>
      </c>
    </row>
    <row spans="1:4" r="32">
      <c r="A32" t="s" s="4">
        <v>527</v>
      </c>
      <c r="B32" t="s" s="4">
        <v>637</v>
      </c>
    </row>
    <row spans="1:4" r="33">
      <c r="A33" t="s" s="4">
        <v>639</v>
      </c>
    </row>
    <row spans="1:4" r="34">
      <c r="A34" t="s" s="3">
        <v>629</v>
      </c>
    </row>
    <row spans="1:4" r="35">
      <c r="A35" t="s" s="4">
        <v>630</v>
      </c>
      <c r="B35" t="n" s="6">
        <v>325417</v>
      </c>
    </row>
    <row spans="1:4" r="36">
      <c r="A36" t="s" s="4">
        <v>527</v>
      </c>
      <c r="B36" t="s" s="4">
        <v>640</v>
      </c>
    </row>
    <row spans="1:4" r="37">
      <c r="A37" t="s" s="4">
        <v>641</v>
      </c>
    </row>
    <row spans="1:4" r="38">
      <c r="A38" t="s" s="3">
        <v>629</v>
      </c>
    </row>
    <row spans="1:4" r="39">
      <c r="A39" t="s" s="4">
        <v>630</v>
      </c>
      <c r="B39" t="n" s="6">
        <v>1627075</v>
      </c>
    </row>
    <row spans="1:4" r="40">
      <c r="A40" t="s" s="4">
        <v>527</v>
      </c>
      <c r="B40" t="s" s="4">
        <v>642</v>
      </c>
    </row>
    <row spans="1:4" r="41">
      <c r="A41" t="s" s="4">
        <v>643</v>
      </c>
    </row>
    <row spans="1:4" r="42">
      <c r="A42" t="s" s="3">
        <v>629</v>
      </c>
    </row>
    <row spans="1:4" r="43">
      <c r="A43" t="s" s="4">
        <v>630</v>
      </c>
      <c r="B43" t="n" s="6">
        <v>813537</v>
      </c>
    </row>
    <row spans="1:4" r="44">
      <c r="A44" t="s" s="4">
        <v>527</v>
      </c>
      <c r="B44" t="s" s="4">
        <v>644</v>
      </c>
    </row>
    <row spans="1:4" r="45">
      <c r="A45" t="s" s="4">
        <v>645</v>
      </c>
    </row>
    <row spans="1:4" r="46">
      <c r="A46" t="s" s="3">
        <v>629</v>
      </c>
    </row>
    <row spans="1:4" r="47">
      <c r="A47" t="s" s="4">
        <v>630</v>
      </c>
      <c r="B47" t="n" s="6">
        <v>1138952</v>
      </c>
    </row>
    <row spans="1:4" r="48">
      <c r="A48" t="s" s="4">
        <v>527</v>
      </c>
      <c r="B48" t="s" s="4">
        <v>646</v>
      </c>
    </row>
    <row spans="1:4" r="49">
      <c r="A49" t="s" s="4">
        <v>647</v>
      </c>
    </row>
    <row spans="1:4" r="50">
      <c r="A50" t="s" s="3">
        <v>629</v>
      </c>
    </row>
    <row spans="1:4" r="51">
      <c r="A51" t="s" s="4">
        <v>630</v>
      </c>
      <c r="B51" t="n" s="6">
        <v>488116</v>
      </c>
    </row>
    <row spans="1:4" r="52">
      <c r="A52" t="s" s="4">
        <v>527</v>
      </c>
      <c r="B52" t="s" s="4">
        <v>646</v>
      </c>
    </row>
    <row spans="1:4" r="53">
      <c r="A53" t="s" s="4">
        <v>648</v>
      </c>
    </row>
    <row spans="1:4" r="54">
      <c r="A54" t="s" s="3">
        <v>629</v>
      </c>
    </row>
    <row spans="1:4" r="55">
      <c r="A55" t="s" s="4">
        <v>630</v>
      </c>
      <c r="B55" t="n" s="6">
        <v>1627075</v>
      </c>
    </row>
    <row spans="1:4" r="56">
      <c r="A56" t="s" s="4">
        <v>527</v>
      </c>
      <c r="B56" t="s" s="4">
        <v>540</v>
      </c>
    </row>
    <row spans="1:4" r="57">
      <c r="A57" t="s" s="4">
        <v>649</v>
      </c>
    </row>
    <row spans="1:4" r="58">
      <c r="A58" t="s" s="3">
        <v>629</v>
      </c>
    </row>
    <row spans="1:4" r="59">
      <c r="A59" t="s" s="4">
        <v>630</v>
      </c>
      <c r="B59" t="n" s="6">
        <v>3254149</v>
      </c>
    </row>
    <row spans="1:4" r="60">
      <c r="A60" t="s" s="4">
        <v>527</v>
      </c>
      <c r="B60" t="s" s="4">
        <v>650</v>
      </c>
    </row>
    <row spans="1:4" r="61">
      <c r="A61" t="s" s="4">
        <v>651</v>
      </c>
    </row>
    <row spans="1:4" r="62">
      <c r="A62" t="s" s="3">
        <v>629</v>
      </c>
    </row>
    <row spans="1:4" r="63">
      <c r="A63" t="s" s="4">
        <v>630</v>
      </c>
      <c r="B63" t="n" s="6">
        <v>813537</v>
      </c>
    </row>
    <row spans="1:4" r="64">
      <c r="A64" t="s" s="4">
        <v>527</v>
      </c>
      <c r="B64" t="s" s="4">
        <v>652</v>
      </c>
    </row>
    <row spans="1:4" r="65">
      <c r="A65" t="s" s="4">
        <v>653</v>
      </c>
    </row>
    <row spans="1:4" r="66">
      <c r="A66" t="s" s="3">
        <v>629</v>
      </c>
    </row>
    <row spans="1:4" r="67">
      <c r="A67" t="s" s="4">
        <v>630</v>
      </c>
      <c r="B67" t="n" s="6">
        <v>1464367</v>
      </c>
    </row>
    <row spans="1:4" r="68">
      <c r="A68" t="s" s="4">
        <v>527</v>
      </c>
      <c r="B68" t="s" s="4">
        <v>654</v>
      </c>
    </row>
    <row spans="1:4" r="69">
      <c r="A69" t="s" s="4">
        <v>655</v>
      </c>
    </row>
    <row spans="1:4" r="70">
      <c r="A70" t="s" s="3">
        <v>629</v>
      </c>
    </row>
    <row spans="1:4" r="71">
      <c r="A71" t="s" s="4">
        <v>630</v>
      </c>
      <c r="B71" t="n" s="6">
        <v>1627075</v>
      </c>
    </row>
    <row spans="1:4" r="72">
      <c r="A72" t="s" s="4">
        <v>527</v>
      </c>
      <c r="B72" t="s" s="4">
        <v>656</v>
      </c>
    </row>
    <row spans="1:4" r="73">
      <c r="A73" t="s" s="4">
        <v>657</v>
      </c>
    </row>
    <row spans="1:4" r="74">
      <c r="A74" t="s" s="3">
        <v>629</v>
      </c>
    </row>
    <row spans="1:4" r="75">
      <c r="A75" t="s" s="4">
        <v>630</v>
      </c>
      <c r="B75" t="n" s="6">
        <v>976245</v>
      </c>
    </row>
    <row spans="1:4" r="76">
      <c r="A76" t="s" s="4">
        <v>527</v>
      </c>
      <c r="B76" t="s" s="4">
        <v>656</v>
      </c>
    </row>
    <row spans="1:4" r="77">
      <c r="A77" t="s" s="4">
        <v>658</v>
      </c>
    </row>
    <row spans="1:4" r="78">
      <c r="A78" t="s" s="3">
        <v>629</v>
      </c>
    </row>
    <row spans="1:4" r="79">
      <c r="A79" t="s" s="4">
        <v>630</v>
      </c>
      <c r="B79" t="n" s="6">
        <v>976245</v>
      </c>
    </row>
    <row spans="1:4" r="80">
      <c r="A80" t="s" s="4">
        <v>527</v>
      </c>
      <c r="B80" t="s" s="4">
        <v>659</v>
      </c>
    </row>
    <row spans="1:4" r="81">
      <c r="A81" t="s" s="4">
        <v>660</v>
      </c>
    </row>
    <row spans="1:4" r="82">
      <c r="A82" t="s" s="3">
        <v>629</v>
      </c>
    </row>
    <row spans="1:4" r="83">
      <c r="A83" t="s" s="4">
        <v>630</v>
      </c>
      <c r="B83" t="n" s="6">
        <v>1627075</v>
      </c>
    </row>
    <row spans="1:4" r="84">
      <c r="A84" t="s" s="4">
        <v>527</v>
      </c>
      <c r="B84" t="s" s="4">
        <v>659</v>
      </c>
    </row>
    <row spans="1:4" r="85">
      <c r="A85" t="s" s="4">
        <v>661</v>
      </c>
    </row>
    <row spans="1:4" r="86">
      <c r="A86" t="s" s="3">
        <v>629</v>
      </c>
    </row>
    <row spans="1:4" r="87">
      <c r="A87" t="s" s="4">
        <v>630</v>
      </c>
      <c r="C87" t="n" s="6">
        <v>807194</v>
      </c>
    </row>
    <row spans="1:4" r="88">
      <c r="A88" t="s" s="4">
        <v>527</v>
      </c>
      <c r="C88" t="s" s="4">
        <v>662</v>
      </c>
    </row>
    <row spans="1:4" r="89">
      <c r="A89" t="s" s="4">
        <v>663</v>
      </c>
    </row>
    <row spans="1:4" r="90">
      <c r="A90" t="s" s="3">
        <v>629</v>
      </c>
    </row>
    <row spans="1:4" r="91">
      <c r="A91" t="s" s="4">
        <v>630</v>
      </c>
      <c r="C91" t="n" s="6">
        <v>968632</v>
      </c>
    </row>
    <row spans="1:4" r="92">
      <c r="A92" t="s" s="4">
        <v>527</v>
      </c>
      <c r="C92" t="s" s="4">
        <v>664</v>
      </c>
    </row>
    <row spans="1:4" r="93">
      <c r="A93" t="s" s="4">
        <v>665</v>
      </c>
    </row>
    <row spans="1:4" r="94">
      <c r="A94" t="s" s="3">
        <v>629</v>
      </c>
    </row>
    <row spans="1:4" r="95">
      <c r="A95" t="s" s="4">
        <v>630</v>
      </c>
      <c r="C95" t="n" s="6">
        <v>1614387</v>
      </c>
    </row>
    <row spans="1:4" r="96">
      <c r="A96" t="s" s="4">
        <v>527</v>
      </c>
      <c r="C96" t="s" s="4">
        <v>666</v>
      </c>
    </row>
    <row spans="1:4" r="97">
      <c r="A97" t="s" s="4">
        <v>667</v>
      </c>
    </row>
    <row spans="1:4" r="98">
      <c r="A98" t="s" s="3">
        <v>629</v>
      </c>
    </row>
    <row spans="1:4" r="99">
      <c r="A99" t="s" s="4">
        <v>630</v>
      </c>
      <c r="C99" t="n" s="6">
        <v>1614387</v>
      </c>
    </row>
    <row spans="1:4" r="100">
      <c r="A100" t="s" s="4">
        <v>527</v>
      </c>
      <c r="C100" t="s" s="4">
        <v>668</v>
      </c>
    </row>
    <row spans="1:4" r="101">
      <c r="A101" t="s" s="4">
        <v>669</v>
      </c>
    </row>
    <row spans="1:4" r="102">
      <c r="A102" t="s" s="3">
        <v>629</v>
      </c>
    </row>
    <row spans="1:4" r="103">
      <c r="A103" t="s" s="4">
        <v>630</v>
      </c>
      <c r="C103" t="n" s="6">
        <v>1614387</v>
      </c>
    </row>
    <row spans="1:4" r="104">
      <c r="A104" t="s" s="4">
        <v>527</v>
      </c>
      <c r="C104" t="s" s="4">
        <v>670</v>
      </c>
    </row>
    <row spans="1:4" r="105">
      <c r="A105" t="s" s="4">
        <v>671</v>
      </c>
    </row>
    <row spans="1:4" r="106">
      <c r="A106" t="s" s="3">
        <v>629</v>
      </c>
    </row>
    <row spans="1:4" r="107">
      <c r="A107" t="s" s="4">
        <v>630</v>
      </c>
      <c r="C107" t="n" s="6">
        <v>1614387</v>
      </c>
    </row>
    <row spans="1:4" r="108">
      <c r="A108" t="s" s="4">
        <v>527</v>
      </c>
      <c r="C108" t="s" s="4">
        <v>672</v>
      </c>
    </row>
    <row spans="1:4" r="109">
      <c r="A109" t="s" s="4">
        <v>673</v>
      </c>
    </row>
    <row spans="1:4" r="110">
      <c r="A110" t="s" s="3">
        <v>629</v>
      </c>
    </row>
    <row spans="1:4" r="111">
      <c r="A111" t="s" s="4">
        <v>630</v>
      </c>
      <c r="C111" t="n" s="6">
        <v>1614387</v>
      </c>
    </row>
    <row spans="1:4" r="112">
      <c r="A112" t="s" s="4">
        <v>527</v>
      </c>
      <c r="C112" t="s" s="4">
        <v>674</v>
      </c>
    </row>
    <row spans="1:4" r="113">
      <c r="A113" t="s" s="4">
        <v>675</v>
      </c>
    </row>
    <row spans="1:4" r="114">
      <c r="A114" t="s" s="3">
        <v>629</v>
      </c>
    </row>
    <row spans="1:4" r="115">
      <c r="A115" t="s" s="4">
        <v>630</v>
      </c>
      <c r="C115" t="n" s="6">
        <v>1614387</v>
      </c>
    </row>
    <row spans="1:4" r="116">
      <c r="A116" t="s" s="4">
        <v>527</v>
      </c>
      <c r="C116" t="s" s="4">
        <v>536</v>
      </c>
    </row>
    <row spans="1:4" r="117">
      <c r="A117" t="s" s="4">
        <v>676</v>
      </c>
    </row>
    <row spans="1:4" r="118">
      <c r="A118" t="s" s="3">
        <v>629</v>
      </c>
    </row>
    <row spans="1:4" r="119">
      <c r="A119" t="s" s="4">
        <v>630</v>
      </c>
      <c r="C119" t="n" s="6">
        <v>807194</v>
      </c>
    </row>
    <row spans="1:4" r="120">
      <c r="A120" t="s" s="4">
        <v>527</v>
      </c>
      <c r="C120" t="s" s="4">
        <v>536</v>
      </c>
    </row>
    <row spans="1:4" r="121">
      <c r="A121" t="s" s="4">
        <v>677</v>
      </c>
    </row>
    <row spans="1:4" r="122">
      <c r="A122" t="s" s="3">
        <v>629</v>
      </c>
    </row>
    <row spans="1:4" r="123">
      <c r="A123" t="s" s="4">
        <v>630</v>
      </c>
      <c r="C123" t="n" s="6">
        <v>807194</v>
      </c>
    </row>
    <row spans="1:4" r="124">
      <c r="A124" t="s" s="4">
        <v>527</v>
      </c>
      <c r="C124" t="s" s="4">
        <v>536</v>
      </c>
    </row>
    <row spans="1:4" r="125">
      <c r="A125" t="s" s="4">
        <v>678</v>
      </c>
    </row>
    <row spans="1:4" r="126">
      <c r="A126" t="s" s="3">
        <v>629</v>
      </c>
    </row>
    <row spans="1:4" r="127">
      <c r="A127" t="s" s="4">
        <v>630</v>
      </c>
      <c r="C127" t="n" s="6">
        <v>807194</v>
      </c>
    </row>
    <row spans="1:4" r="128">
      <c r="A128" t="s" s="4">
        <v>527</v>
      </c>
      <c r="C128" t="s" s="4">
        <v>679</v>
      </c>
    </row>
    <row spans="1:4" r="129">
      <c r="A129" t="s" s="4">
        <v>680</v>
      </c>
    </row>
    <row spans="1:4" r="130">
      <c r="A130" t="s" s="3">
        <v>629</v>
      </c>
    </row>
    <row spans="1:4" r="131">
      <c r="A131" t="s" s="4">
        <v>630</v>
      </c>
      <c r="C131" t="n" s="6">
        <v>807194</v>
      </c>
    </row>
    <row spans="1:4" r="132">
      <c r="A132" t="s" s="4">
        <v>527</v>
      </c>
      <c r="C132" t="s" s="4">
        <v>679</v>
      </c>
    </row>
    <row spans="1:4" r="133">
      <c r="A133" t="s" s="4">
        <v>681</v>
      </c>
    </row>
    <row spans="1:4" r="134">
      <c r="A134" t="s" s="3">
        <v>629</v>
      </c>
    </row>
    <row spans="1:4" r="135">
      <c r="A135" t="s" s="4">
        <v>630</v>
      </c>
      <c r="C135" t="n" s="6">
        <v>1614387</v>
      </c>
    </row>
    <row spans="1:4" r="136">
      <c r="A136" t="s" s="4">
        <v>527</v>
      </c>
      <c r="C136" t="s" s="4">
        <v>679</v>
      </c>
    </row>
    <row spans="1:4" r="137">
      <c r="A137" t="s" s="4">
        <v>682</v>
      </c>
    </row>
    <row spans="1:4" r="138">
      <c r="A138" t="s" s="3">
        <v>629</v>
      </c>
    </row>
    <row spans="1:4" r="139">
      <c r="A139" t="s" s="4">
        <v>630</v>
      </c>
      <c r="C139" t="n" s="6">
        <v>6917657</v>
      </c>
    </row>
    <row spans="1:4" r="140">
      <c r="A140" t="s" s="4">
        <v>527</v>
      </c>
      <c r="C140" t="s" s="4">
        <v>679</v>
      </c>
    </row>
    <row spans="1:4" r="141">
      <c r="A141" t="s" s="4">
        <v>683</v>
      </c>
    </row>
    <row spans="1:4" r="142">
      <c r="A142" t="s" s="3">
        <v>629</v>
      </c>
    </row>
    <row spans="1:4" r="143">
      <c r="A143" t="s" s="4">
        <v>630</v>
      </c>
      <c r="C143" t="n" s="6">
        <v>1614387</v>
      </c>
    </row>
    <row spans="1:4" r="144">
      <c r="A144" t="s" s="4">
        <v>527</v>
      </c>
      <c r="C144" t="s" s="4">
        <v>684</v>
      </c>
    </row>
    <row spans="1:4" r="145">
      <c r="A145" t="s" s="4">
        <v>685</v>
      </c>
    </row>
    <row spans="1:4" r="146">
      <c r="A146" t="s" s="3">
        <v>629</v>
      </c>
    </row>
    <row spans="1:4" r="147">
      <c r="A147" t="s" s="4">
        <v>630</v>
      </c>
      <c r="C147" t="n" s="6">
        <v>807194</v>
      </c>
    </row>
    <row spans="1:4" r="148">
      <c r="A148" t="s" s="4">
        <v>527</v>
      </c>
      <c r="C148" t="s" s="4">
        <v>686</v>
      </c>
    </row>
    <row spans="1:4" r="149">
      <c r="A149" t="s" s="4">
        <v>687</v>
      </c>
    </row>
    <row spans="1:4" r="150">
      <c r="A150" t="s" s="3">
        <v>629</v>
      </c>
    </row>
    <row spans="1:4" r="151">
      <c r="A151" t="s" s="4">
        <v>630</v>
      </c>
      <c r="C151" t="n" s="6">
        <v>807194</v>
      </c>
    </row>
    <row spans="1:4" r="152">
      <c r="A152" t="s" s="4">
        <v>527</v>
      </c>
      <c r="C152" t="s" s="4">
        <v>686</v>
      </c>
    </row>
    <row spans="1:4" r="153">
      <c r="A153" t="s" s="4">
        <v>688</v>
      </c>
    </row>
    <row spans="1:4" r="154">
      <c r="A154" t="s" s="3">
        <v>629</v>
      </c>
    </row>
    <row spans="1:4" r="155">
      <c r="A155" t="s" s="4">
        <v>630</v>
      </c>
      <c r="C155" t="n" s="6">
        <v>1614387</v>
      </c>
    </row>
    <row spans="1:4" r="156">
      <c r="A156" t="s" s="4">
        <v>527</v>
      </c>
      <c r="C156" t="s" s="4">
        <v>689</v>
      </c>
    </row>
    <row spans="1:4" r="157">
      <c r="A157" t="s" s="4">
        <v>690</v>
      </c>
    </row>
    <row spans="1:4" r="158">
      <c r="A158" t="s" s="3">
        <v>629</v>
      </c>
    </row>
    <row spans="1:4" r="159">
      <c r="A159" t="s" s="4">
        <v>630</v>
      </c>
      <c r="C159" t="n" s="6">
        <v>1614387</v>
      </c>
    </row>
    <row spans="1:4" r="160">
      <c r="A160" t="s" s="4">
        <v>527</v>
      </c>
      <c r="C160" t="s" s="4">
        <v>691</v>
      </c>
    </row>
    <row spans="1:4" r="161">
      <c r="A161" t="s" s="4">
        <v>692</v>
      </c>
    </row>
    <row spans="1:4" r="162">
      <c r="A162" t="s" s="3">
        <v>629</v>
      </c>
    </row>
    <row spans="1:4" r="163">
      <c r="A163" t="s" s="4">
        <v>630</v>
      </c>
      <c r="C163" t="n" s="6">
        <v>1614387</v>
      </c>
    </row>
    <row spans="1:4" r="164">
      <c r="A164" t="s" s="4">
        <v>527</v>
      </c>
      <c r="C164" t="s" s="4">
        <v>691</v>
      </c>
    </row>
    <row spans="1:4" r="165">
      <c r="A165" t="s" s="4">
        <v>693</v>
      </c>
    </row>
    <row spans="1:4" r="166">
      <c r="A166" t="s" s="3">
        <v>629</v>
      </c>
    </row>
    <row spans="1:4" r="167">
      <c r="A167" t="s" s="4">
        <v>630</v>
      </c>
      <c r="C167" t="n" s="6">
        <v>1614387</v>
      </c>
    </row>
    <row spans="1:4" r="168">
      <c r="A168" t="s" s="4">
        <v>527</v>
      </c>
      <c r="C168" t="s" s="4">
        <v>694</v>
      </c>
    </row>
    <row spans="1:4" r="169">
      <c r="A169" t="s" s="4">
        <v>695</v>
      </c>
    </row>
    <row spans="1:4" r="170">
      <c r="A170" t="s" s="3">
        <v>629</v>
      </c>
    </row>
    <row spans="1:4" r="171">
      <c r="A171" t="s" s="4">
        <v>630</v>
      </c>
      <c r="C171" t="n" s="6">
        <v>1614387</v>
      </c>
    </row>
    <row spans="1:4" r="172">
      <c r="A172" t="s" s="4">
        <v>527</v>
      </c>
      <c r="C172" t="s" s="4">
        <v>696</v>
      </c>
    </row>
    <row spans="1:4" r="173">
      <c r="A173" t="s" s="4">
        <v>697</v>
      </c>
    </row>
    <row spans="1:4" r="174">
      <c r="A174" t="s" s="3">
        <v>629</v>
      </c>
    </row>
    <row spans="1:4" r="175">
      <c r="A175" t="s" s="4">
        <v>630</v>
      </c>
      <c r="C175" t="n" s="6">
        <v>1614387</v>
      </c>
    </row>
    <row spans="1:4" r="176">
      <c r="A176" t="s" s="4">
        <v>527</v>
      </c>
      <c r="C176" t="s" s="4">
        <v>696</v>
      </c>
    </row>
    <row spans="1:4" r="177">
      <c r="A177" t="s" s="4">
        <v>698</v>
      </c>
    </row>
    <row spans="1:4" r="178">
      <c r="A178" t="s" s="3">
        <v>629</v>
      </c>
    </row>
    <row spans="1:4" r="179">
      <c r="A179" t="s" s="4">
        <v>630</v>
      </c>
      <c r="C179" t="n" s="6">
        <v>1130071</v>
      </c>
    </row>
    <row spans="1:4" r="180">
      <c r="A180" t="s" s="4">
        <v>527</v>
      </c>
      <c r="C180" t="s" s="4">
        <v>699</v>
      </c>
    </row>
    <row spans="1:4" r="181">
      <c r="A181" t="s" s="4">
        <v>700</v>
      </c>
    </row>
    <row spans="1:4" r="182">
      <c r="A182" t="s" s="3">
        <v>629</v>
      </c>
    </row>
    <row spans="1:4" r="183">
      <c r="A183" t="s" s="4">
        <v>630</v>
      </c>
      <c r="C183" t="n" s="6">
        <v>1130071</v>
      </c>
    </row>
    <row spans="1:4" r="184">
      <c r="A184" t="s" s="4">
        <v>527</v>
      </c>
      <c r="C184" t="s" s="4">
        <v>701</v>
      </c>
    </row>
    <row spans="1:4" r="185">
      <c r="A185" t="s" s="4">
        <v>702</v>
      </c>
    </row>
    <row spans="1:4" r="186">
      <c r="A186" t="s" s="3">
        <v>629</v>
      </c>
    </row>
    <row spans="1:4" r="187">
      <c r="A187" t="s" s="4">
        <v>630</v>
      </c>
      <c r="C187" t="n" s="6">
        <v>1130071</v>
      </c>
    </row>
    <row spans="1:4" r="188">
      <c r="A188" t="s" s="4">
        <v>527</v>
      </c>
      <c r="C188" t="s" s="4">
        <v>701</v>
      </c>
    </row>
    <row spans="1:4" r="189">
      <c r="A189" t="s" s="4">
        <v>703</v>
      </c>
    </row>
    <row spans="1:4" r="190">
      <c r="A190" t="s" s="3">
        <v>629</v>
      </c>
    </row>
    <row spans="1:4" r="191">
      <c r="A191" t="s" s="4">
        <v>630</v>
      </c>
      <c r="C191" t="n" s="6">
        <v>807194</v>
      </c>
    </row>
    <row spans="1:4" r="192">
      <c r="A192" t="s" s="4">
        <v>527</v>
      </c>
      <c r="C192" t="s" s="4">
        <v>701</v>
      </c>
    </row>
    <row spans="1:4" r="193">
      <c r="A193" t="s" s="4">
        <v>704</v>
      </c>
    </row>
    <row spans="1:4" r="194">
      <c r="A194" t="s" s="3">
        <v>629</v>
      </c>
    </row>
    <row spans="1:4" r="195">
      <c r="A195" t="s" s="4">
        <v>630</v>
      </c>
      <c r="C195" t="n" s="6">
        <v>1614387</v>
      </c>
    </row>
    <row spans="1:4" r="196">
      <c r="A196" t="s" s="4">
        <v>527</v>
      </c>
      <c r="C196" t="s" s="4">
        <v>705</v>
      </c>
    </row>
    <row spans="1:4" r="197">
      <c r="A197" t="s" s="4">
        <v>706</v>
      </c>
    </row>
    <row spans="1:4" r="198">
      <c r="A198" t="s" s="3">
        <v>629</v>
      </c>
    </row>
    <row spans="1:4" r="199">
      <c r="A199" t="s" s="4">
        <v>630</v>
      </c>
      <c r="C199" t="n" s="6">
        <v>1614387</v>
      </c>
    </row>
    <row spans="1:4" r="200">
      <c r="A200" t="s" s="4">
        <v>527</v>
      </c>
      <c r="C200" t="s" s="4">
        <v>707</v>
      </c>
    </row>
    <row spans="1:4" r="201">
      <c r="A201" t="s" s="4">
        <v>708</v>
      </c>
    </row>
    <row spans="1:4" r="202">
      <c r="A202" t="s" s="3">
        <v>629</v>
      </c>
    </row>
    <row spans="1:4" r="203">
      <c r="A203" t="s" s="4">
        <v>630</v>
      </c>
      <c r="C203" t="n" s="6">
        <v>807194</v>
      </c>
    </row>
    <row spans="1:4" r="204">
      <c r="A204" t="s" s="4">
        <v>527</v>
      </c>
      <c r="C204" t="s" s="4">
        <v>709</v>
      </c>
    </row>
    <row spans="1:4" r="205">
      <c r="A205" t="s" s="4">
        <v>710</v>
      </c>
    </row>
    <row spans="1:4" r="206">
      <c r="A206" t="s" s="3">
        <v>629</v>
      </c>
    </row>
    <row spans="1:4" r="207">
      <c r="A207" t="s" s="4">
        <v>630</v>
      </c>
      <c r="C207" t="n" s="6">
        <v>807194</v>
      </c>
    </row>
    <row spans="1:4" r="208">
      <c r="A208" t="s" s="4">
        <v>527</v>
      </c>
      <c r="C208" t="s" s="4">
        <v>711</v>
      </c>
    </row>
    <row spans="1:4" r="209">
      <c r="A209" t="s" s="4">
        <v>712</v>
      </c>
    </row>
    <row spans="1:4" r="210">
      <c r="A210" t="s" s="3">
        <v>629</v>
      </c>
    </row>
    <row spans="1:4" r="211">
      <c r="A211" t="s" s="4">
        <v>630</v>
      </c>
      <c r="C211" t="n" s="6">
        <v>1614387</v>
      </c>
    </row>
    <row spans="1:4" r="212">
      <c r="A212" t="s" s="4">
        <v>527</v>
      </c>
      <c r="C212" t="s" s="4">
        <v>713</v>
      </c>
    </row>
    <row spans="1:4" r="213">
      <c r="A213" t="s" s="4">
        <v>714</v>
      </c>
    </row>
    <row spans="1:4" r="214">
      <c r="A214" t="s" s="3">
        <v>629</v>
      </c>
    </row>
    <row spans="1:4" r="215">
      <c r="A215" t="s" s="4">
        <v>630</v>
      </c>
      <c r="C215" t="n" s="6">
        <v>968632</v>
      </c>
    </row>
    <row spans="1:4" r="216">
      <c r="A216" t="s" s="4">
        <v>527</v>
      </c>
      <c r="C216" t="s" s="4">
        <v>713</v>
      </c>
    </row>
    <row spans="1:4" r="217">
      <c r="A217" t="s" s="4">
        <v>715</v>
      </c>
    </row>
    <row spans="1:4" r="218">
      <c r="A218" t="s" s="3">
        <v>629</v>
      </c>
    </row>
    <row spans="1:4" r="219">
      <c r="A219" t="s" s="4">
        <v>630</v>
      </c>
      <c r="C219" t="n" s="6">
        <v>645755</v>
      </c>
    </row>
    <row spans="1:4" r="220">
      <c r="A220" t="s" s="4">
        <v>527</v>
      </c>
      <c r="C220" t="s" s="4">
        <v>713</v>
      </c>
    </row>
    <row spans="1:4" r="221">
      <c r="A221" t="s" s="4">
        <v>716</v>
      </c>
    </row>
    <row spans="1:4" r="222">
      <c r="A222" t="s" s="3">
        <v>629</v>
      </c>
    </row>
    <row spans="1:4" r="223">
      <c r="A223" t="s" s="4">
        <v>630</v>
      </c>
      <c r="C223" t="n" s="6">
        <v>1614387</v>
      </c>
    </row>
    <row spans="1:4" r="224">
      <c r="A224" t="s" s="4">
        <v>527</v>
      </c>
      <c r="C224" t="s" s="4">
        <v>713</v>
      </c>
    </row>
    <row spans="1:4" r="225">
      <c r="A225" t="s" s="4">
        <v>717</v>
      </c>
    </row>
    <row spans="1:4" r="226">
      <c r="A226" t="s" s="3">
        <v>629</v>
      </c>
    </row>
    <row spans="1:4" r="227">
      <c r="A227" t="s" s="4">
        <v>630</v>
      </c>
      <c r="C227" t="n" s="6">
        <v>968632</v>
      </c>
    </row>
    <row spans="1:4" r="228">
      <c r="A228" t="s" s="4">
        <v>527</v>
      </c>
      <c r="C228" t="s" s="4">
        <v>7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4"/>
  </cols>
  <sheetData>
    <row spans="1:4" r="1">
      <c r="A1" t="s" s="1">
        <v>718</v>
      </c>
      <c r="B1" t="s" s="2">
        <v>77</v>
      </c>
    </row>
    <row spans="1:4" r="2">
      <c r="B2" t="s" s="2">
        <v>29</v>
      </c>
      <c r="C2" t="s" s="2">
        <v>30</v>
      </c>
      <c r="D2" t="s" s="2">
        <v>78</v>
      </c>
    </row>
    <row spans="1:4" r="3">
      <c r="A3" t="s" s="3">
        <v>629</v>
      </c>
    </row>
    <row spans="1:4" r="4">
      <c r="A4" t="s" s="4">
        <v>47</v>
      </c>
      <c r="B4" t="n" s="6">
        <v>18711357</v>
      </c>
      <c r="C4" t="n" s="6">
        <v>27283147</v>
      </c>
    </row>
    <row spans="1:4" r="5">
      <c r="A5" t="s" s="4">
        <v>719</v>
      </c>
    </row>
    <row spans="1:4" r="6">
      <c r="A6" t="s" s="3">
        <v>629</v>
      </c>
    </row>
    <row spans="1:4" r="7">
      <c r="A7" t="s" s="4">
        <v>47</v>
      </c>
      <c r="B7" t="n" s="6">
        <v>18711357</v>
      </c>
      <c r="C7" t="n" s="6">
        <v>27283147</v>
      </c>
    </row>
    <row spans="1:4" r="8">
      <c r="A8" t="s" s="4">
        <v>720</v>
      </c>
      <c r="B8" t="s" s="4">
        <v>721</v>
      </c>
      <c r="C8" t="s" s="4">
        <v>722</v>
      </c>
    </row>
    <row spans="1:4" r="9">
      <c r="A9" t="s" s="4">
        <v>723</v>
      </c>
      <c r="B9" t="n" s="6">
        <v>1943115</v>
      </c>
      <c r="C9" t="n" s="6">
        <v>2663924</v>
      </c>
      <c r="D9" t="n" s="6">
        <v>3335158</v>
      </c>
    </row>
    <row spans="1:4" r="10">
      <c r="A10" t="s" s="4">
        <v>724</v>
      </c>
    </row>
    <row spans="1:4" r="11">
      <c r="A11" t="s" s="3">
        <v>629</v>
      </c>
    </row>
    <row spans="1:4" r="12">
      <c r="A12" t="s" s="4">
        <v>47</v>
      </c>
      <c r="B12" t="n" s="6">
        <v>3254149</v>
      </c>
    </row>
    <row spans="1:4" r="13">
      <c r="A13" t="s" s="4">
        <v>725</v>
      </c>
      <c r="B13" t="s" s="4">
        <v>722</v>
      </c>
    </row>
    <row spans="1:4" r="14">
      <c r="A14" t="s" s="4">
        <v>527</v>
      </c>
      <c r="B14" t="s" s="4">
        <v>726</v>
      </c>
    </row>
    <row spans="1:4" r="15">
      <c r="A15" t="s" s="4">
        <v>727</v>
      </c>
    </row>
    <row spans="1:4" r="16">
      <c r="A16" t="s" s="3">
        <v>629</v>
      </c>
    </row>
    <row spans="1:4" r="17">
      <c r="A17" t="s" s="4">
        <v>47</v>
      </c>
      <c r="B17" t="n" s="6">
        <v>813536</v>
      </c>
    </row>
    <row spans="1:4" r="18">
      <c r="A18" t="s" s="4">
        <v>725</v>
      </c>
      <c r="B18" t="s" s="4">
        <v>728</v>
      </c>
    </row>
    <row spans="1:4" r="19">
      <c r="A19" t="s" s="4">
        <v>527</v>
      </c>
      <c r="B19" t="s" s="4">
        <v>729</v>
      </c>
    </row>
    <row spans="1:4" r="20">
      <c r="A20" t="s" s="4">
        <v>730</v>
      </c>
    </row>
    <row spans="1:4" r="21">
      <c r="A21" t="s" s="3">
        <v>629</v>
      </c>
    </row>
    <row spans="1:4" r="22">
      <c r="A22" t="s" s="4">
        <v>47</v>
      </c>
      <c r="B22" t="n" s="6">
        <v>1627075</v>
      </c>
    </row>
    <row spans="1:4" r="23">
      <c r="A23" t="s" s="4">
        <v>725</v>
      </c>
      <c r="B23" t="s" s="4">
        <v>731</v>
      </c>
    </row>
    <row spans="1:4" r="24">
      <c r="A24" t="s" s="4">
        <v>527</v>
      </c>
      <c r="B24" t="s" s="4">
        <v>732</v>
      </c>
    </row>
    <row spans="1:4" r="25">
      <c r="A25" t="s" s="4">
        <v>733</v>
      </c>
    </row>
    <row spans="1:4" r="26">
      <c r="A26" t="s" s="3">
        <v>629</v>
      </c>
    </row>
    <row spans="1:4" r="27">
      <c r="A27" t="s" s="4">
        <v>47</v>
      </c>
      <c r="B27" t="n" s="6">
        <v>3254149</v>
      </c>
    </row>
    <row spans="1:4" r="28">
      <c r="A28" t="s" s="4">
        <v>725</v>
      </c>
      <c r="B28" t="s" s="4">
        <v>734</v>
      </c>
    </row>
    <row spans="1:4" r="29">
      <c r="A29" t="s" s="4">
        <v>527</v>
      </c>
      <c r="B29" t="s" s="4">
        <v>732</v>
      </c>
    </row>
    <row spans="1:4" r="30">
      <c r="A30" t="s" s="4">
        <v>735</v>
      </c>
    </row>
    <row spans="1:4" r="31">
      <c r="A31" t="s" s="3">
        <v>629</v>
      </c>
    </row>
    <row spans="1:4" r="32">
      <c r="A32" t="s" s="4">
        <v>47</v>
      </c>
      <c r="B32" t="n" s="6">
        <v>4067686</v>
      </c>
    </row>
    <row spans="1:4" r="33">
      <c r="A33" t="s" s="4">
        <v>725</v>
      </c>
      <c r="B33" t="s" s="4">
        <v>736</v>
      </c>
    </row>
    <row spans="1:4" r="34">
      <c r="A34" t="s" s="4">
        <v>527</v>
      </c>
      <c r="B34" t="s" s="4">
        <v>737</v>
      </c>
    </row>
    <row spans="1:4" r="35">
      <c r="A35" t="s" s="4">
        <v>738</v>
      </c>
    </row>
    <row spans="1:4" r="36">
      <c r="A36" t="s" s="3">
        <v>629</v>
      </c>
    </row>
    <row spans="1:4" r="37">
      <c r="A37" t="s" s="4">
        <v>47</v>
      </c>
      <c r="B37" t="n" s="6">
        <v>2440612</v>
      </c>
    </row>
    <row spans="1:4" r="38">
      <c r="A38" t="s" s="4">
        <v>725</v>
      </c>
      <c r="B38" t="s" s="4">
        <v>739</v>
      </c>
    </row>
    <row spans="1:4" r="39">
      <c r="A39" t="s" s="4">
        <v>527</v>
      </c>
      <c r="B39" t="s" s="4">
        <v>740</v>
      </c>
    </row>
    <row spans="1:4" r="40">
      <c r="A40" t="s" s="4">
        <v>741</v>
      </c>
    </row>
    <row spans="1:4" r="41">
      <c r="A41" t="s" s="3">
        <v>629</v>
      </c>
    </row>
    <row spans="1:4" r="42">
      <c r="A42" t="s" s="4">
        <v>47</v>
      </c>
      <c r="B42" t="n" s="6">
        <v>1627075</v>
      </c>
    </row>
    <row spans="1:4" r="43">
      <c r="A43" t="s" s="4">
        <v>725</v>
      </c>
      <c r="B43" t="s" s="4">
        <v>739</v>
      </c>
    </row>
    <row spans="1:4" r="44">
      <c r="A44" t="s" s="4">
        <v>527</v>
      </c>
      <c r="B44" t="s" s="4">
        <v>742</v>
      </c>
    </row>
    <row spans="1:4" r="45">
      <c r="A45" t="s" s="4">
        <v>743</v>
      </c>
    </row>
    <row spans="1:4" r="46">
      <c r="A46" t="s" s="3">
        <v>629</v>
      </c>
    </row>
    <row spans="1:4" r="47">
      <c r="A47" t="s" s="4">
        <v>47</v>
      </c>
      <c r="B47" t="n" s="6">
        <v>1627075</v>
      </c>
    </row>
    <row spans="1:4" r="48">
      <c r="A48" t="s" s="4">
        <v>725</v>
      </c>
      <c r="B48" t="s" s="4">
        <v>744</v>
      </c>
    </row>
    <row spans="1:4" r="49">
      <c r="A49" t="s" s="4">
        <v>527</v>
      </c>
      <c r="B49" t="s" s="4">
        <v>745</v>
      </c>
    </row>
    <row spans="1:4" r="50">
      <c r="A50" t="s" s="4">
        <v>746</v>
      </c>
    </row>
    <row spans="1:4" r="51">
      <c r="A51" t="s" s="3">
        <v>629</v>
      </c>
    </row>
    <row spans="1:4" r="52">
      <c r="A52" t="s" s="4">
        <v>47</v>
      </c>
      <c r="C52" t="n" s="6">
        <v>4035969</v>
      </c>
    </row>
    <row spans="1:4" r="53">
      <c r="A53" t="s" s="4">
        <v>725</v>
      </c>
      <c r="C53" t="s" s="4">
        <v>728</v>
      </c>
    </row>
    <row spans="1:4" r="54">
      <c r="A54" t="s" s="4">
        <v>527</v>
      </c>
      <c r="C54" t="s" s="4">
        <v>747</v>
      </c>
    </row>
    <row spans="1:4" r="55">
      <c r="A55" t="s" s="4">
        <v>748</v>
      </c>
    </row>
    <row spans="1:4" r="56">
      <c r="A56" t="s" s="3">
        <v>629</v>
      </c>
    </row>
    <row spans="1:4" r="57">
      <c r="A57" t="s" s="4">
        <v>47</v>
      </c>
      <c r="C57" t="n" s="6">
        <v>1614387</v>
      </c>
    </row>
    <row spans="1:4" r="58">
      <c r="A58" t="s" s="4">
        <v>725</v>
      </c>
      <c r="C58" t="s" s="4">
        <v>744</v>
      </c>
    </row>
    <row spans="1:4" r="59">
      <c r="A59" t="s" s="4">
        <v>527</v>
      </c>
      <c r="C59" t="s" s="4">
        <v>749</v>
      </c>
    </row>
    <row spans="1:4" r="60">
      <c r="A60" t="s" s="4">
        <v>750</v>
      </c>
    </row>
    <row spans="1:4" r="61">
      <c r="A61" t="s" s="3">
        <v>629</v>
      </c>
    </row>
    <row spans="1:4" r="62">
      <c r="A62" t="s" s="4">
        <v>47</v>
      </c>
      <c r="C62" t="n" s="6">
        <v>1614387</v>
      </c>
    </row>
    <row spans="1:4" r="63">
      <c r="A63" t="s" s="4">
        <v>725</v>
      </c>
      <c r="C63" t="s" s="4">
        <v>751</v>
      </c>
    </row>
    <row spans="1:4" r="64">
      <c r="A64" t="s" s="4">
        <v>527</v>
      </c>
      <c r="C64" t="s" s="4">
        <v>752</v>
      </c>
    </row>
    <row spans="1:4" r="65">
      <c r="A65" t="s" s="4">
        <v>753</v>
      </c>
    </row>
    <row spans="1:4" r="66">
      <c r="A66" t="s" s="3">
        <v>629</v>
      </c>
    </row>
    <row spans="1:4" r="67">
      <c r="A67" t="s" s="4">
        <v>47</v>
      </c>
      <c r="C67" t="n" s="6">
        <v>6457550</v>
      </c>
    </row>
    <row spans="1:4" r="68">
      <c r="A68" t="s" s="4">
        <v>725</v>
      </c>
      <c r="C68" t="s" s="4">
        <v>754</v>
      </c>
    </row>
    <row spans="1:4" r="69">
      <c r="A69" t="s" s="4">
        <v>527</v>
      </c>
      <c r="C69" t="s" s="4">
        <v>755</v>
      </c>
    </row>
    <row spans="1:4" r="70">
      <c r="A70" t="s" s="4">
        <v>756</v>
      </c>
    </row>
    <row spans="1:4" r="71">
      <c r="A71" t="s" s="3">
        <v>629</v>
      </c>
    </row>
    <row spans="1:4" r="72">
      <c r="A72" t="s" s="4">
        <v>47</v>
      </c>
      <c r="C72" t="n" s="6">
        <v>4035969</v>
      </c>
    </row>
    <row spans="1:4" r="73">
      <c r="A73" t="s" s="4">
        <v>725</v>
      </c>
      <c r="C73" t="s" s="4">
        <v>736</v>
      </c>
    </row>
    <row spans="1:4" r="74">
      <c r="A74" t="s" s="4">
        <v>527</v>
      </c>
      <c r="C74" t="s" s="4">
        <v>757</v>
      </c>
    </row>
    <row spans="1:4" r="75">
      <c r="A75" t="s" s="4">
        <v>758</v>
      </c>
    </row>
    <row spans="1:4" r="76">
      <c r="A76" t="s" s="3">
        <v>629</v>
      </c>
    </row>
    <row spans="1:4" r="77">
      <c r="A77" t="s" s="4">
        <v>47</v>
      </c>
      <c r="C77" t="n" s="6">
        <v>1937265</v>
      </c>
    </row>
    <row spans="1:4" r="78">
      <c r="A78" t="s" s="4">
        <v>725</v>
      </c>
      <c r="C78" t="s" s="4">
        <v>744</v>
      </c>
    </row>
    <row spans="1:4" r="79">
      <c r="A79" t="s" s="4">
        <v>527</v>
      </c>
      <c r="C79" t="s" s="4">
        <v>759</v>
      </c>
    </row>
    <row spans="1:4" r="80">
      <c r="A80" t="s" s="4">
        <v>760</v>
      </c>
    </row>
    <row spans="1:4" r="81">
      <c r="A81" t="s" s="3">
        <v>629</v>
      </c>
    </row>
    <row spans="1:4" r="82">
      <c r="A82" t="s" s="4">
        <v>47</v>
      </c>
      <c r="C82" t="n" s="6">
        <v>1614387</v>
      </c>
    </row>
    <row spans="1:4" r="83">
      <c r="A83" t="s" s="4">
        <v>725</v>
      </c>
      <c r="C83" t="s" s="4">
        <v>761</v>
      </c>
    </row>
    <row spans="1:4" r="84">
      <c r="A84" t="s" s="4">
        <v>527</v>
      </c>
      <c r="C84" t="s" s="4">
        <v>762</v>
      </c>
    </row>
    <row spans="1:4" r="85">
      <c r="A85" t="s" s="4">
        <v>763</v>
      </c>
    </row>
    <row spans="1:4" r="86">
      <c r="A86" t="s" s="3">
        <v>629</v>
      </c>
    </row>
    <row spans="1:4" r="87">
      <c r="A87" t="s" s="4">
        <v>47</v>
      </c>
      <c r="C87" t="n" s="6">
        <v>2421581</v>
      </c>
    </row>
    <row spans="1:4" r="88">
      <c r="A88" t="s" s="4">
        <v>725</v>
      </c>
      <c r="C88" t="s" s="4">
        <v>744</v>
      </c>
    </row>
    <row spans="1:4" r="89">
      <c r="A89" t="s" s="4">
        <v>527</v>
      </c>
      <c r="C89" t="s" s="4">
        <v>764</v>
      </c>
    </row>
    <row spans="1:4" r="90">
      <c r="A90" t="s" s="4">
        <v>765</v>
      </c>
    </row>
    <row spans="1:4" r="91">
      <c r="A91" t="s" s="3">
        <v>629</v>
      </c>
    </row>
    <row spans="1:4" r="92">
      <c r="A92" t="s" s="4">
        <v>47</v>
      </c>
      <c r="C92" t="n" s="6">
        <v>3228775</v>
      </c>
    </row>
    <row spans="1:4" r="93">
      <c r="A93" t="s" s="4">
        <v>725</v>
      </c>
      <c r="C93" t="s" s="4">
        <v>739</v>
      </c>
    </row>
    <row spans="1:4" r="94">
      <c r="A94" t="s" s="4">
        <v>527</v>
      </c>
      <c r="C94" t="s" s="4">
        <v>709</v>
      </c>
    </row>
    <row spans="1:4" r="95">
      <c r="A95" t="s" s="4">
        <v>766</v>
      </c>
    </row>
    <row spans="1:4" r="96">
      <c r="A96" t="s" s="3">
        <v>629</v>
      </c>
    </row>
    <row spans="1:4" r="97">
      <c r="A97" t="s" s="4">
        <v>47</v>
      </c>
      <c r="C97" t="n" s="6">
        <v>322877</v>
      </c>
    </row>
    <row spans="1:4" r="98">
      <c r="A98" t="s" s="4">
        <v>725</v>
      </c>
      <c r="C98" t="s" s="4">
        <v>767</v>
      </c>
    </row>
    <row spans="1:4" r="99">
      <c r="A99" t="s" s="4">
        <v>527</v>
      </c>
      <c r="C99" t="s" s="4">
        <v>7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1"/>
    <col customWidth="1" max="5" min="5" width="21"/>
  </cols>
  <sheetData>
    <row spans="1:5" r="1">
      <c r="A1" t="s" s="1">
        <v>769</v>
      </c>
      <c r="B1" t="s" s="2">
        <v>77</v>
      </c>
    </row>
    <row spans="1:5" r="2">
      <c r="B2" t="s" s="2">
        <v>389</v>
      </c>
      <c r="C2" t="s" s="2">
        <v>770</v>
      </c>
      <c r="D2" t="s" s="2">
        <v>771</v>
      </c>
      <c r="E2" t="s" s="2">
        <v>390</v>
      </c>
    </row>
    <row spans="1:5" r="3">
      <c r="A3" t="s" s="3">
        <v>202</v>
      </c>
    </row>
    <row spans="1:5" r="4">
      <c r="A4" t="s" s="4">
        <v>772</v>
      </c>
      <c r="B4" t="n" s="6">
        <v>610571</v>
      </c>
    </row>
    <row spans="1:5" r="5">
      <c r="A5" t="s" s="3">
        <v>773</v>
      </c>
    </row>
    <row spans="1:5" r="6">
      <c r="A6" t="s" s="4">
        <v>774</v>
      </c>
      <c r="B6" t="n" s="6">
        <v>15972837</v>
      </c>
    </row>
    <row spans="1:5" r="7">
      <c r="A7" t="s" s="4">
        <v>775</v>
      </c>
    </row>
    <row spans="1:5" r="8">
      <c r="A8" t="s" s="3">
        <v>773</v>
      </c>
    </row>
    <row spans="1:5" r="9">
      <c r="A9" t="s" s="4">
        <v>776</v>
      </c>
      <c r="B9" t="s" s="4">
        <v>777</v>
      </c>
    </row>
    <row spans="1:5" r="10">
      <c r="A10" t="s" s="4">
        <v>527</v>
      </c>
      <c r="B10" t="s" s="4">
        <v>778</v>
      </c>
    </row>
    <row spans="1:5" r="11">
      <c r="A11" t="s" s="4">
        <v>725</v>
      </c>
      <c r="B11" t="s" s="4">
        <v>779</v>
      </c>
      <c r="E11" t="s" s="4">
        <v>779</v>
      </c>
    </row>
    <row spans="1:5" r="12">
      <c r="A12" t="s" s="4">
        <v>774</v>
      </c>
      <c r="B12" t="n" s="6">
        <v>15972837</v>
      </c>
    </row>
    <row spans="1:5" r="13">
      <c r="A13" t="s" s="4">
        <v>780</v>
      </c>
      <c r="E13" t="n" s="8">
        <v>100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61</v>
      </c>
      <c r="B1" t="s" s="2">
        <v>77</v>
      </c>
    </row>
    <row spans="1:2" r="2">
      <c r="B2" t="s" s="2">
        <v>29</v>
      </c>
    </row>
    <row spans="1:2" r="3">
      <c r="A3" t="s" s="3">
        <v>162</v>
      </c>
    </row>
    <row spans="1:2" r="4">
      <c r="A4" t="s" s="4">
        <v>161</v>
      </c>
      <c r="B4" t="s" s="4">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r="A1" t="s" s="1">
        <v>781</v>
      </c>
      <c r="B1" t="s" s="2">
        <v>782</v>
      </c>
      <c r="C1" t="s" s="2">
        <v>29</v>
      </c>
      <c r="D1" t="s" s="2">
        <v>30</v>
      </c>
      <c r="E1" t="s" s="2">
        <v>78</v>
      </c>
    </row>
    <row spans="1:5" r="2">
      <c r="A2" t="s" s="3">
        <v>205</v>
      </c>
    </row>
    <row spans="1:5" r="3">
      <c r="A3" t="s" s="4">
        <v>783</v>
      </c>
      <c r="B3" t="n" s="6">
        <v>211500</v>
      </c>
    </row>
    <row spans="1:5" r="4">
      <c r="A4" t="s" s="4">
        <v>784</v>
      </c>
      <c r="E4" t="n" s="6">
        <v>8679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r="A1" t="s" s="1">
        <v>785</v>
      </c>
      <c r="B1" t="s" s="2">
        <v>1</v>
      </c>
    </row>
    <row spans="1:2" r="2">
      <c r="A2" t="s" s="3">
        <v>205</v>
      </c>
    </row>
    <row spans="1:2" r="3">
      <c r="A3" t="s" s="4">
        <v>786</v>
      </c>
      <c r="B3" t="s" s="4">
        <v>787</v>
      </c>
    </row>
    <row spans="1:2" r="4">
      <c r="A4" t="s" s="4">
        <v>788</v>
      </c>
      <c r="B4" t="s" s="4">
        <v>459</v>
      </c>
    </row>
    <row spans="1:2" r="5">
      <c r="A5" t="s" s="4">
        <v>789</v>
      </c>
      <c r="B5" t="s" s="4">
        <v>790</v>
      </c>
    </row>
    <row spans="1:2" r="6">
      <c r="A6" t="s" s="4">
        <v>791</v>
      </c>
      <c r="B6" t="s" s="4">
        <v>792</v>
      </c>
    </row>
    <row spans="1:2" r="7">
      <c r="A7" t="s" s="4">
        <v>793</v>
      </c>
      <c r="B7" t="n" s="7">
        <v>1.4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794</v>
      </c>
      <c r="B1" t="s" s="2">
        <v>77</v>
      </c>
    </row>
    <row spans="1:3" r="2">
      <c r="B2" t="s" s="2">
        <v>29</v>
      </c>
      <c r="C2" t="s" s="2">
        <v>30</v>
      </c>
    </row>
    <row spans="1:3" r="3">
      <c r="A3" t="s" s="3">
        <v>795</v>
      </c>
    </row>
    <row spans="1:3" r="4">
      <c r="A4" t="s" s="4">
        <v>796</v>
      </c>
      <c r="C4" t="n" s="5">
        <v>150000</v>
      </c>
    </row>
    <row spans="1:3" r="5">
      <c r="A5" t="s" s="4">
        <v>797</v>
      </c>
    </row>
    <row spans="1:3" r="6">
      <c r="A6" t="s" s="4">
        <v>798</v>
      </c>
      <c r="C6" t="n" s="5">
        <v>150000</v>
      </c>
    </row>
    <row spans="1:3" r="7">
      <c r="A7" t="s" s="4">
        <v>799</v>
      </c>
    </row>
    <row spans="1:3" r="8">
      <c r="A8" t="s" s="3">
        <v>800</v>
      </c>
    </row>
    <row spans="1:3" r="9">
      <c r="A9" t="s" s="4">
        <v>796</v>
      </c>
      <c r="C9" t="n" s="6">
        <v>5</v>
      </c>
    </row>
    <row spans="1:3" r="10">
      <c r="A10" t="s" s="4">
        <v>797</v>
      </c>
    </row>
    <row spans="1:3" r="11">
      <c r="A11" t="s" s="4">
        <v>798</v>
      </c>
      <c r="C11" t="n" s="6">
        <v>5</v>
      </c>
    </row>
    <row spans="1:3" r="12">
      <c r="A12" t="s" s="4">
        <v>79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r="A1" t="s" s="1">
        <v>801</v>
      </c>
      <c r="B1" t="s" s="2">
        <v>77</v>
      </c>
    </row>
    <row spans="1:4" r="2">
      <c r="B2" t="s" s="2">
        <v>29</v>
      </c>
      <c r="C2" t="s" s="2">
        <v>30</v>
      </c>
      <c r="D2" t="s" s="2">
        <v>78</v>
      </c>
    </row>
    <row spans="1:4" r="3">
      <c r="A3" t="s" s="3">
        <v>208</v>
      </c>
    </row>
    <row spans="1:4" r="4">
      <c r="A4" t="s" s="4">
        <v>802</v>
      </c>
      <c r="B4" t="n" s="6">
        <v>3858876</v>
      </c>
      <c r="C4" t="n" s="6">
        <v>3643404</v>
      </c>
      <c r="D4" t="n" s="6">
        <v>2381279</v>
      </c>
    </row>
    <row spans="1:4" r="5">
      <c r="A5" t="s" s="4">
        <v>803</v>
      </c>
      <c r="B5" t="n" s="5">
        <v>19901959</v>
      </c>
      <c r="C5" t="n" s="5">
        <v>19901959</v>
      </c>
      <c r="D5" t="n" s="5">
        <v>19942333</v>
      </c>
    </row>
    <row spans="1:4" r="6">
      <c r="A6" t="s" s="4">
        <v>804</v>
      </c>
      <c r="B6" t="n" s="7">
        <v>0.19</v>
      </c>
      <c r="C6" t="n" s="7">
        <v>0.18</v>
      </c>
      <c r="D6" t="n" s="7">
        <v>0.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r="A1" t="s" s="1">
        <v>805</v>
      </c>
      <c r="B1" t="s" s="2">
        <v>77</v>
      </c>
    </row>
    <row spans="1:4" r="2">
      <c r="B2" t="s" s="2">
        <v>29</v>
      </c>
      <c r="C2" t="s" s="2">
        <v>30</v>
      </c>
      <c r="D2" t="s" s="2">
        <v>78</v>
      </c>
    </row>
    <row spans="1:4" r="3">
      <c r="A3" t="s" s="3">
        <v>210</v>
      </c>
    </row>
    <row spans="1:4" r="4">
      <c r="A4" t="s" s="4">
        <v>806</v>
      </c>
      <c r="B4" t="n" s="6">
        <v>745338</v>
      </c>
      <c r="C4" t="n" s="6">
        <v>1224430</v>
      </c>
      <c r="D4" t="n" s="6">
        <v>696694</v>
      </c>
    </row>
    <row spans="1:4" r="5">
      <c r="A5" t="s" s="4">
        <v>807</v>
      </c>
      <c r="B5" t="n" s="5">
        <v>-166611</v>
      </c>
      <c r="C5" t="n" s="5">
        <v>-5400</v>
      </c>
      <c r="D5" t="n" s="5">
        <v>-139266</v>
      </c>
    </row>
    <row spans="1:4" r="6">
      <c r="A6" t="s" s="4">
        <v>808</v>
      </c>
      <c r="B6" t="n" s="6">
        <v>578727</v>
      </c>
      <c r="C6" t="n" s="6">
        <v>1219030</v>
      </c>
      <c r="D6" t="n" s="6">
        <v>5574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809</v>
      </c>
      <c r="B1" t="s" s="2">
        <v>77</v>
      </c>
    </row>
    <row spans="1:4" r="2">
      <c r="B2" t="s" s="2">
        <v>29</v>
      </c>
      <c r="C2" t="s" s="2">
        <v>30</v>
      </c>
      <c r="D2" t="s" s="2">
        <v>78</v>
      </c>
    </row>
    <row spans="1:4" r="3">
      <c r="A3" t="s" s="3">
        <v>210</v>
      </c>
    </row>
    <row spans="1:4" r="4">
      <c r="A4" t="s" s="4">
        <v>810</v>
      </c>
      <c r="B4" t="s" s="4">
        <v>372</v>
      </c>
      <c r="C4" t="s" s="4">
        <v>372</v>
      </c>
      <c r="D4" t="s" s="4">
        <v>372</v>
      </c>
    </row>
    <row spans="1:4" r="5">
      <c r="A5" t="s" s="4">
        <v>811</v>
      </c>
      <c r="B5" t="n" s="6">
        <v>1178571</v>
      </c>
      <c r="C5" t="n" s="6">
        <v>1322219</v>
      </c>
      <c r="D5" t="n" s="6">
        <v>818452</v>
      </c>
    </row>
    <row spans="1:4" r="6">
      <c r="A6" t="s" s="4">
        <v>812</v>
      </c>
      <c r="B6" t="n" s="5">
        <v>-726615</v>
      </c>
      <c r="C6" t="n" s="5">
        <v>-645720</v>
      </c>
      <c r="D6" t="n" s="5">
        <v>-383472</v>
      </c>
    </row>
    <row spans="1:4" r="7">
      <c r="A7" t="s" s="4">
        <v>813</v>
      </c>
      <c r="B7" t="n" s="5">
        <v>126771</v>
      </c>
      <c r="C7" t="n" s="5">
        <v>542531</v>
      </c>
      <c r="D7" t="n" s="5">
        <v>122448</v>
      </c>
    </row>
    <row spans="1:4" r="8">
      <c r="A8" t="s" s="4">
        <v>808</v>
      </c>
      <c r="B8" t="n" s="6">
        <v>578727</v>
      </c>
      <c r="C8" t="n" s="6">
        <v>1219030</v>
      </c>
      <c r="D8" t="n" s="6">
        <v>5574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r="A1" t="s" s="1">
        <v>814</v>
      </c>
      <c r="B1" t="s" s="2">
        <v>29</v>
      </c>
      <c r="C1" t="s" s="2">
        <v>30</v>
      </c>
      <c r="D1" t="s" s="2">
        <v>78</v>
      </c>
    </row>
    <row spans="1:4" r="2">
      <c r="A2" t="s" s="3">
        <v>210</v>
      </c>
    </row>
    <row spans="1:4" r="3">
      <c r="A3" t="s" s="4">
        <v>815</v>
      </c>
      <c r="B3" t="n" s="6">
        <v>281150</v>
      </c>
      <c r="C3" t="n" s="6">
        <v>200427</v>
      </c>
      <c r="D3" t="n" s="6">
        <v>191564</v>
      </c>
    </row>
    <row spans="1:4" r="4">
      <c r="A4" t="s" s="4">
        <v>816</v>
      </c>
      <c r="B4" t="n" s="5">
        <v>87455</v>
      </c>
    </row>
    <row spans="1:4" r="5">
      <c r="A5" t="s" s="4">
        <v>817</v>
      </c>
      <c r="B5" t="n" s="6">
        <v>368605</v>
      </c>
      <c r="C5" t="n" s="6">
        <v>200427</v>
      </c>
      <c r="D5" t="n" s="6">
        <v>19156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r="A1" t="s" s="1">
        <v>818</v>
      </c>
      <c r="B1" t="s" s="2">
        <v>77</v>
      </c>
    </row>
    <row spans="1:4" r="2">
      <c r="B2" t="s" s="2">
        <v>29</v>
      </c>
      <c r="C2" t="s" s="2">
        <v>30</v>
      </c>
      <c r="D2" t="s" s="2">
        <v>78</v>
      </c>
    </row>
    <row spans="1:4" r="3">
      <c r="A3" t="s" s="3">
        <v>819</v>
      </c>
    </row>
    <row spans="1:4" r="4">
      <c r="A4" t="s" s="4">
        <v>820</v>
      </c>
      <c r="B4" t="n" s="6">
        <v>123571455</v>
      </c>
      <c r="C4" t="n" s="6">
        <v>113891989</v>
      </c>
      <c r="D4" t="n" s="6">
        <v>122397886</v>
      </c>
    </row>
    <row spans="1:4" r="5">
      <c r="A5" t="s" s="4">
        <v>821</v>
      </c>
    </row>
    <row spans="1:4" r="6">
      <c r="A6" t="s" s="3">
        <v>819</v>
      </c>
    </row>
    <row spans="1:4" r="7">
      <c r="A7" t="s" s="4">
        <v>820</v>
      </c>
      <c r="B7" t="n" s="5">
        <v>115256175</v>
      </c>
      <c r="C7" t="n" s="5">
        <v>107273543</v>
      </c>
      <c r="D7" t="n" s="5">
        <v>111925870</v>
      </c>
    </row>
    <row spans="1:4" r="8">
      <c r="A8" t="s" s="4">
        <v>822</v>
      </c>
    </row>
    <row spans="1:4" r="9">
      <c r="A9" t="s" s="3">
        <v>819</v>
      </c>
    </row>
    <row spans="1:4" r="10">
      <c r="A10" t="s" s="4">
        <v>820</v>
      </c>
      <c r="B10" t="n" s="6">
        <v>8315280</v>
      </c>
      <c r="C10" t="n" s="6">
        <v>6618446</v>
      </c>
      <c r="D10" t="n" s="6">
        <v>104720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r="A1" t="s" s="1">
        <v>823</v>
      </c>
      <c r="B1" t="s" s="2">
        <v>29</v>
      </c>
      <c r="C1" t="s" s="2">
        <v>30</v>
      </c>
      <c r="D1" t="s" s="2">
        <v>78</v>
      </c>
      <c r="E1" t="s" s="2">
        <v>824</v>
      </c>
    </row>
    <row spans="1:5" r="2">
      <c r="A2" t="s" s="3">
        <v>825</v>
      </c>
    </row>
    <row spans="1:5" r="3">
      <c r="A3" t="s" s="4">
        <v>826</v>
      </c>
      <c r="B3" t="n" s="6">
        <v>684592</v>
      </c>
      <c r="C3" t="n" s="6">
        <v>1139450</v>
      </c>
      <c r="D3" t="n" s="6">
        <v>1996764</v>
      </c>
      <c r="E3" t="n" s="6">
        <v>1568261</v>
      </c>
    </row>
    <row spans="1:5" r="4">
      <c r="A4" t="s" s="4">
        <v>40</v>
      </c>
      <c r="B4" t="n" s="5">
        <v>159358503</v>
      </c>
      <c r="C4" t="n" s="5">
        <v>169273347</v>
      </c>
    </row>
    <row spans="1:5" r="5">
      <c r="A5" t="s" s="4">
        <v>44</v>
      </c>
      <c r="B5" t="n" s="5">
        <v>170764497</v>
      </c>
      <c r="C5" t="n" s="5">
        <v>182029317</v>
      </c>
    </row>
    <row spans="1:5" r="6">
      <c r="A6" t="s" s="3">
        <v>45</v>
      </c>
    </row>
    <row spans="1:5" r="7">
      <c r="A7" t="s" s="4">
        <v>135</v>
      </c>
      <c r="B7" t="n" s="5">
        <v>1622958</v>
      </c>
      <c r="C7" t="n" s="5">
        <v>1549748</v>
      </c>
    </row>
    <row spans="1:5" r="8">
      <c r="A8" t="s" s="4">
        <v>53</v>
      </c>
      <c r="B8" t="n" s="5">
        <v>100000</v>
      </c>
      <c r="C8" t="n" s="5">
        <v>50000</v>
      </c>
    </row>
    <row spans="1:5" r="9">
      <c r="A9" t="s" s="4">
        <v>54</v>
      </c>
      <c r="B9" t="n" s="5">
        <v>51382639</v>
      </c>
      <c r="C9" t="n" s="5">
        <v>83534989</v>
      </c>
    </row>
    <row spans="1:5" r="10">
      <c r="A10" t="s" s="4">
        <v>56</v>
      </c>
      <c r="B10" t="n" s="5">
        <v>67355476</v>
      </c>
      <c r="C10" t="n" s="5">
        <v>83534989</v>
      </c>
    </row>
    <row spans="1:5" r="11">
      <c r="A11" t="s" s="3">
        <v>57</v>
      </c>
    </row>
    <row spans="1:5" r="12">
      <c r="A12" t="s" s="4">
        <v>827</v>
      </c>
      <c r="B12" t="n" s="5">
        <v>200000</v>
      </c>
      <c r="C12" t="n" s="5">
        <v>200000</v>
      </c>
    </row>
    <row spans="1:5" r="13">
      <c r="A13" t="s" s="4">
        <v>59</v>
      </c>
      <c r="B13" t="n" s="5">
        <v>33971455</v>
      </c>
      <c r="C13" t="n" s="5">
        <v>33971455</v>
      </c>
    </row>
    <row spans="1:5" r="14">
      <c r="A14" t="s" s="4">
        <v>61</v>
      </c>
      <c r="B14" t="n" s="5">
        <v>44971082</v>
      </c>
      <c r="C14" t="n" s="5">
        <v>41518259</v>
      </c>
    </row>
    <row spans="1:5" r="15">
      <c r="A15" t="s" s="4">
        <v>63</v>
      </c>
      <c r="B15" t="n" s="5">
        <v>8425697</v>
      </c>
      <c r="C15" t="n" s="5">
        <v>7646562</v>
      </c>
    </row>
    <row spans="1:5" r="16">
      <c r="A16" t="s" s="4">
        <v>828</v>
      </c>
      <c r="B16" t="n" s="5">
        <v>-96608</v>
      </c>
      <c r="C16" t="n" s="5">
        <v>-96608</v>
      </c>
    </row>
    <row spans="1:5" r="17">
      <c r="A17" t="s" s="4">
        <v>64</v>
      </c>
      <c r="B17" t="n" s="5">
        <v>92493378</v>
      </c>
      <c r="C17" t="n" s="5">
        <v>87855367</v>
      </c>
    </row>
    <row spans="1:5" r="18">
      <c r="A18" t="s" s="4">
        <v>67</v>
      </c>
      <c r="B18" t="n" s="5">
        <v>170764497</v>
      </c>
      <c r="C18" t="n" s="5">
        <v>182029317</v>
      </c>
    </row>
    <row spans="1:5" r="19">
      <c r="A19" t="s" s="4">
        <v>829</v>
      </c>
    </row>
    <row spans="1:5" r="20">
      <c r="A20" t="s" s="3">
        <v>825</v>
      </c>
    </row>
    <row spans="1:5" r="21">
      <c r="A21" t="s" s="4">
        <v>826</v>
      </c>
      <c r="B21" t="n" s="5">
        <v>23762</v>
      </c>
      <c r="C21" t="n" s="5">
        <v>19171</v>
      </c>
      <c r="D21" t="n" s="6">
        <v>46368</v>
      </c>
      <c r="E21" t="n" s="6">
        <v>616654</v>
      </c>
    </row>
    <row spans="1:5" r="22">
      <c r="A22" t="s" s="4">
        <v>830</v>
      </c>
      <c r="B22" t="n" s="5">
        <v>20000000</v>
      </c>
      <c r="C22" t="n" s="5">
        <v>20000000</v>
      </c>
    </row>
    <row spans="1:5" r="23">
      <c r="A23" t="s" s="4">
        <v>40</v>
      </c>
      <c r="B23" t="n" s="5">
        <v>20023762</v>
      </c>
      <c r="C23" t="n" s="5">
        <v>20019171</v>
      </c>
    </row>
    <row spans="1:5" r="24">
      <c r="A24" t="s" s="4">
        <v>831</v>
      </c>
      <c r="B24" t="n" s="5">
        <v>56157552</v>
      </c>
      <c r="C24" t="n" s="5">
        <v>51690990</v>
      </c>
    </row>
    <row spans="1:5" r="25">
      <c r="A25" t="s" s="4">
        <v>44</v>
      </c>
      <c r="B25" t="n" s="5">
        <v>76181314</v>
      </c>
      <c r="C25" t="n" s="5">
        <v>71710161</v>
      </c>
    </row>
    <row spans="1:5" r="26">
      <c r="A26" t="s" s="3">
        <v>45</v>
      </c>
    </row>
    <row spans="1:5" r="27">
      <c r="A27" t="s" s="4">
        <v>135</v>
      </c>
      <c r="B27" t="n" s="5">
        <v>802059</v>
      </c>
      <c r="C27" t="n" s="5">
        <v>645810</v>
      </c>
    </row>
    <row spans="1:5" r="28">
      <c r="A28" t="s" s="4">
        <v>53</v>
      </c>
      <c r="B28" t="n" s="5">
        <v>100000</v>
      </c>
      <c r="C28" t="n" s="5">
        <v>50000</v>
      </c>
    </row>
    <row spans="1:5" r="29">
      <c r="A29" t="s" s="4">
        <v>54</v>
      </c>
      <c r="B29" t="n" s="5">
        <v>902059</v>
      </c>
      <c r="C29" t="n" s="5">
        <v>695810</v>
      </c>
    </row>
    <row spans="1:5" r="30">
      <c r="A30" t="s" s="4">
        <v>56</v>
      </c>
      <c r="B30" t="n" s="5">
        <v>902059</v>
      </c>
      <c r="C30" t="n" s="5">
        <v>695810</v>
      </c>
    </row>
    <row spans="1:5" r="31">
      <c r="A31" t="s" s="3">
        <v>57</v>
      </c>
    </row>
    <row spans="1:5" r="32">
      <c r="A32" t="s" s="4">
        <v>827</v>
      </c>
      <c r="B32" t="n" s="5">
        <v>200000</v>
      </c>
      <c r="C32" t="n" s="5">
        <v>200000</v>
      </c>
    </row>
    <row spans="1:5" r="33">
      <c r="A33" t="s" s="4">
        <v>59</v>
      </c>
      <c r="B33" t="n" s="5">
        <v>20735955</v>
      </c>
      <c r="C33" t="n" s="5">
        <v>20735955</v>
      </c>
    </row>
    <row spans="1:5" r="34">
      <c r="A34" t="s" s="4">
        <v>61</v>
      </c>
      <c r="B34" t="n" s="5">
        <v>54421758</v>
      </c>
      <c r="C34" t="n" s="5">
        <v>50167637</v>
      </c>
    </row>
    <row spans="1:5" r="35">
      <c r="A35" t="s" s="4">
        <v>63</v>
      </c>
      <c r="B35" t="n" s="5">
        <v>18150</v>
      </c>
      <c r="C35" t="n" s="5">
        <v>7367</v>
      </c>
    </row>
    <row spans="1:5" r="36">
      <c r="A36" t="s" s="4">
        <v>828</v>
      </c>
      <c r="B36" t="n" s="5">
        <v>-96608</v>
      </c>
      <c r="C36" t="n" s="5">
        <v>-96608</v>
      </c>
    </row>
    <row spans="1:5" r="37">
      <c r="A37" t="s" s="4">
        <v>64</v>
      </c>
      <c r="B37" t="n" s="5">
        <v>75279255</v>
      </c>
      <c r="C37" t="n" s="5">
        <v>71014351</v>
      </c>
    </row>
    <row spans="1:5" r="38">
      <c r="A38" t="s" s="4">
        <v>67</v>
      </c>
      <c r="B38" t="n" s="6">
        <v>76181314</v>
      </c>
      <c r="C38" t="n" s="6">
        <v>7171016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r="A1" t="s" s="1">
        <v>832</v>
      </c>
      <c r="B1" t="s" s="2">
        <v>77</v>
      </c>
    </row>
    <row spans="1:4" r="2">
      <c r="B2" t="s" s="2">
        <v>29</v>
      </c>
      <c r="C2" t="s" s="2">
        <v>30</v>
      </c>
      <c r="D2" t="s" s="2">
        <v>78</v>
      </c>
    </row>
    <row spans="1:4" r="3">
      <c r="A3" t="s" s="3">
        <v>352</v>
      </c>
    </row>
    <row spans="1:4" r="4">
      <c r="A4" t="s" s="4">
        <v>80</v>
      </c>
      <c r="B4" t="n" s="6">
        <v>123571455</v>
      </c>
      <c r="C4" t="n" s="6">
        <v>113891989</v>
      </c>
      <c r="D4" t="n" s="6">
        <v>122397886</v>
      </c>
    </row>
    <row spans="1:4" r="5">
      <c r="A5" t="s" s="4">
        <v>81</v>
      </c>
      <c r="B5" t="n" s="5">
        <v>110250876</v>
      </c>
      <c r="C5" t="n" s="5">
        <v>102353957</v>
      </c>
      <c r="D5" t="n" s="5">
        <v>111611457</v>
      </c>
    </row>
    <row spans="1:4" r="6">
      <c r="A6" t="s" s="4">
        <v>82</v>
      </c>
      <c r="B6" t="n" s="5">
        <v>13320579</v>
      </c>
      <c r="C6" t="n" s="5">
        <v>11538032</v>
      </c>
      <c r="D6" t="n" s="5">
        <v>10786429</v>
      </c>
    </row>
    <row spans="1:4" r="7">
      <c r="A7" t="s" s="4">
        <v>83</v>
      </c>
      <c r="B7" t="n" s="5">
        <v>-772383</v>
      </c>
      <c r="C7" t="n" s="5">
        <v>-625500</v>
      </c>
      <c r="D7" t="n" s="5">
        <v>-917074</v>
      </c>
    </row>
    <row spans="1:4" r="8">
      <c r="A8" t="s" s="4">
        <v>84</v>
      </c>
      <c r="B8" t="n" s="5">
        <v>-6340584</v>
      </c>
      <c r="C8" t="n" s="5">
        <v>-3485118</v>
      </c>
      <c r="D8" t="n" s="5">
        <v>-3950934</v>
      </c>
    </row>
    <row spans="1:4" r="9">
      <c r="A9" t="s" s="4">
        <v>85</v>
      </c>
      <c r="B9" t="n" s="5">
        <v>-7112967</v>
      </c>
      <c r="C9" t="n" s="5">
        <v>-4110618</v>
      </c>
      <c r="D9" t="n" s="5">
        <v>-4868008</v>
      </c>
    </row>
    <row spans="1:4" r="10">
      <c r="A10" t="s" s="4">
        <v>86</v>
      </c>
      <c r="B10" t="n" s="5">
        <v>6207612</v>
      </c>
      <c r="C10" t="n" s="5">
        <v>7427414</v>
      </c>
      <c r="D10" t="n" s="5">
        <v>5918421</v>
      </c>
    </row>
    <row spans="1:4" r="11">
      <c r="A11" t="s" s="4">
        <v>87</v>
      </c>
      <c r="B11" t="n" s="5">
        <v>-2401268</v>
      </c>
      <c r="C11" t="n" s="5">
        <v>-2696966</v>
      </c>
      <c r="D11" t="n" s="5">
        <v>-3556045</v>
      </c>
    </row>
    <row spans="1:4" r="12">
      <c r="A12" t="s" s="4">
        <v>89</v>
      </c>
      <c r="B12" t="n" s="5">
        <v>4714285</v>
      </c>
      <c r="C12" t="n" s="5">
        <v>5288874</v>
      </c>
      <c r="D12" t="n" s="5">
        <v>3273806</v>
      </c>
    </row>
    <row spans="1:4" r="13">
      <c r="A13" t="s" s="4">
        <v>90</v>
      </c>
      <c r="B13" t="n" s="5">
        <v>578727</v>
      </c>
      <c r="C13" t="n" s="5">
        <v>1219030</v>
      </c>
      <c r="D13" t="n" s="5">
        <v>557428</v>
      </c>
    </row>
    <row spans="1:4" r="14">
      <c r="A14" t="s" s="4">
        <v>91</v>
      </c>
      <c r="B14" t="n" s="6">
        <v>4135558</v>
      </c>
      <c r="C14" t="n" s="6">
        <v>4069844</v>
      </c>
      <c r="D14" t="n" s="6">
        <v>2716378</v>
      </c>
    </row>
    <row spans="1:4" r="15">
      <c r="A15" t="s" s="4">
        <v>829</v>
      </c>
    </row>
    <row spans="1:4" r="16">
      <c r="A16" t="s" s="3">
        <v>352</v>
      </c>
    </row>
    <row spans="1:4" r="17">
      <c r="A17" t="s" s="4">
        <v>80</v>
      </c>
    </row>
    <row spans="1:4" r="18">
      <c r="A18" t="s" s="4">
        <v>81</v>
      </c>
    </row>
    <row spans="1:4" r="19">
      <c r="A19" t="s" s="4">
        <v>82</v>
      </c>
    </row>
    <row spans="1:4" r="20">
      <c r="A20" t="s" s="4">
        <v>83</v>
      </c>
    </row>
    <row spans="1:4" r="21">
      <c r="A21" t="s" s="4">
        <v>84</v>
      </c>
      <c r="B21" t="n" s="6">
        <v>-201439</v>
      </c>
      <c r="C21" t="n" s="6">
        <v>-722695</v>
      </c>
      <c r="D21" t="n" s="6">
        <v>-473060</v>
      </c>
    </row>
    <row spans="1:4" r="22">
      <c r="A22" t="s" s="4">
        <v>85</v>
      </c>
      <c r="B22" t="n" s="5">
        <v>-201439</v>
      </c>
      <c r="C22" t="n" s="5">
        <v>-722695</v>
      </c>
      <c r="D22" t="n" s="5">
        <v>-473060</v>
      </c>
    </row>
    <row spans="1:4" r="23">
      <c r="A23" t="s" s="4">
        <v>86</v>
      </c>
      <c r="B23" t="n" s="5">
        <v>-201439</v>
      </c>
      <c r="C23" t="n" s="5">
        <v>-722695</v>
      </c>
      <c r="D23" t="n" s="5">
        <v>-473060</v>
      </c>
    </row>
    <row spans="1:4" r="24">
      <c r="A24" t="s" s="4">
        <v>87</v>
      </c>
      <c r="B24" t="n" s="5">
        <v>-219</v>
      </c>
      <c r="C24" t="n" s="5">
        <v>-263</v>
      </c>
      <c r="D24" t="n" s="5">
        <v>-619</v>
      </c>
    </row>
    <row spans="1:4" r="25">
      <c r="A25" t="s" s="4">
        <v>833</v>
      </c>
      <c r="B25" t="n" s="5">
        <v>4060533</v>
      </c>
      <c r="C25" t="n" s="5">
        <v>4366716</v>
      </c>
      <c r="D25" t="n" s="5">
        <v>2942190</v>
      </c>
    </row>
    <row spans="1:4" r="26">
      <c r="A26" t="s" s="4">
        <v>89</v>
      </c>
      <c r="B26" t="n" s="6">
        <v>3858875</v>
      </c>
      <c r="C26" t="n" s="6">
        <v>3643758</v>
      </c>
      <c r="D26" t="n" s="6">
        <v>2468511</v>
      </c>
    </row>
    <row spans="1:4" r="27">
      <c r="A27" t="s" s="4">
        <v>90</v>
      </c>
    </row>
    <row spans="1:4" r="28">
      <c r="A28" t="s" s="4">
        <v>91</v>
      </c>
      <c r="B28" t="n" s="6">
        <v>3858875</v>
      </c>
      <c r="C28" t="n" s="6">
        <v>3643758</v>
      </c>
      <c r="D28" t="n" s="6">
        <v>24685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64</v>
      </c>
      <c r="B1" t="s" s="2">
        <v>77</v>
      </c>
    </row>
    <row spans="1:2" r="2">
      <c r="B2" t="s" s="2">
        <v>29</v>
      </c>
    </row>
    <row spans="1:2" r="3">
      <c r="A3" t="s" s="3">
        <v>165</v>
      </c>
    </row>
    <row spans="1:2" r="4">
      <c r="A4" t="s" s="4">
        <v>164</v>
      </c>
      <c r="B4" t="s" s="4">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834</v>
      </c>
      <c r="B1" t="s" s="2">
        <v>77</v>
      </c>
    </row>
    <row spans="1:4" r="2">
      <c r="B2" t="s" s="2">
        <v>29</v>
      </c>
      <c r="C2" t="s" s="2">
        <v>30</v>
      </c>
      <c r="D2" t="s" s="2">
        <v>78</v>
      </c>
    </row>
    <row spans="1:4" r="3">
      <c r="A3" t="s" s="3">
        <v>124</v>
      </c>
    </row>
    <row spans="1:4" r="4">
      <c r="A4" t="s" s="4">
        <v>111</v>
      </c>
      <c r="B4" t="n" s="6">
        <v>4135558</v>
      </c>
      <c r="C4" t="n" s="6">
        <v>4069844</v>
      </c>
      <c r="D4" t="n" s="6">
        <v>2716378</v>
      </c>
    </row>
    <row spans="1:4" r="5">
      <c r="A5" t="s" s="3">
        <v>835</v>
      </c>
    </row>
    <row spans="1:4" r="6">
      <c r="A6" t="s" s="4">
        <v>135</v>
      </c>
      <c r="B6" t="n" s="5">
        <v>73209</v>
      </c>
      <c r="C6" t="n" s="5">
        <v>744552</v>
      </c>
      <c r="D6" t="n" s="6">
        <v>480773</v>
      </c>
    </row>
    <row spans="1:4" r="7">
      <c r="A7" t="s" s="4">
        <v>53</v>
      </c>
      <c r="B7" t="n" s="5">
        <v>50000</v>
      </c>
      <c r="C7" t="n" s="5">
        <v>50000</v>
      </c>
    </row>
    <row spans="1:4" r="8">
      <c r="A8" t="s" s="4">
        <v>136</v>
      </c>
      <c r="B8" t="n" s="5">
        <v>1804435</v>
      </c>
      <c r="C8" t="n" s="5">
        <v>10011383</v>
      </c>
      <c r="D8" t="n" s="6">
        <v>-8767390</v>
      </c>
    </row>
    <row spans="1:4" r="9">
      <c r="A9" t="s" s="3">
        <v>137</v>
      </c>
    </row>
    <row spans="1:4" r="10">
      <c r="A10" t="s" s="4">
        <v>141</v>
      </c>
      <c r="B10" t="n" s="6">
        <v>-80985</v>
      </c>
      <c r="C10" t="n" s="6">
        <v>8055576</v>
      </c>
      <c r="D10" t="n" s="5">
        <v>-32982</v>
      </c>
    </row>
    <row spans="1:4" r="11">
      <c r="A11" t="s" s="3">
        <v>142</v>
      </c>
    </row>
    <row spans="1:4" r="12">
      <c r="A12" t="s" s="4">
        <v>836</v>
      </c>
      <c r="D12" t="n" s="5">
        <v>-96608</v>
      </c>
    </row>
    <row spans="1:4" r="13">
      <c r="A13" t="s" s="4">
        <v>151</v>
      </c>
      <c r="B13" t="n" s="6">
        <v>-3500632</v>
      </c>
      <c r="C13" t="n" s="6">
        <v>-22060165</v>
      </c>
      <c r="D13" t="n" s="5">
        <v>8159102</v>
      </c>
    </row>
    <row spans="1:4" r="14">
      <c r="A14" t="s" s="4">
        <v>152</v>
      </c>
      <c r="B14" t="n" s="5">
        <v>-1777182</v>
      </c>
      <c r="C14" t="n" s="5">
        <v>-3993206</v>
      </c>
      <c r="D14" t="n" s="5">
        <v>-641270</v>
      </c>
    </row>
    <row spans="1:4" r="15">
      <c r="A15" t="s" s="4">
        <v>153</v>
      </c>
      <c r="B15" t="n" s="5">
        <v>1322324</v>
      </c>
      <c r="C15" t="n" s="5">
        <v>3135892</v>
      </c>
      <c r="D15" t="n" s="5">
        <v>1069773</v>
      </c>
    </row>
    <row spans="1:4" r="16">
      <c r="A16" t="s" s="4">
        <v>154</v>
      </c>
      <c r="B16" t="n" s="5">
        <v>1139450</v>
      </c>
      <c r="C16" t="n" s="5">
        <v>1996764</v>
      </c>
      <c r="D16" t="n" s="5">
        <v>1568261</v>
      </c>
    </row>
    <row spans="1:4" r="17">
      <c r="A17" t="s" s="4">
        <v>155</v>
      </c>
      <c r="B17" t="n" s="5">
        <v>684592</v>
      </c>
      <c r="C17" t="n" s="5">
        <v>1139450</v>
      </c>
      <c r="D17" t="n" s="5">
        <v>1996764</v>
      </c>
    </row>
    <row spans="1:4" r="18">
      <c r="A18" t="s" s="4">
        <v>829</v>
      </c>
    </row>
    <row spans="1:4" r="19">
      <c r="A19" t="s" s="3">
        <v>124</v>
      </c>
    </row>
    <row spans="1:4" r="20">
      <c r="A20" t="s" s="4">
        <v>111</v>
      </c>
      <c r="B20" t="n" s="5">
        <v>3858875</v>
      </c>
      <c r="C20" t="n" s="5">
        <v>3643758</v>
      </c>
      <c r="D20" t="n" s="5">
        <v>2468511</v>
      </c>
    </row>
    <row spans="1:4" r="21">
      <c r="A21" t="s" s="3">
        <v>835</v>
      </c>
    </row>
    <row spans="1:4" r="22">
      <c r="A22" t="s" s="4">
        <v>837</v>
      </c>
      <c r="B22" t="n" s="5">
        <v>-4060533</v>
      </c>
      <c r="C22" t="n" s="5">
        <v>-4366716</v>
      </c>
      <c r="D22" t="n" s="6">
        <v>-2942190</v>
      </c>
    </row>
    <row spans="1:4" r="23">
      <c r="A23" t="s" s="4">
        <v>135</v>
      </c>
      <c r="B23" t="n" s="5">
        <v>156249</v>
      </c>
      <c r="C23" t="n" s="5">
        <v>645810</v>
      </c>
    </row>
    <row spans="1:4" r="24">
      <c r="A24" t="s" s="4">
        <v>53</v>
      </c>
      <c r="B24" t="n" s="5">
        <v>50000</v>
      </c>
      <c r="C24" t="n" s="5">
        <v>50000</v>
      </c>
    </row>
    <row spans="1:4" r="25">
      <c r="A25" t="s" s="4">
        <v>136</v>
      </c>
      <c r="B25" t="n" s="6">
        <v>4591</v>
      </c>
      <c r="C25" t="n" s="6">
        <v>-27148</v>
      </c>
      <c r="D25" t="n" s="6">
        <v>-473679</v>
      </c>
    </row>
    <row spans="1:4" r="26">
      <c r="A26" t="s" s="3">
        <v>137</v>
      </c>
    </row>
    <row spans="1:4" r="27">
      <c r="A27" t="s" s="4">
        <v>141</v>
      </c>
    </row>
    <row spans="1:4" r="28">
      <c r="A28" t="s" s="3">
        <v>142</v>
      </c>
    </row>
    <row spans="1:4" r="29">
      <c r="A29" t="s" s="4">
        <v>836</v>
      </c>
      <c r="D29" t="n" s="6">
        <v>-96608</v>
      </c>
    </row>
    <row spans="1:4" r="30">
      <c r="A30" t="s" s="4">
        <v>151</v>
      </c>
      <c r="D30" t="n" s="5">
        <v>-96608</v>
      </c>
    </row>
    <row spans="1:4" r="31">
      <c r="A31" t="s" s="4">
        <v>152</v>
      </c>
      <c r="B31" t="n" s="6">
        <v>4591</v>
      </c>
      <c r="C31" t="n" s="6">
        <v>-27148</v>
      </c>
      <c r="D31" t="n" s="5">
        <v>-570287</v>
      </c>
    </row>
    <row spans="1:4" r="32">
      <c r="A32" t="s" s="4">
        <v>153</v>
      </c>
      <c r="C32" t="n" s="5">
        <v>-49</v>
      </c>
      <c r="D32" t="n" s="5">
        <v>1</v>
      </c>
    </row>
    <row spans="1:4" r="33">
      <c r="A33" t="s" s="4">
        <v>154</v>
      </c>
      <c r="B33" t="n" s="6">
        <v>19171</v>
      </c>
      <c r="C33" t="n" s="5">
        <v>46368</v>
      </c>
      <c r="D33" t="n" s="5">
        <v>616654</v>
      </c>
    </row>
    <row spans="1:4" r="34">
      <c r="A34" t="s" s="4">
        <v>155</v>
      </c>
      <c r="B34" t="n" s="6">
        <v>23762</v>
      </c>
      <c r="C34" t="n" s="6">
        <v>19171</v>
      </c>
      <c r="D34" t="n" s="6">
        <v>463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67</v>
      </c>
      <c r="B1" t="s" s="2">
        <v>77</v>
      </c>
    </row>
    <row spans="1:2" r="2">
      <c r="B2" t="s" s="2">
        <v>29</v>
      </c>
    </row>
    <row spans="1:2" r="3">
      <c r="A3" t="s" s="3">
        <v>168</v>
      </c>
    </row>
    <row spans="1:2" r="4">
      <c r="A4" t="s" s="4">
        <v>167</v>
      </c>
      <c r="B4" t="s"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SHAR</vt:lpstr>
      <vt:lpstr>CONSOLIDATED STATEMENTS OF CASH</vt:lpstr>
      <vt:lpstr>ORGANIZATION AND PRINCIPAL ACTI</vt:lpstr>
      <vt:lpstr>SUMMARY OF SIGNIFICANT ACCOUNTI</vt:lpstr>
      <vt:lpstr>CONCENTRATION</vt:lpstr>
      <vt:lpstr>ACCOUNTS RECEIVABLE</vt:lpstr>
      <vt:lpstr>INVENTORIES</vt:lpstr>
      <vt:lpstr>NOTES RECEIVABLE</vt:lpstr>
      <vt:lpstr>OTHER CURRENT ASSETS</vt:lpstr>
      <vt:lpstr>PROPERTY, PLANT AND EQUIPMENT</vt:lpstr>
      <vt:lpstr>LAND USE RIGHTS</vt:lpstr>
      <vt:lpstr>RELATED PARTY TRANSACTIONS</vt:lpstr>
      <vt:lpstr>OTHER PAYABLES AND ACCRUED EXPE</vt:lpstr>
      <vt:lpstr>NOTES PAYABLE</vt:lpstr>
      <vt:lpstr>SHORT TERM BANK LOANS</vt:lpstr>
      <vt:lpstr>BOND PAYABLE</vt:lpstr>
      <vt:lpstr>STOCK-BASED COMPENSATION</vt:lpstr>
      <vt:lpstr>EARNINGS PER SHARES</vt:lpstr>
      <vt:lpstr>INCOME TAX</vt:lpstr>
      <vt:lpstr>GEOGRAPHICAL SALES AND SEGMENTS</vt:lpstr>
      <vt:lpstr>SUBSEQUENT EVENTS</vt:lpstr>
      <vt:lpstr>SCHEDULE 1 (Condensed Financial</vt:lpstr>
      <vt:lpstr>SUMMARY OF SIGNIFICANT ACCOUN27</vt:lpstr>
      <vt:lpstr>ORGANIZATION AND PRINCIPAL AC28</vt:lpstr>
      <vt:lpstr>SUMMARY OF SIGNIFICANT ACCOUN29</vt:lpstr>
      <vt:lpstr>CONCENTRATION (Tables)</vt:lpstr>
      <vt:lpstr>ACCOUNTS RECEIVABLE (Tables)</vt:lpstr>
      <vt:lpstr>INVENTORIES (Tables)</vt:lpstr>
      <vt:lpstr>NOTES RECEIVABLE (Tables)</vt:lpstr>
      <vt:lpstr>OTHER CURRENT ASSETS (Tables)</vt:lpstr>
      <vt:lpstr>PROPERTY, PLANT AND EQUIPMENT (</vt:lpstr>
      <vt:lpstr>LAND USE RIGHTS (Tables)</vt:lpstr>
      <vt:lpstr>RELATED PARTY TRANSACTIONS (Tab</vt:lpstr>
      <vt:lpstr>OTHER PAYABLES AND ACCRUED EX38</vt:lpstr>
      <vt:lpstr>NOTES PAYABLE (Tables)</vt:lpstr>
      <vt:lpstr>SHORT TERM BANK LOANS (Tables)</vt:lpstr>
      <vt:lpstr>BOND PAYABLE (Tables)</vt:lpstr>
      <vt:lpstr>STOCK-BASED COMPENSATION (Table</vt:lpstr>
      <vt:lpstr>EARNINGS PER SHARES (Tables)</vt:lpstr>
      <vt:lpstr>INCOME TAX (Tables)</vt:lpstr>
      <vt:lpstr>GEOGRAPHICAL SALES AND SEGMEN45</vt:lpstr>
      <vt:lpstr>SCHEDULE 1 (Condensed Financi46</vt:lpstr>
      <vt:lpstr>ORGANIZATION AND PRINCIPAL AC47</vt:lpstr>
      <vt:lpstr>ORGANIZATION AND PRINCIPAL AC48</vt:lpstr>
      <vt:lpstr>ORGANIZATION AND PRINCIPAL AC49</vt:lpstr>
      <vt:lpstr>ORGANIZATION AND PRINCIPAL AC50</vt:lpstr>
      <vt:lpstr>SUMMARY OF SIGNIFICANT ACCOUN51</vt:lpstr>
      <vt:lpstr>CONCENTRATION (Schedule of Majo</vt:lpstr>
      <vt:lpstr>CONCENTRATION (Schedule of Ma53</vt:lpstr>
      <vt:lpstr>ACCOUNTS RECEIVABLE (Schedule o</vt:lpstr>
      <vt:lpstr>ACCOUNTS RECEIVABLE (Schedule55</vt:lpstr>
      <vt:lpstr>INVENTORIES (Details)</vt:lpstr>
      <vt:lpstr>NOTES RECEIVABLE (Details)</vt:lpstr>
      <vt:lpstr>OTHER CURRENT ASSETS (Details)</vt:lpstr>
      <vt:lpstr>PROPERTY, PLANT AND EQUIPMENT59</vt:lpstr>
      <vt:lpstr>LAND USE RIGHTS (Schedule of La</vt:lpstr>
      <vt:lpstr>LAND USE RIGHTS (Schedule of Fu</vt:lpstr>
      <vt:lpstr>RELATED PARTY TRANSACTIONS (Sch</vt:lpstr>
      <vt:lpstr>RELATED PARTY TRANSACTIONS (S63</vt:lpstr>
      <vt:lpstr>RELATED PARTY TRANSACTIONS (S64</vt:lpstr>
      <vt:lpstr>RELATED PARTY TRANSACTIONS (Nar</vt:lpstr>
      <vt:lpstr>OTHER PAYABLES AND ACCRUED EX66</vt:lpstr>
      <vt:lpstr>NOTES PAYABLE (Details)</vt:lpstr>
      <vt:lpstr>SHORT TERM BANK LOANS (Details)</vt:lpstr>
      <vt:lpstr>BOND PAYABLE (Details)</vt:lpstr>
      <vt:lpstr>STOCK-BASED COMPENSATION (Narra</vt:lpstr>
      <vt:lpstr>STOCK-BASED COMPENSATION (Sched</vt:lpstr>
      <vt:lpstr>STOCK-BASED COMPENSATION (Sch72</vt:lpstr>
      <vt:lpstr>EARNINGS PER SHARES (Details)</vt:lpstr>
      <vt:lpstr>INCOME TAX (Schedule of Income </vt:lpstr>
      <vt:lpstr>INCOME TAX (Schedule of Effecti</vt:lpstr>
      <vt:lpstr>INCOME TAX (Schedule of Net Def</vt:lpstr>
      <vt:lpstr>GEOGRAPHICAL SALES AND SEGMEN77</vt:lpstr>
      <vt:lpstr>SCHEDULE 1 (CONDENSED BALANCE S</vt:lpstr>
      <vt:lpstr>SCHEDULE 1 (CONDENSED STATEMENT</vt:lpstr>
      <vt:lpstr>SCHEDULE 1 (CONDENSED STATEME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3T06:01:23Z</dcterms:created>
  <dcterms:modified xmlns:dcterms="http://purl.org/dc/terms/" xmlns:xsi="http://www.w3.org/2001/XMLSchema-instance" xsi:type="dcterms:W3CDTF">2015-09-23T06:01:23Z</dcterms:modified>
  <dc:title xmlns:dc="http://purl.org/dc/elements/1.1/">Untitled</dc:title>
  <dc:description xmlns:dc="http://purl.org/dc/elements/1.1/"/>
  <dc:subject xmlns:dc="http://purl.org/dc/elements/1.1/"/>
  <cp:keywords/>
  <cp:category/>
</cp:coreProperties>
</file>